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REAL ESTATE ASSETS" sheetId="12" state="visible" r:id="rId12"/>
    <sheet xmlns:r="http://schemas.openxmlformats.org/officeDocument/2006/relationships" name="PROPERTY, PLANT AND EQUIPMENT" sheetId="13" state="visible" r:id="rId13"/>
    <sheet xmlns:r="http://schemas.openxmlformats.org/officeDocument/2006/relationships" name="ASSET RETIREMENT OBLIGATIONS" sheetId="14" state="visible" r:id="rId14"/>
    <sheet xmlns:r="http://schemas.openxmlformats.org/officeDocument/2006/relationships" name="EQUITY METHOD INVESTMENTS" sheetId="15" state="visible" r:id="rId15"/>
    <sheet xmlns:r="http://schemas.openxmlformats.org/officeDocument/2006/relationships" name="DEBT" sheetId="16" state="visible" r:id="rId16"/>
    <sheet xmlns:r="http://schemas.openxmlformats.org/officeDocument/2006/relationships" name="UNIT-BASED COMPENSATION" sheetId="17" state="visible" r:id="rId17"/>
    <sheet xmlns:r="http://schemas.openxmlformats.org/officeDocument/2006/relationships" name="UNITHOLDERS_ EQUITY AND DISTRIB" sheetId="18" state="visible" r:id="rId18"/>
    <sheet xmlns:r="http://schemas.openxmlformats.org/officeDocument/2006/relationships" name="EARNINGS PER COMMON UNIT"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REAL ESTATE ASSETS (Tables)" sheetId="29" state="visible" r:id="rId29"/>
    <sheet xmlns:r="http://schemas.openxmlformats.org/officeDocument/2006/relationships" name="PROPERTY, PLANT AND EQUIPMENT (" sheetId="30" state="visible" r:id="rId30"/>
    <sheet xmlns:r="http://schemas.openxmlformats.org/officeDocument/2006/relationships" name="ASSET RETIREMENT OBLIGATIONS (T" sheetId="31" state="visible" r:id="rId31"/>
    <sheet xmlns:r="http://schemas.openxmlformats.org/officeDocument/2006/relationships" name="EQUITY METHOD INVESTMENTS (Tabl" sheetId="32" state="visible" r:id="rId32"/>
    <sheet xmlns:r="http://schemas.openxmlformats.org/officeDocument/2006/relationships" name="DEBT (Tables)" sheetId="33" state="visible" r:id="rId33"/>
    <sheet xmlns:r="http://schemas.openxmlformats.org/officeDocument/2006/relationships" name="UNIT-BASED COMPENSATION (Tables" sheetId="34" state="visible" r:id="rId34"/>
    <sheet xmlns:r="http://schemas.openxmlformats.org/officeDocument/2006/relationships" name="UNITHOLDERS_ EQUITY AND DISTR_2" sheetId="35" state="visible" r:id="rId35"/>
    <sheet xmlns:r="http://schemas.openxmlformats.org/officeDocument/2006/relationships" name="EARNINGS PER COMMON UNIT (Table"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ORGANIZATION AND BASIS OF PRE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REVENUE FROM CONTRACTS WITH C_3" sheetId="48" state="visible" r:id="rId48"/>
    <sheet xmlns:r="http://schemas.openxmlformats.org/officeDocument/2006/relationships" name="ACQUISITIONS AND DIVESTITURES (" sheetId="49" state="visible" r:id="rId49"/>
    <sheet xmlns:r="http://schemas.openxmlformats.org/officeDocument/2006/relationships" name="REAL ESTATE ASSETS (Details)" sheetId="50" state="visible" r:id="rId50"/>
    <sheet xmlns:r="http://schemas.openxmlformats.org/officeDocument/2006/relationships" name="REAL ESTATE ASSETS (Estimated A" sheetId="51" state="visible" r:id="rId51"/>
    <sheet xmlns:r="http://schemas.openxmlformats.org/officeDocument/2006/relationships" name="PROPERTY, PLANT AND EQUIPMENT_2" sheetId="52" state="visible" r:id="rId52"/>
    <sheet xmlns:r="http://schemas.openxmlformats.org/officeDocument/2006/relationships" name="ASSET RETIREMENT OBLIGATIONS (D" sheetId="53" state="visible" r:id="rId53"/>
    <sheet xmlns:r="http://schemas.openxmlformats.org/officeDocument/2006/relationships" name="EQUITY METHOD INVESTMENTS - Sch" sheetId="54" state="visible" r:id="rId54"/>
    <sheet xmlns:r="http://schemas.openxmlformats.org/officeDocument/2006/relationships" name="EQUITY METHOD INVESTMENTS - Nar" sheetId="55" state="visible" r:id="rId55"/>
    <sheet xmlns:r="http://schemas.openxmlformats.org/officeDocument/2006/relationships" name="EQUITY METHOD INVESTMENTS - Sum" sheetId="56" state="visible" r:id="rId56"/>
    <sheet xmlns:r="http://schemas.openxmlformats.org/officeDocument/2006/relationships" name="DEBT (Details)" sheetId="57" state="visible" r:id="rId57"/>
    <sheet xmlns:r="http://schemas.openxmlformats.org/officeDocument/2006/relationships" name="DEBT - Financial Covenants (Det" sheetId="58" state="visible" r:id="rId58"/>
    <sheet xmlns:r="http://schemas.openxmlformats.org/officeDocument/2006/relationships" name="UNIT-BASED COMPENSATION - Narra" sheetId="59" state="visible" r:id="rId59"/>
    <sheet xmlns:r="http://schemas.openxmlformats.org/officeDocument/2006/relationships" name="UNIT-BASED COMPENSATION - Phant" sheetId="60" state="visible" r:id="rId60"/>
    <sheet xmlns:r="http://schemas.openxmlformats.org/officeDocument/2006/relationships" name="UNITHOLDERS_ EQUITY AND DISTR_3" sheetId="61" state="visible" r:id="rId61"/>
    <sheet xmlns:r="http://schemas.openxmlformats.org/officeDocument/2006/relationships" name="UNITHOLDERS_ EQUITY AND DISTR_4" sheetId="62" state="visible" r:id="rId62"/>
    <sheet xmlns:r="http://schemas.openxmlformats.org/officeDocument/2006/relationships" name="UNITHOLDERS_ EQUITY AND DISTR_5" sheetId="63" state="visible" r:id="rId63"/>
    <sheet xmlns:r="http://schemas.openxmlformats.org/officeDocument/2006/relationships" name="UNITHOLDERS_ EQUITY AND DISTR_6" sheetId="64" state="visible" r:id="rId64"/>
    <sheet xmlns:r="http://schemas.openxmlformats.org/officeDocument/2006/relationships" name="EARNINGS PER COMMON UNIT (Detai" sheetId="65" state="visible" r:id="rId65"/>
    <sheet xmlns:r="http://schemas.openxmlformats.org/officeDocument/2006/relationships" name="RELATED PARTY TRANSACTIONS (Det" sheetId="66" state="visible" r:id="rId66"/>
    <sheet xmlns:r="http://schemas.openxmlformats.org/officeDocument/2006/relationships" name="INCOME TAXES - Narrative (Detai" sheetId="67" state="visible" r:id="rId67"/>
    <sheet xmlns:r="http://schemas.openxmlformats.org/officeDocument/2006/relationships" name="INCOME TAXES - Components of Pr" sheetId="68" state="visible" r:id="rId68"/>
    <sheet xmlns:r="http://schemas.openxmlformats.org/officeDocument/2006/relationships" name="INCOME TAXES - Reconciliation o" sheetId="69" state="visible" r:id="rId69"/>
    <sheet xmlns:r="http://schemas.openxmlformats.org/officeDocument/2006/relationships" name="INCOME TAXES - Components of De" sheetId="70" state="visible" r:id="rId70"/>
    <sheet xmlns:r="http://schemas.openxmlformats.org/officeDocument/2006/relationships" name="FAIR VALUE MEASUREMENTS - Nonre"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 xmlns:r="http://schemas.openxmlformats.org/officeDocument/2006/relationships" name="SEGMENT INFORMATION (Details)" sheetId="74" state="visible" r:id="rId7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 width="14" customWidth="1" min="5" max="5"/>
  </cols>
  <sheetData>
    <row r="1">
      <c r="A1" s="1" t="inlineStr">
        <is>
          <t>Cover - USD ($) $ in Millions</t>
        </is>
      </c>
      <c r="B1" s="2" t="inlineStr">
        <is>
          <t>12 Months Ended</t>
        </is>
      </c>
    </row>
    <row r="2">
      <c r="B2" s="2" t="inlineStr">
        <is>
          <t>Dec. 31, 2020</t>
        </is>
      </c>
      <c r="C2" s="2" t="inlineStr">
        <is>
          <t>Feb. 19, 2021</t>
        </is>
      </c>
      <c r="D2" s="2" t="inlineStr">
        <is>
          <t>Jun. 30, 2020</t>
        </is>
      </c>
      <c r="E2" s="2" t="inlineStr">
        <is>
          <t>Dec. 31, 2019</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919</t>
        </is>
      </c>
    </row>
    <row r="9">
      <c r="A9" s="4" t="inlineStr">
        <is>
          <t>Entity Registrant Name</t>
        </is>
      </c>
      <c r="B9" s="4" t="inlineStr">
        <is>
          <t>Rattler Midstream LP</t>
        </is>
      </c>
    </row>
    <row r="10">
      <c r="A10" s="4" t="inlineStr">
        <is>
          <t>Entity Incorporation, State or Country Code</t>
        </is>
      </c>
      <c r="B10" s="4" t="inlineStr">
        <is>
          <t>DE</t>
        </is>
      </c>
    </row>
    <row r="11">
      <c r="A11" s="4" t="inlineStr">
        <is>
          <t>Entity Tax Identification Number</t>
        </is>
      </c>
      <c r="B11" s="4" t="inlineStr">
        <is>
          <t>83-1404608</t>
        </is>
      </c>
    </row>
    <row r="12">
      <c r="A12" s="4" t="inlineStr">
        <is>
          <t>Entity Address, Address Line One</t>
        </is>
      </c>
      <c r="B12" s="4" t="inlineStr">
        <is>
          <t>500 West Texas</t>
        </is>
      </c>
    </row>
    <row r="13">
      <c r="A13" s="4" t="inlineStr">
        <is>
          <t>Entity Address, Address Line Two</t>
        </is>
      </c>
      <c r="B13" s="4" t="inlineStr">
        <is>
          <t>Suite 1200</t>
        </is>
      </c>
    </row>
    <row r="14">
      <c r="A14" s="4" t="inlineStr">
        <is>
          <t>Entity Address, City or Town</t>
        </is>
      </c>
      <c r="B14" s="4" t="inlineStr">
        <is>
          <t>Midland,</t>
        </is>
      </c>
    </row>
    <row r="15">
      <c r="A15" s="4" t="inlineStr">
        <is>
          <t>Entity Address, State or Province</t>
        </is>
      </c>
      <c r="B15" s="4" t="inlineStr">
        <is>
          <t>TX</t>
        </is>
      </c>
    </row>
    <row r="16">
      <c r="A16" s="4" t="inlineStr">
        <is>
          <t>Entity Address, Postal Zip Code</t>
        </is>
      </c>
      <c r="B16" s="4" t="inlineStr">
        <is>
          <t>79701</t>
        </is>
      </c>
    </row>
    <row r="17">
      <c r="A17" s="4" t="inlineStr">
        <is>
          <t>City Area Code</t>
        </is>
      </c>
      <c r="B17" s="4" t="inlineStr">
        <is>
          <t>432</t>
        </is>
      </c>
    </row>
    <row r="18">
      <c r="A18" s="4" t="inlineStr">
        <is>
          <t>Local Phone Number</t>
        </is>
      </c>
      <c r="B18" s="4" t="inlineStr">
        <is>
          <t>221-7400</t>
        </is>
      </c>
    </row>
    <row r="19">
      <c r="A19" s="4" t="inlineStr">
        <is>
          <t>Title of 12(b) Security</t>
        </is>
      </c>
      <c r="B19" s="4" t="inlineStr">
        <is>
          <t>Common Units</t>
        </is>
      </c>
    </row>
    <row r="20">
      <c r="A20" s="4" t="inlineStr">
        <is>
          <t>Trading Symbol</t>
        </is>
      </c>
      <c r="B20" s="4" t="inlineStr">
        <is>
          <t>RTLR</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ICFR Auditor Attestation Flag</t>
        </is>
      </c>
      <c r="B28" s="4" t="inlineStr">
        <is>
          <t>false</t>
        </is>
      </c>
    </row>
    <row r="29">
      <c r="A29" s="4" t="inlineStr">
        <is>
          <t>Entity Emerging Growth Company</t>
        </is>
      </c>
      <c r="B29" s="4" t="inlineStr">
        <is>
          <t>true</t>
        </is>
      </c>
    </row>
    <row r="30">
      <c r="A30" s="4" t="inlineStr">
        <is>
          <t>Entity Ex Transition Period</t>
        </is>
      </c>
      <c r="B30" s="4" t="inlineStr">
        <is>
          <t>true</t>
        </is>
      </c>
    </row>
    <row r="31">
      <c r="A31" s="4" t="inlineStr">
        <is>
          <t>Entity Shell Company</t>
        </is>
      </c>
      <c r="B31" s="4" t="inlineStr">
        <is>
          <t>false</t>
        </is>
      </c>
    </row>
    <row r="32">
      <c r="A32" s="4" t="inlineStr">
        <is>
          <t>Entity Public Float</t>
        </is>
      </c>
      <c r="D32" s="5" t="n">
        <v>423.6</v>
      </c>
    </row>
    <row r="33">
      <c r="A33" s="4" t="inlineStr">
        <is>
          <t>Entity Common Stock, Shares Outstanding</t>
        </is>
      </c>
      <c r="C33" s="6" t="n">
        <v>41612027</v>
      </c>
    </row>
    <row r="34">
      <c r="A34" s="4" t="inlineStr">
        <is>
          <t>Documents Incorporated by Reference</t>
        </is>
      </c>
      <c r="B34" s="4" t="inlineStr">
        <is>
          <t>Documents Incorporated By Reference:  None</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748773</t>
        </is>
      </c>
    </row>
    <row r="39">
      <c r="A39" s="4" t="inlineStr">
        <is>
          <t>Current Fiscal Year End Date</t>
        </is>
      </c>
      <c r="B39" s="4" t="inlineStr">
        <is>
          <t>--12-31</t>
        </is>
      </c>
    </row>
    <row r="40">
      <c r="A40" s="4" t="inlineStr">
        <is>
          <t>Class B Units</t>
        </is>
      </c>
    </row>
    <row r="41">
      <c r="A41" s="3" t="inlineStr">
        <is>
          <t>Entity Information [Line Items]</t>
        </is>
      </c>
    </row>
    <row r="42">
      <c r="A42" s="4" t="inlineStr">
        <is>
          <t>Units outstanding (in shares)</t>
        </is>
      </c>
      <c r="B42" s="6" t="n">
        <v>107815152</v>
      </c>
      <c r="C42" s="6" t="n">
        <v>107815152</v>
      </c>
      <c r="E42" s="6" t="n">
        <v>1078151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Recognition and Deferred Revenue [Abstract]</t>
        </is>
      </c>
    </row>
    <row r="4">
      <c r="A4" s="4" t="inlineStr">
        <is>
          <t>REVENUE FROM CONTRACTS WITH CUSTOMERS</t>
        </is>
      </c>
      <c r="B4" s="4" t="inlineStr">
        <is>
          <t xml:space="preserve">REVENUE FROM CONTRACTS WITH CUSTOMERS The Partnership generates revenues by charging fees on a per unit basis for gathering crude oil and natural gas, delivering and storing sourced water, and collecting, recycling and disposing of produced water. Disaggregation of Revenue In the following table, revenue is disaggregated by type of service and type of fee. The table also identifies the operating business segment to which the disaggregated revenues relate. For more information on operating business segments, see Note 18— Segment Information . Year Ended December 31, 2020 2019 2018 Segment (In thousands) Type of Service: Sourced water gathering $ 68,800 $ 115,135 $ 76,976 Midstream Produced water gathering and disposal 290,043 275,882 72,352 Midstream Crude oil gathering 29,862 27,206 16,038 Midstream Natural gas gathering 20,479 14,317 6,447 Midstream Surface revenue (non ASC 606 revenues) 1,029 904 875 Midstream Real estate contracts (non ASC 606 revenues) 13,692 14,229 11,779 Real Estate Total revenues $ 423,905 $ 447,673 $ 184,4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Disposal Wells Divestiture On December 31, 2020, the Partnership closed on a sale agreement through its subsidiary Rattler Midstream Operating LLC. The Partnership sold five produced water disposal wells and related easements, licenses and permits for $18.7 million cash after adjustments for use of the disposal wells after the effective date. The sale resulted in a gain on disposal of $4.9 million which is included in (gain) loss on disposal of property, plant and equipment on the Consolidated Statement of Operations. Ajax and Energen Assets Effective January 1, 2019, Diamondback contributed to the Predecessor certain midstream assets (the “Ajax Assets”) within the Permian Basin that it acquired from Ajax Resources LLC (“Ajax”) as part of an upstream acquisition in the fourth quarter of 2018. These assets included 17 water wells, four produced water disposal wells and one related gathering system, a field office, surface land, five hydraulic fracturing pits and one related sourced water transportation system. Prior to their contribution, these assets were fully integrated into the upstream business acquired from Ajax. The carrying value of assets included in this contribution was $21.5 million. The contributed assets were recognized by the Predecessor at Diamondback’s historical basis due to the entities being under common control. Effective January 1, 2019, Diamondback contributed to the Predecessor certain midstream assets (“the Energen Assets”) within the Permian Basin that it acquired from Energen Corporation (“Energen”) as part of an upstream acquisition in the fourth quarter of 2018. These assets included 56 produced water disposal wells and related gathering systems, an office building located in Midland Texas, surface land and an oil gathering system and asset retirement obligations related to these assets. Prior to their contribution, these assets were fully integrated into the upstream business acquired from Energen. The carrying value of assets included in this contribution was $279.0 million, net of $3.0 million in associated asset retirement obligations. The contributed assets were recognized by the Predecessor at Diamondback’s historical basis due to the entities being under common control. The contribution of the Ajax and Energen Assets was an asset contribution that did not result in a change in the reporting entity at the Predecessor. As a result, the Ajax and Energen Assets were initially recognized at the date of the transfer at their carrying amounts in the accounts of Diamondback, and presented prospectively from that date. Other 2019 Acquisitions During the fourth quarter of 2019, the Partnership acquired three produced water disposal wells and related assets in the Delaware Basin and one produced water disposal well and related assets in the Midland Basin for an aggregate of $17.3 million, subject in each case to certain adjustments, which collectively increased disposal capacity by 65,000 barrels per day. Sourced Water Assets In connection with its business operations, Diamondback constructed and/or acquired various sourced water assets, including certain wells, sourced water transportation lines and related assets (the “Sourced Water Assets”), located in the Delaware and Midland Basins of the Permian Basin. Effective January 1, 2018, Diamondback contributed the Sourced Water Assets to the Predecessor. The carrying value of assets included in this contribution was $32.8 million and $6.0 million of that amount related to sourced water inventory. The contributed assets were recognized by the Partnership at Diamondback’s historical basis due to the entities being under common control. The contribution of the Sourced Water Assets was an asset contribution that did not result in a change in the reporting entity at the Predecessor. As a result, the Sourced Water Assets were initially recognized at the date of the transfer at their carrying amounts in the accounts of Diamondback, and presented prospectively from that date. Tall Towers On January 31, 2018, Diamondback, through Tall Towers, acquired from Fasken Midland certain real property and related assets in Midland, Texas for a purchase price of approximately $110.0 million. All of the membership interests in Tall Towers were contributed to the Predecessor effective January 31, 2018. Diamondback allocated the purchase price between the tangible assets, consisting of land and two office towers, and to identified intangible lease assets. The contributed assets were recognized by the Predecessor at Diamondback’s historical basis due to the entities being under common control. Midstream Assets and Land In connection with its business operations, Diamondback constructed and/or acquired various midstream assets located in the Delaware and Midland Basins of the Permian Basin. Upon asset completion dates during 2018, Diamondback contributed the midstream assets to the Predecessor. Such midstream assets include produced water disposal gathering assets and wells with a carrying value of $18.2 million, land valued at $1.5 million, and a field office valued at $1.3 million. The contributed assets were recognized by the Predecessor at Diamondback’s historical basis due to the entities being under common contr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0</t>
        </is>
      </c>
    </row>
    <row r="3">
      <c r="A3" s="3" t="inlineStr">
        <is>
          <t>Real Estate [Abstract]</t>
        </is>
      </c>
    </row>
    <row r="4">
      <c r="A4" s="4" t="inlineStr">
        <is>
          <t>REAL ESTATE ASSETS</t>
        </is>
      </c>
      <c r="B4" s="4" t="inlineStr">
        <is>
          <t xml:space="preserve">REAL ESTATE ASSETS The following schedules present the cost and related accumulated depreciation or amortization (as applicable) of the Partnership’s real estate assets and intangible lease assets: As of December 31, Estimated Useful Lives 2020 2019 (Years) (In thousands) Buildings 20-30 $ 102,918 $ 102,375 Tenant improvements 15 4,506 4,501 Land N/A 2,437 2,437 Land improvements 15 484 484 Total real estate assets 110,345 109,797 Less: accumulated depreciation (13,658) (8,681) Total investment in real estate, net $ 96,687 $ 101,116 As of December 31, Weighted Average Useful Lives 2020 2019 (Months) (In thousands) In-place lease intangibles 45 $ 11,405 $ 11,389 Less: accumulated amortization (8,980) (5,927) In-place lease intangibles, net 2,425 5,462 Above-market lease intangibles 45 3,623 3,623 Less: accumulated amortization (1,786) (1,015) Above-market lease intangibles, net 1,837 2,608 Total intangible lease assets, net $ 4,262 $ 8,070 During the year ended December 31, 2019, as part of the Energen contribution, Diamondback contributed an office building located in Midland, Texas with a value of $9.2 million. Depreciation and amortization expense for real estate assets was $8.0 million, $7.6 million and $7.0 million for the years ended December 31, 2020, 2019 and 2018, respectively. The following table presents the Partnership’s estimated amortization expense related to lease intangibles for the periods indicated (in thousands): 2021 2022 2023 2024 2025 Thereafter $ 751 $ 626 $ 729 $ 832 $ 880 $ 4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following table sets forth the Partnership’s property, plant and equipment: Estimated As of December 31, Useful Lives 2020 2019 (Years) (In thousands) Produced water disposal systems 10-30 $ 654,545 $ 600,797 Crude oil gathering systems (1) 30 133,998 129,658 Natural gas gathering and compression systems (1) 10-30 112,072 98,426 Sourced water gathering systems (1) 30 112,162 101,887 Total property, plant and equipment 1,012,777 930,768 Less: accumulated depreciation, amortization and accretion (100,728) (61,132) Land N/A 85,826 86,072 Total property, plant and equipment, net $ 997,875 $ 955,708 (1) Included in gathering systems are $27.5 million and $138.6 million of assets at December 31, 2020 and December 31, 2019, respectively, that are not subject to depreciation, amortization and accretion as the systems were under construction and had not yet been put into service. Depreciation expense related to property, plant and equipment was $43.8 million, $33.2 million and $18.1 million for the years ended December 31, 2020, 2019 and 2018, respectively. Internal costs capitalized to property, plant and equipment represent management’s estimate of costs incurred directly related to construction activities. Capitalized internal costs were approximately $2.8 million and $5.1 million for the years ended December 31, 2020 and 2019. There were no capitalized internal costs for the year ende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Abstract]</t>
        </is>
      </c>
    </row>
    <row r="4">
      <c r="A4" s="4" t="inlineStr">
        <is>
          <t>ASSET RETIREMENT OBLIGATIONS</t>
        </is>
      </c>
      <c r="B4" s="4" t="inlineStr">
        <is>
          <t xml:space="preserve">ASSET RETIREMENT OBLIGATIONS Asset retirement obligations consist primarily of estimated costs of dismantlement, removal, site reclamation, plugging and abandonment and similar activities associated with the Partnership’s infrastructure assets. The following table reflects the changes in the Partnership’s asset retirement obligation for the following periods: Year Ended December 31, 2020 2019 (In thousands) Asset retirement obligations, beginning of period $ 11,347 $ 561 Liabilities incurred 3,056 9,188 Liabilities settled and divested (347) (21) Estimates revised — 5 Accretion expense during period 1,072 1,614 Asset retirement obligation, end of period 15,128 11,347 Less current portion of asset retirement obligations 35 — Asset retirement obligations, long-term $ 15,093 $ 11,3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EQUITY METHOD INVESTMENTS The following table presents the carrying values of the Partnership’s equity method investments as of the dates indicated: Ownership Interest December 31, 2020 December 31, 2019 (In thousands) EPIC Crude Holdings, LP 10 % $ 120,863 $ 109,806 Gray Oak Pipeline, LLC 10 % 130,353 115,840 Wink to Webster Pipeline LLC 4 % 82,631 34,124 OMOG JV LLC 60 % 193,726 219,098 Amarillo Rattler, LLC 50 % 5,354 690 Total $ 532,927 $ 479,558 The following summarizes the income (loss) of equity method investees reflected in the Consolidated Statement of Operations for the periods indicated: Year Ended December 31, 2020 2019 (In thousands) EPIC Crude Holdings, LP $ (8,761) $ (6,597) Gray Oak Pipeline, LLC 9,911 831 Wink to Webster Pipeline LLC (1,655) (539) OMOG JV LLC (8,950) (24) Amarillo Rattler, LLC (426) — Total $ (9,881) $ (6,329) On February 1, 2019, Diamondback funded and the Predecessor acquired a 10% equity interest in EPIC Crude Holdings, LP (“EPIC”), which owns and operates a pipeline (the “EPIC pipeline”) that transports crude oil and natural gas liquids across Texas for delivery into the Corpus Christi market. The EPIC pipeline became fully operational in April 2020. On February 15, 2019, Diamondback funded and the Predecessor acquired a 10% equity interest in Gray Oak Pipeline, LLC (“Gray Oak”), which owns and operates a pipeline (the “Gray Oak pipeline”) that transports crude oil from the Permian to Corpus Christi on the Texas Gulf Coast. The Gray Oak pipeline became fully operational in April 2020. On March 29, 2019, the Predecessor executed a short-term promissory note to Gray Oak. The note allowed for borrowing by Gray Oak of up to $123.0 million at a 2.52% interest rate with a maturity date of March 31, 2022. The short-term promissory note was repaid on May 31, 2019 and was terminated in the third quarter of 2020. On July 30, 2019, the Operating Company joined Wink to Webster Pipeline LLC as a 4% member, together with affiliates of ExxonMobil, Plains All American Pipeline, Delek US, MPLX LP, and Lotus Midstream. The joint venture is developing a crude oil pipeline with origin points at Wink and Midland in the Permian Basin and delivery points at multiple Houston area locations (the “Wink to Webster pipeline”). The joint venture owns a 71% undivided joint interest in the main pipeline segment between Midland and Houston. The Wink to Webster pipeline’s main segment began interim service operation in the fourth quarter of 2020, and the joint venture is expected to begin full commercial operations in the fourth quarter of 2021. Upon completion, this pipeline will be capable of transporting approximately 1,500,000 Bbl/d. On October 1, 2019, the Partnership acquired a 60% equity interest in OMOG JV LLC (“OMOG”). On November 7, 2019, OMOG acquired 100% of Reliance Gathering, LLC which owns and operates a crude oil gathering system in the Permian Basin and was renamed as Oryx Midland Oil Gathering LLC following the acquisition. While the Partnership’s equity interest is 60%, the investment is accounted for as an equity method investment as the Partnership does not control operating activities and substantive participating rights exist with the controlling minority investor. On December 20, 2019, the Partnership acquired a 50% equity interest in Amarillo Rattler, LLC, which currently owns and operates the Yellow Rose gas gathering and processing system with estimated total processing capacity of 40,000 Mcf/d and over 84 miles of gathering and regional transportation pipelines in Dawson, Martin and Andrews Counties, Texas. This joint venture also intends to construct and operate a new 60,000 Mcf/d cryogenic natural gas processing plant in Martin County, Texas, as well as incremental gas gathering and compression and regional transportation pipelines. However, development of the new processing plant has been postponed pending a recovery in commodity prices and activity levels. Diamondback has contracted for up to 30,000 Mcf/d of the capacity of the new processing plant pursuant to a gas gathering and processing agreement entered into with the joint venture in exchange for Diamondback’s dedication of certain leasehold interests to that agreement. While the Partnership’s equity interest is 50%, the investment is accounted for as an equity method investment as the Partnership does not control operating activities and substantive participating rights exist with the controlling investor. Summarized Financial Information The following tables set forth summarized financial information of the Partnership’s equity method investments for the periods indicated: As of December 31, 2020 2019 Balance Sheet (In thousands) Current assets $ 435,903 $ 550,624 Property, plant and equipment 7,041,573 5,190,371 Other assets 158,861 196,470 Total assets 7,636,337 5,937,465 Current liabilities 243,884 516,155 Other liabilities 2,586,449 2,051,110 Member's Equity 4,806,004 3,370,200 Total liabilities and member's equity $ 7,636,337 $ 5,937,465 Year Ended December 31, 2020 2019 Income Statement (In thousands) Revenue $ 444,869 $ 53,898 Operating expenses $ 378,209 $ 116,400 Net income (loss) $ (36,694) $ (72,227) As of December 31, 2020 and 2019, the carrying value of the Partnership’s equity method investments was $532.9 million and $479.6 million, respectively. There was an aggregate difference of $(4.0) million and $7.0 million between the carrying amounts of these investments and the amounts of underlying equity in net assets of these investments as of December 31, 2020 and 2019, respectively The Partnership’s basis in these assets includes certain capitalized formation costs and basis differences related to the Partnership's initial investment into each asset above carrying value. During the year ended December 31, 2020, the Partnership’s loss from equity method investment includes a proportional charge of $15.8 million representing impairment recorded by the investee associated with its goodwill and an immaterial abandonment charge related to a project that is no longer expected to be completed. No other impairments were recorded for the Partnership’s or Predecessor’s equity method investments during the years ended December 31, 2020, 2019, and 2018. The entities in which the Partnership is invested all serve customers in the oil and natural gas industry, which has been experiencing economic challenges as described above. It is possible that prolonged industry challenges could result in circumstances requiring impairment testing, which could result in potentially material impairment charges in future interim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consisted of the following as of the dates indicated: As of December 31, 2020 2019 (In thousands) 5.625% Senior Notes due 2025 $ 500,000 $ — Operating Company revolving credit facility 79,000 424,000 Unamortized debt issuance costs (9,053) — Total long-term debt $ 569,947 $ 424,000 The Operating Company’s Revolving Credit Facility On May 28, 2019, the Partnership, as parent, and the Operating Company, as borrower, entered into a credit agreement (as amended, the “Credit Agreement”) with Wells Fargo Bank, National Association, as administrative agent, and a syndicate of banks, including Wells Fargo Bank, National Association, as lenders party thereto. The Credit Agreement provides for a revolving credit facility in the maximum amount of $600.0 million, which is expandable to $1.0 billion upon the Operating Company’s election, subject to obtaining additional lender commitments and satisfaction of customary conditions. Loan principal may be optionally repaid from time to time without premium or penalty (other than customary LIBOR breakage), and is required to be paid at the maturity date of May 28, 2024. The loan is guaranteed by the Partnership, Tall Towers, Rattler OMOG LLC and Rattler Ajax Processing LLC and is secured by substantially all of our, the Operating Company and the other guarantors’ assets. As of December 31, 2020, the Operating Company had $79.0 million of outstanding borrowings and $521.0 million available for future borrowings under the Credit Agreement. The outstanding borrowings under the Credit Agreement bear interest at a per annum rate elected by the Operating Company that is based on the prime rate or LIBOR, in each case plus an applicable margin. The applicable margin ranges from 0.250% to 1.250% per annum for prime-based loans and 1.250% to 2.250% per annum for LIBOR loans, in each case depending on the Consolidated Total Leverage Ratio (as defined in the Credit Agreement). The Operating Company is obligated to pay a quarterly commitment fee ranging from 0.250% to 0.375% per annum on the unused portion of the commitment, which fee is also dependent on the Consolidated Total Leverage Ratio. The weighted average interest rates on the credit facility were 2.10% and 3.13% for the years ended December 31, 2020 and 2019, respectively. The Credit Agreement contains various affirmative and negative covenants. These covenants, among other things, limit additional indebtedness, additional liens, sales of assets, mergers and consolidations, distributions and other restricted payments, transactions with affiliates, and entering into certain swap agreements, in each case of the Partnership, the Operating Company and their restricted subsidiaries. The covenants are subject to exceptions set forth in the Credit Agreement, including an exception allowing the Partnership or the Operating Company to issue unsecured debt securities and an exception allowing payment of distributions if no default exists. The Credit Agreement may be used to fund capital expenditures, to finance working capital, for general company purposes, to pay fees and expenses related to the Credit Agreement, and to make distributions permitted under the Credit Agreement. The Credit Agreement also contains financial maintenance covenants that require the maintenance of the financial ratios described below: Financial Covenant Required Ratio Consolidated Total Leverage Ratio Not greater than 5.00 to 1.00 (or not greater than 5.50 to 1.00 for 3 fiscal quarters following certain acquisitions), but if the Consolidated Senior Secured Leverage Ratio (as defined in the Credit Agreement) is applicable, then not greater than 5.25 to 1.00) Consolidated Senior Secured Leverage Ratio commencing with the last day of any fiscal quarter in which the Financial Covenant Election (as defined in the Credit Agreement) is made Not greater than 3.50 to 1.00 Consolidated Interest Coverage Ratio (as defined in the Credit Agreement) Not less than 2.50 to 1.00 As of December 31, 2020, the Operating Company was in compliance with all financial maintenance covenants under the Credit Agreement. The lenders may accelerate all of the indebtedness under the Credit Agreement upon the occurrence and during the continuance of any event of default. The Credit Agreement contains customary events of default, including non-payment, breach of covenants, materially incorrect representations, cross-default, bankruptcy and change in control. There are no cure periods for events of default due to non-payment of principal and breaches of negative and financial maintenance covenants, but non-payment of interest and breaches of certain affirmative covenants are subject to customary cure periods. With certain specified exceptions, the terms and provisions of the Credit Agreement generally may be amended with the consent of the lenders holding a majority of the outstanding loans or commitments to lend. 2025 Senior Notes On July 14, 2020, the Partnership completed a notes offering (the “Notes Offering”) of $500.0 million in aggregate principal amount of its 5.625% Senior Notes due 2025 (the “Notes”). Interest on the Notes is payable on January 15 and July 15 of each year, beginning on January 15, 2021. The Notes mature on July 15, 2025. The Partnership received net proceeds of approximately $489.5 million from the Notes Offering. The Partnership loaned the gross proceeds to the Operating Company, which used such proceeds to pay down borrowings under the Credit Agreement (as defined below). The Notes are senior unsecured obligations of the Partnership, rank equally in right of payment with all of the Partnership’s existing and future senior indebtedness it may incur and initially are guaranteed on a senior unsecured basis by the Operating Company, Tall Towers, Rattler OMOG LLC and Rattler Ajax Processing LLC. Neither Diamondback nor the General Partner guarantee the Notes. In the future, each of the Partnership’s restricted subsidiaries that either (1) guarantees any of its or a guarantor’s other indebtedness or (2) is classified as a domestic restricted subsidiary under the indenture governing the Notes and is an obligor with respect to any indebtedness under any credit facility will be required to guarantee the Notes. The indenture under which the Notes were issued contains certain covenants that, subject to certain exceptions and qualifications, among other things, limit Rattler’s ability and the ability of its restricted subsidiaries to incur or guarantee additional indebtedness or issue certain redeemable or preferred equity, make certain investments, declare or pay dividends or make distributions on equity interests or redeem, repurchase or retire equity interests or subordinated indebtedness, transfer or sell assets, agree to payment restrictions affecting its restricted subsidiaries, consolidate, merge, sell or otherwise dispose of all or substantially all of its assets, enter into transactions with affiliates, incur liens and designate certain of its subsidiaries as unrestricted subsidiaries. These covenants are subject to numerous exceptions, some of which are material. Certain of these covenants are subject to termination upon the occurrence of certain events. Intercompany Promissory Note In connection with and upon closing of the Notes Offering, the Partnership loaned the gross proceeds from the Notes Offering to the Operating Company under the terms of a subordinated promissory note, dated as of July 14, 2020, made by the Operating Company payable to the Partnership (the “Intercompany Promissory Note”). The Intercompany Promissory Note requires the Operating Company to repay the intercompany loan to the Partnership on the same terms and in the same amounts as the Notes and has the same maturity date, interest rate, change of control repurchase and redemption provisions. The Partnership’s right to receive payment under the Intercompany Promissory Note is contractually subordinated to the Operating Company’s guarantee of the Notes and its obligations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0</t>
        </is>
      </c>
    </row>
    <row r="3">
      <c r="A3" s="3" t="inlineStr">
        <is>
          <t>Share-based Payment Arrangement [Abstract]</t>
        </is>
      </c>
    </row>
    <row r="4">
      <c r="A4" s="4" t="inlineStr">
        <is>
          <t>UNIT-BASED COMPENSATION</t>
        </is>
      </c>
      <c r="B4" s="4" t="inlineStr">
        <is>
          <t>UNIT-BASED COMPENSATION On May 22, 2019, the board of directors of the General Partner adopted the Rattler Midstream LP Long-Term Incentive Plan (“LTIP”), for employee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As of December 31, 2020, a total of 14,844,878 common units had been reserved for issuance pursuant to the LTIP. Common units that are cancelled, forfeited or withheld to satisfy exercise prices or tax withholding obligations will be available for delivery pursuant to other awards. The LTIP is administered by the board of directors of the General Partner or a committee thereof. For the years ended December 31, 2020 and 2019, the Partnership incurred $8.9 million and $5.2 million of unit-based compensation, respectively. Phantom Units Under the LTIP, the board of directors of the General Partner is authorized to issue phantom units to eligible employees and non-employee directors. The Partnership estimates the fair value of phantom units as the closing price of the Partnership’s common units on the grant date of the award, and expenses this value over the applicable vesting period. Upon vesting, the phantom units entitle the recipient to one common unit of the Partnership for each phantom unit. The recipients are also entitled to distribution equivalent rights, which represent the right to receive a cash payment equal to the value of the distributions paid on one phantom unit between the grant date and the vesting date. The following table presents the phantom unit activity under the LTIP for the year ended December 31, 2020: Phantom Weighted Average Unvested at December 31, 2019 2,226,895 $ 19.14 Granted 348,379 $ 6.51 Vested (460,781) $ 19.06 Forfeited (24,825) $ 17.54 Unvested at December 31, 2020 2,089,668 $ 17.07 The aggregate fair value of phantom units that vested during the year ended December 31, 2020 was $8.8 million. As of December 31, 2020, the unrecognized compensation cost related to unvested phantom units was $30.3 million. Such cost is expected to be recognized over a weighted-average period of 3.2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ITHOLDERS’ EQUITY AND DISTRIBUTIONS</t>
        </is>
      </c>
      <c r="B1" s="2" t="inlineStr">
        <is>
          <t>12 Months Ended</t>
        </is>
      </c>
    </row>
    <row r="2">
      <c r="B2" s="2" t="inlineStr">
        <is>
          <t>Dec. 31, 2020</t>
        </is>
      </c>
    </row>
    <row r="3">
      <c r="A3" s="3" t="inlineStr">
        <is>
          <t>Equity [Abstract]</t>
        </is>
      </c>
    </row>
    <row r="4">
      <c r="A4" s="4" t="inlineStr">
        <is>
          <t>UNITHOLDERS’ EQUITY AND DISTRIBUTIONS</t>
        </is>
      </c>
      <c r="B4" s="4" t="inlineStr">
        <is>
          <t>UNITHOLDERS’ EQUITY AND DISTRIBUTIONS The Partnership has general partner and limited partner units. At December 31, 2020, the Partnership had a total of 42,356,637 common units issued and outstanding and 107,815,152 Class B units issued and outstanding, of which no common units and 107,815,152 Class B units, representing approximately 72% of the Partnership’s total units outstanding, were beneficially owned by Diamondback. The Operating Company units and the Partnership’s Class B units beneficially owned by Diamondback are exchangeable from time to time for the Partnership’s common units (that is, one Operating Company unit and one Partnership Class B unit, together, will be exchangeable for one Partnership common unit). Implementation of Common Unit Repurchase Program On October 29, 2020, the board of directors of the General Partner approved a common unit repurchase program to acquire up to $100.0 million of the Partnership’s outstanding common units. The common unit repurchase program is authorized to extend through December 31, 2021 and the Partnership intends to purchase common units under the repurchase program opportunistically with cash on hand and free cash flow from operations. This repurchase program may be suspended from time to time, modified, extended or discontinued by the board of directors of the General Partner at any time. During the year ended December 31, 2020, the Partnership repurchased approximately $14.7 million of common units under this repurchase program. As of December 31, 2020, $85.3 million remained available for use to repurchase common units under the Partnership’s common unit repurchase program. The following table summarizes changes in the number of the Partnership’s common units: Common Units Balance at December 31, 2019 43,700,000 Common units vested and issued under the LTIP 459,708 Units repurchased for tax withholding (153,071) Units repurchased under the repurchase program (1,650,000) Balance at December 31, 2020 42,356,637 Changes in Ownership of Consolidated Subsidiaries The following table summarizes changes in the ownership interest in consolidated subsidiaries during the period: Year Ended December 31, 2020 2019 (In thousands) Net income attributable to the Partnership $ 34,691 $ 28,802 Change in ownership of consolidated subsidiaries (330,924) — Change from net income (loss) attributable to the Partnership's unitholders and transfers to non-controlling interest $ (296,233) $ 28,802 During the year ended December 31, 2020, the Partnership recorded an adjustment to non-controlling interest of $422.1 million, common unitholder equity of $(330.9) million, and deferred tax asset of $91.1 million to reflect the ownership structure that was effective at December 31, 2020. The adjustment had no impact on earnings for the year ended December 31, 2020. There were no c hanges in the ownership interests in consolidated subsidiaries during the period between the closing of the IPO on May 28, 2019 and December 31, 2019. Cash Distributions At the closing of the Partnership’s IPO, the board of directors of the General Partner adopted a policy pursuant to which the Partnership paid, to the extent legally available, cash distributions of $0.25 per common unit to common unitholders of record on the applicable record date within 60 days after the end of each quarter beginning with the quarter ending September 30, 2019. The Partnership’s first distribution was prorated for the period from the closing of the IPO through September 30, 2019. On February 13, 2020, the board of directors of the General Partner revised the cash distribution policy to provide for the Operating Company to distribute $0.29 per Operating Company unit each quarter to its unitholders (including Diamondback and the Partnership), and for the Partnership to pay, to the extent legally available, cash distributions of $0.29 per common unit to common unitholders of record on the applicable record date within 65 days after the end of each quarter beginning with the quarter ended December 31, 2019. On October 29, 2020, the board of directors of the General Partner further revised the Partnership’s cash distribution policy, reducing the quarterly distribution per Operating Company unit and Partnership common unit to $0.20 beginning with the quarter ended September 30, 2020. The board of directors of the General Partner may change the Partnership’s distribution policy at any time and from time to time. The partnership agreement does not require the Partnership to pay cash distributions on the Partnership’s common units on a quarterly or other basis. The following table presents cash distributions approved by the board of directors of the General Partner for the periods presented: Declaration Date Quarter (1) Amount per Common Unit Payment Date October 31, 2019 Q3 2019 (2) $ 0.34 November 22, 2019 February 13, 2020 Q4 2019 $ 0.29 March 10, 2020 April 30, 2020 Q1 2020 $ 0.29 May 26, 2020 July 31, 2020 Q2 2020 $ 0.29 August 24, 2020 October 29, 2020 Q3 2020 $ 0.20 November 23, 2020 February 17, 2021 Q4 2020 $ 0.20 March 15, 2021 (1) Distributions are shown for the quarter in which they were generated. (2) The Q3 2019 distribution also includes amounts attributable to Q2 2019 commencing upon the closing of the IP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UNIT</t>
        </is>
      </c>
      <c r="B1" s="2" t="inlineStr">
        <is>
          <t>12 Months Ended</t>
        </is>
      </c>
    </row>
    <row r="2">
      <c r="B2" s="2" t="inlineStr">
        <is>
          <t>Dec. 31, 2020</t>
        </is>
      </c>
    </row>
    <row r="3">
      <c r="A3" s="3" t="inlineStr">
        <is>
          <t>Earnings Per Share [Abstract]</t>
        </is>
      </c>
    </row>
    <row r="4">
      <c r="A4" s="4" t="inlineStr">
        <is>
          <t>EARNINGS PER COMMON UNIT</t>
        </is>
      </c>
      <c r="B4" s="4" t="inlineStr">
        <is>
          <t>EARNINGS PER COMMON UNIT Earnings per common unit on the consolidated statements of operations is based on the net income of the Partnership for the year ended December 31, 2020 and for the period after the closing of the IPO on May 28, 2019 through December 31, 2019, since this is the amount of net income that is attributable to the Partnership’s common units. The Partnership’s net income is allocated wholly to the common units, as the General Partner does not have an economic interest. Basic and diluted earnings per common unit is calculated using the two-class method. The two class method is an earnings allocation proportional to the respective ownership among holders of common units and participating securities. Basic earnings per common unit is calculated by dividing net income by the weighted-average number of common units outstanding during the period. Diluted earnings per common unit also considers the dilutive effect of unvested common units granted under the LTIP, calculated using the treasury stock method. Year Ended May 28, 2019 to December 31, 2020 December 31, 2019 (In thousands, except per unit amounts) Net income (loss) attributable to Rattler Midstream LP $ 34,691 $ 28,802 Less: net income allocated to participating securities (1) (2,238) (751) Net income attributable to common unitholders 32,453 28,051 Weighted average common units outstanding: Basic weighted average common units outstanding 43,739 43,622 Effect of dilutive securities: Potential common units issuable (2) — — Diluted weighted average common units outstanding 43,739 43,622 Net income per common unit, basic $ 0.74 $ 0.64 Net income per common unit, diluted $ 0.74 $ 0.64 (1) Distribution equivalent rights granted to employees are considered participating securities. (2) For the years ended December 31, 2020 and 2019, no potential common units were included in the computation of diluted earnings per unit because their inclusion would have been anti-dilutive under the treasury stock method for the periods presented. However, such potential common units could dilute basic earnings per unit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7" t="n">
        <v>23927</v>
      </c>
      <c r="C3" s="7" t="n">
        <v>10633</v>
      </c>
    </row>
    <row r="4">
      <c r="A4" s="4" t="inlineStr">
        <is>
          <t>Accounts receivable—related party</t>
        </is>
      </c>
      <c r="B4" s="6" t="n">
        <v>57447</v>
      </c>
      <c r="C4" s="6" t="n">
        <v>50270</v>
      </c>
    </row>
    <row r="5">
      <c r="A5" s="4" t="inlineStr">
        <is>
          <t>Accounts receivable—third party, net</t>
        </is>
      </c>
      <c r="B5" s="6" t="n">
        <v>5658</v>
      </c>
      <c r="C5" s="6" t="n">
        <v>9071</v>
      </c>
    </row>
    <row r="6">
      <c r="A6" s="4" t="inlineStr">
        <is>
          <t>Sourced water inventory</t>
        </is>
      </c>
      <c r="B6" s="6" t="n">
        <v>10108</v>
      </c>
      <c r="C6" s="6" t="n">
        <v>14325</v>
      </c>
    </row>
    <row r="7">
      <c r="A7" s="4" t="inlineStr">
        <is>
          <t>Other current assets</t>
        </is>
      </c>
      <c r="B7" s="6" t="n">
        <v>1127</v>
      </c>
      <c r="C7" s="6" t="n">
        <v>1428</v>
      </c>
    </row>
    <row r="8">
      <c r="A8" s="4" t="inlineStr">
        <is>
          <t>Total current assets</t>
        </is>
      </c>
      <c r="B8" s="6" t="n">
        <v>98267</v>
      </c>
      <c r="C8" s="6" t="n">
        <v>85727</v>
      </c>
    </row>
    <row r="9">
      <c r="A9" s="3" t="inlineStr">
        <is>
          <t>Property, plant and equipment:</t>
        </is>
      </c>
    </row>
    <row r="10">
      <c r="A10" s="4" t="inlineStr">
        <is>
          <t>Land</t>
        </is>
      </c>
      <c r="B10" s="6" t="n">
        <v>85826</v>
      </c>
      <c r="C10" s="6" t="n">
        <v>86072</v>
      </c>
    </row>
    <row r="11">
      <c r="A11" s="4" t="inlineStr">
        <is>
          <t>Property, plant and equipment</t>
        </is>
      </c>
      <c r="B11" s="6" t="n">
        <v>1012777</v>
      </c>
      <c r="C11" s="6" t="n">
        <v>930768</v>
      </c>
    </row>
    <row r="12">
      <c r="A12" s="4" t="inlineStr">
        <is>
          <t>Accumulated depreciation, amortization and accretion</t>
        </is>
      </c>
      <c r="B12" s="6" t="n">
        <v>-100728</v>
      </c>
      <c r="C12" s="6" t="n">
        <v>-61132</v>
      </c>
    </row>
    <row r="13">
      <c r="A13" s="4" t="inlineStr">
        <is>
          <t>Property, plant and equipment, net</t>
        </is>
      </c>
      <c r="B13" s="6" t="n">
        <v>997875</v>
      </c>
      <c r="C13" s="6" t="n">
        <v>955708</v>
      </c>
    </row>
    <row r="14">
      <c r="A14" s="4" t="inlineStr">
        <is>
          <t>Right of use assets</t>
        </is>
      </c>
      <c r="B14" s="6" t="n">
        <v>574</v>
      </c>
      <c r="C14" s="6" t="n">
        <v>418</v>
      </c>
    </row>
    <row r="15">
      <c r="A15" s="4" t="inlineStr">
        <is>
          <t>Equity method investments</t>
        </is>
      </c>
      <c r="B15" s="6" t="n">
        <v>532927</v>
      </c>
      <c r="C15" s="6" t="n">
        <v>479558</v>
      </c>
    </row>
    <row r="16">
      <c r="A16" s="4" t="inlineStr">
        <is>
          <t>Real estate assets, net</t>
        </is>
      </c>
      <c r="B16" s="6" t="n">
        <v>96687</v>
      </c>
      <c r="C16" s="6" t="n">
        <v>101116</v>
      </c>
    </row>
    <row r="17">
      <c r="A17" s="4" t="inlineStr">
        <is>
          <t>Intangible lease assets, net</t>
        </is>
      </c>
      <c r="B17" s="6" t="n">
        <v>4262</v>
      </c>
      <c r="C17" s="6" t="n">
        <v>8070</v>
      </c>
    </row>
    <row r="18">
      <c r="A18" s="4" t="inlineStr">
        <is>
          <t>Deferred tax asset</t>
        </is>
      </c>
      <c r="B18" s="6" t="n">
        <v>73264</v>
      </c>
      <c r="C18" s="6" t="n">
        <v>0</v>
      </c>
    </row>
    <row r="19">
      <c r="A19" s="4" t="inlineStr">
        <is>
          <t>Other assets</t>
        </is>
      </c>
      <c r="B19" s="6" t="n">
        <v>4732</v>
      </c>
      <c r="C19" s="6" t="n">
        <v>5796</v>
      </c>
    </row>
    <row r="20">
      <c r="A20" s="4" t="inlineStr">
        <is>
          <t>Total assets</t>
        </is>
      </c>
      <c r="B20" s="6" t="n">
        <v>1808588</v>
      </c>
      <c r="C20" s="6" t="n">
        <v>1636393</v>
      </c>
    </row>
    <row r="21">
      <c r="A21" s="3" t="inlineStr">
        <is>
          <t>Current liabilities:</t>
        </is>
      </c>
    </row>
    <row r="22">
      <c r="A22" s="4" t="inlineStr">
        <is>
          <t>Accounts payable</t>
        </is>
      </c>
      <c r="B22" s="6" t="n">
        <v>139</v>
      </c>
      <c r="C22" s="6" t="n">
        <v>147</v>
      </c>
    </row>
    <row r="23">
      <c r="A23" s="4" t="inlineStr">
        <is>
          <t>Accrued liabilities</t>
        </is>
      </c>
      <c r="B23" s="6" t="n">
        <v>42508</v>
      </c>
      <c r="C23" s="6" t="n">
        <v>76625</v>
      </c>
    </row>
    <row r="24">
      <c r="A24" s="4" t="inlineStr">
        <is>
          <t>Taxes payable</t>
        </is>
      </c>
      <c r="B24" s="6" t="n">
        <v>192</v>
      </c>
      <c r="C24" s="6" t="n">
        <v>189</v>
      </c>
    </row>
    <row r="25">
      <c r="A25" s="4" t="inlineStr">
        <is>
          <t>Short-term lease liability</t>
        </is>
      </c>
      <c r="B25" s="6" t="n">
        <v>574</v>
      </c>
      <c r="C25" s="6" t="n">
        <v>418</v>
      </c>
    </row>
    <row r="26">
      <c r="A26" s="4" t="inlineStr">
        <is>
          <t>Asset retirement obligations</t>
        </is>
      </c>
      <c r="B26" s="6" t="n">
        <v>35</v>
      </c>
      <c r="C26" s="6" t="n">
        <v>0</v>
      </c>
    </row>
    <row r="27">
      <c r="A27" s="4" t="inlineStr">
        <is>
          <t>Total current liabilities</t>
        </is>
      </c>
      <c r="B27" s="6" t="n">
        <v>43448</v>
      </c>
      <c r="C27" s="6" t="n">
        <v>77379</v>
      </c>
    </row>
    <row r="28">
      <c r="A28" s="4" t="inlineStr">
        <is>
          <t>Long-term debt</t>
        </is>
      </c>
      <c r="B28" s="6" t="n">
        <v>569947</v>
      </c>
      <c r="C28" s="6" t="n">
        <v>424000</v>
      </c>
    </row>
    <row r="29">
      <c r="A29" s="4" t="inlineStr">
        <is>
          <t>Asset retirement obligations</t>
        </is>
      </c>
      <c r="B29" s="6" t="n">
        <v>15093</v>
      </c>
      <c r="C29" s="6" t="n">
        <v>11347</v>
      </c>
    </row>
    <row r="30">
      <c r="A30" s="4" t="inlineStr">
        <is>
          <t>Deferred income taxes</t>
        </is>
      </c>
      <c r="B30" s="6" t="n">
        <v>0</v>
      </c>
      <c r="C30" s="6" t="n">
        <v>7827</v>
      </c>
    </row>
    <row r="31">
      <c r="A31" s="4" t="inlineStr">
        <is>
          <t>Total liabilities</t>
        </is>
      </c>
      <c r="B31" s="6" t="n">
        <v>628488</v>
      </c>
      <c r="C31" s="6" t="n">
        <v>520553</v>
      </c>
    </row>
    <row r="32">
      <c r="A32" s="4" t="inlineStr">
        <is>
          <t>Commitments and contingencies (Note 16)</t>
        </is>
      </c>
      <c r="B32" s="4" t="inlineStr">
        <is>
          <t xml:space="preserve"> </t>
        </is>
      </c>
      <c r="C32" s="4" t="inlineStr">
        <is>
          <t xml:space="preserve"> </t>
        </is>
      </c>
    </row>
    <row r="33">
      <c r="A33" s="3" t="inlineStr">
        <is>
          <t>Unitholders’ equity:</t>
        </is>
      </c>
    </row>
    <row r="34">
      <c r="A34" s="4" t="inlineStr">
        <is>
          <t>General partner—Diamondback</t>
        </is>
      </c>
      <c r="B34" s="6" t="n">
        <v>899</v>
      </c>
      <c r="C34" s="6" t="n">
        <v>979</v>
      </c>
    </row>
    <row r="35">
      <c r="A35" s="4" t="inlineStr">
        <is>
          <t>Common units—public (42,356,637 units issued and outstanding as of December 31, 2020 and 43,700,000 units issued and outstanding as of December 31, 2019)</t>
        </is>
      </c>
      <c r="B35" s="6" t="n">
        <v>385189</v>
      </c>
      <c r="C35" s="6" t="n">
        <v>737777</v>
      </c>
    </row>
    <row r="36">
      <c r="A36" s="4" t="inlineStr">
        <is>
          <t>Class B units—Diamondback (107,815,152 units issued and outstanding as of December 31, 2020 and as of December 31, 2019)</t>
        </is>
      </c>
      <c r="B36" s="6" t="n">
        <v>899</v>
      </c>
      <c r="C36" s="6" t="n">
        <v>979</v>
      </c>
    </row>
    <row r="37">
      <c r="A37" s="4" t="inlineStr">
        <is>
          <t>Accumulated other comprehensive income (loss)</t>
        </is>
      </c>
      <c r="B37" s="6" t="n">
        <v>-123</v>
      </c>
      <c r="C37" s="6" t="n">
        <v>-198</v>
      </c>
    </row>
    <row r="38">
      <c r="A38" s="4" t="inlineStr">
        <is>
          <t>Total Rattler Midstream LP unitholders’ equity</t>
        </is>
      </c>
      <c r="B38" s="6" t="n">
        <v>386864</v>
      </c>
      <c r="C38" s="6" t="n">
        <v>739537</v>
      </c>
    </row>
    <row r="39">
      <c r="A39" s="4" t="inlineStr">
        <is>
          <t>Non-controlling interest</t>
        </is>
      </c>
      <c r="B39" s="6" t="n">
        <v>793638</v>
      </c>
      <c r="C39" s="6" t="n">
        <v>376928</v>
      </c>
    </row>
    <row r="40">
      <c r="A40" s="4" t="inlineStr">
        <is>
          <t>Non-controlling interest in accumulated other comprehensive income (loss)</t>
        </is>
      </c>
      <c r="B40" s="6" t="n">
        <v>-402</v>
      </c>
      <c r="C40" s="6" t="n">
        <v>-625</v>
      </c>
    </row>
    <row r="41">
      <c r="A41" s="4" t="inlineStr">
        <is>
          <t>Total equity</t>
        </is>
      </c>
      <c r="B41" s="6" t="n">
        <v>1180100</v>
      </c>
      <c r="C41" s="6" t="n">
        <v>1115840</v>
      </c>
    </row>
    <row r="42">
      <c r="A42" s="4" t="inlineStr">
        <is>
          <t>Total liabilities and unitholders’ equity</t>
        </is>
      </c>
      <c r="B42" s="7" t="n">
        <v>1808588</v>
      </c>
      <c r="C42" s="7" t="n">
        <v>1636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Partnership has entered into certain related party agreements and carried out significant transactions with Diamondback and its affiliates during the years ended December 31, 2020, 2019 and 2018 as described further below. Asset Contribution Agreement In July 2018, the Predecessor entered into a contribution agreement with Diamondback by which Diamondback contributed certain assets to the Predecessor, including, among others, the contribution of the Tall Towers interest which was effective as of January 31, 2018. In February 2019, the Predecessor entered into a contribution agreement with Diamondback by which Diamondback contributed midstream assets to the Predecessor, including certain crude oil gathering, produced water disposal wells, land and buildings. The contribution was effective as of January 1, 2019 and was comprised of approximately $297.6 million of net property, plant and equipment and $3.3 million of asset retirement obligations related to the contributed assets. Commercial Agreements The Partnership derives substantially all of its revenue from its commercial agreements with Diamondback for the provision of midstream services. On May 5, 2020, the Partnership amended its commercial agreements to, among other things, in certain cases add new areas to the dedication and commitment of Diamondback and its affiliates and revise the threshold for permitting releases of dedications in connection with transfers or swaps by Diamondback or its affiliates. Revenues generated from commercial agreements with Diamondback consist of the following: Year Ended December 31, 2020 2019 2018 (In thousands) Crude oil gathering $ 10,006 $ 9,864 $ 14,462 Natural gas gathering 20,479 14,317 6,447 Produced water gathering and disposal 281,106 271,634 72,264 Sourced water gathering 67,336 112,748 75,912 Surface revenue 162 557 311 Total $ 379,089 $ 409,120 $ 169,396 Equity Contribution Agreement Prior to the IPO, the Partnership entered into an equity contribution agreement with the Operating Company under which the Partnership contributed all of the net proceeds of the IPO to the Operating Company in exchange for 38,000,000 Operating Company units. The Operating Company used the contributed funds to make distributions to Diamondback and for general company purposes. Fasken Center Agreement The Partnership has entered into a long-term lease agreement with Diamondback for certain office space located within the Fasken Center. Effective as of January 31, 2018, Diamondback contributed all of its membership interest in Tall Towers, which owns the Fasken Center in Midland, Texas, to the Operating Company pursuant to the asset contribution agreement. Diamondback is a tenant in the Fasken Center. For the years ended December 31, 2020, 2019 and 2018, the Partnership received $7.8 million, $5.2 million and $2.6 million related to its lease agreement with Diamondback,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Prior to the Partnership’s IPO, all of the membership interests of the Predecessor were owned by a single member. Under applicable federal income tax provisions, the Predecessor’s legal existence as an entity separate from its sole owner was disregarded for U.S. federal income tax purposes. As a result, the Predecessor’s owner, Diamondback, was responsible for federal income taxes on its share of the Predecessor’s taxable income. Similarly, the Predecessor had no tax attributes such as net operating loss carryforwards because such tax attributes are treated for federal income tax purposes as attributable to the Predecessor’s owner. In certain circumstances, GAAP requires or permits entities such as the Predecessor to account for income taxes under the principles of ASC Topic 740, “Income Taxes” (“ASC Topic 740”), notwithstanding the fact that the separate legal entity’s activity is attributed to its owner for income tax purposes. Accordingly, the Predecessor has applied the principles of ASC Topic 740 to its financial statements herein, for periods prior to the Partnership’s IPO, as if the Predecessor had been subject to taxation as a corporation. Consistent with the overall basis of presentation as described in Note 1—Organization and Basis of Presentation, for the years ended December 31, 2019 and 2018, net income for the period prior to the Partnership’s IPO reflects income taxes based on federal and state income tax rates, net of federal benefit, applicable to the Predecessor as if it had been subject to taxation as a corporation. At the closing of the IPO, an adjustment of $31.1 million to equity of the Predecessor was recorded for the elimination of current and deferred tax liabilities related to the period prior to the IPO. Subsequent to the Partnership’s IPO, the Partnership provides for income taxes under the asset and liability method. Deferred tax assets and liabilities are determined based on the difference between the financial statement and tax basis of assets and liabilities, specifically the Partnership’s investment in the Operating Company, using enacted tax rates expected to be in effect during the year in which the basis differences reverse. Valuation allowances are established when management determines it is more likely than not that some portion, or all, of the Partnership’s deferred tax assets will not be realized. For the year ended December 31, 2020, the Partnership’s net income from continuing operations reflects income tax expense of $10.2 million. Net income from continuing operations for the 2019 period subsequent to the IPO reflects income tax expense of $8.1 million and net income of the Predecessor reflects income tax expense of $18.2 million and $17.4 million, for the years ended December 31, 2019 and 2018, respectively. Total income tax expense from continuing operations for the years ended December 31, 2020, 2019 and 2018 differed from applying the U.S. statutory corporate income tax rate of 21% to pre-tax income primarily due to state income taxes, net of federal benefit, and due to net income attributable to the noncontrolling interest for the periods subsequent to the IPO. The components of the provision for income taxes from continuing operations for the years ended December 31, 2020, 2019 and 2018 are as follows: Year Ended December 31, 2020 2019 Subsequent 2019 Prior to IPO 2018 Predecessor Predecessor (In thousands) Current income tax provision: Federal $ — $ — $ 7,694 $ 11,089 State 206 189 270 425 Total current income tax provision 206 189 7,964 11,514 Deferred income tax provision: Federal 9,648 7,600 9,983 5,689 State 375 282 235 156 Total deferred income tax provision 10,023 7,882 10,218 5,845 Total provision for income taxes $ 10,229 $ 8,071 $ 18,182 $ 17,359 A reconciliation of the statutory federal income tax amount from continuing operations to the recorded expense is as follows: Year Ended December 31, 2020 2019 Subsequent 2019 Prior to IPO 2018 Predecessor Predecessor (In thousands) Income tax expense at the federal statutory rate (21%) $ 32,536 $ 26,679 $ 17,677 $ 16,867 Impact of nontaxable noncontrolling interest (23,103) (18,982) — — State income tax expense, net of federal tax effect 458 372 505 492 Other, net 338 2 — — Provision for income taxes $ 10,229 $ 8,071 $ 18,182 $ 17,359 The components of the deferred tax assets and liabilities as of December 31, 2020 and 2019 of the Partnership are as follows: Year Ended December 31, 2020 2019 (In thousands) Deferred tax assets Net operating loss and other carryforwards (indefinite life) $ 15,684 $ 232 Investment in the Operating Company 57,580 — Total deferred tax assets 73,264 232 Deferred tax liabilities Investment in the Operating Company — 8,059 Total deferred tax liabilities — 8,059 Net deferred tax assets (liabilities) $ 73,264 $ (7,827) The Partnership had net deferred tax assets of approximately $73.3 million and net deferred tax liabilities of approximately $7.8 million at December 31, 2020 and 2019, respectively. Subsequent to the deemed formation of the Operating Company as a partnership for federal income tax purposes upon the Partnership’s IPO, deferred taxes are provided on the difference between the Partnership’s basis for financial accounting purposes and basis for federal income tax purposes in its investment in the Operating Company. In the second quarter of 2020, the Partnership recorded an adjustment through unitholders’ equity to the carrying value of its investment in the Operating Company, resulting in a decrease in the Partnership’s deferred tax liability related to its investment in the Operating Company. The Partnership incurred a tax net operating loss (“NOL”) in the current year due principally to the Operating Company’s tax deductions for accelerated depreciation, which exceeded its other items of taxable income. At December 31, 2020, the Partnership had approximately $74.7 million of federal NOLs with an indefinite carryforward life. The Partnership principally operates in the state of Texas and, for the year ended December 31, 2020, has accrued state income tax expense of $0.2 million for its share of Texas margin tax attributable to the Partnership’s results which are included in a combined tax return filed by Diamondback. Management considers the likelihood that the Partnership’s net operating losses and other deferred tax attributes will be utilized prior to their expiration, if applicable. At December 31, 2020, management’s assessment included consideration of all available positive and negative evidence, including the Partnership’s projected future taxable income and the anticipated timing of reversal of deferred tax assets. As a result of the assessment, management determined that it is more likely than not that the Partnership will realize its deferred tax assets. In addition to the Partnership’s 2020 and 2019 tax years, the Predecessor’s 2016 through 2019 tax years, the periods during which the Predecessor’s sole owner, Diamondback, was responsible for federal income taxes on the Predecessor’s taxable income, remain open to examination by tax authorities. As of December 31, 2020, the Partnership did not have any significant uncertain tax positions requiring recognition in the financial statements. The Partnership is continuing its practice of recognizing interest and penalties related to income tax matters as interest expense and general and administrative expenses, respectively. During the year ended December 31, 2020, there was no interest or penalties associated with uncertain tax positions recognized in the Partnership’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Nonrecurring Basis The following table provides the fair value of financial instruments that are not recorded at fair value in the consolidated balance sheets: December 31, 2020 December 31, 2019 Carrying Value (1) Fair Value Carrying Value (1) Fair Value (In thousands) Debt: 5.625% Senior Notes due 2025 $ 490,947 $ 528,125 $ — $ — Operating Company revolving credit facility 79,000 79,000 424,000 424,000 (1) The carrying value includes associated deferred loan costs and any remaining discount or premium, if any. The fair value of the Operating Company’s revolving credit facility approximates its carrying value based on borrowing rates available to the Partnership for bank loans with similar terms and maturities and is classified as Level 2 in the fair value hierarchy. The fair value of the Notes was determined using the December 31, 2020 quoted market price, a Level 1 classification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Partnership may be a party to various legal proceedings, disputes and claims from time to time arising in the ordinary course of its business, including those that arise from interpretation of federal and state laws and regulations regarding air and water quality, hazardous and solid waste disposal and other environmental matters. The Partnership’s management believes there are currently no such matters that, if decided adversely, will have a material adverse effect on the Partnership’s financial condition, results of operations, or cash flows. Commitments The following is a schedule of minimum future payments with commitments that have initial or remaining non-cancelable terms in excess of one year as of December 31, 2020: Year Ending December 31, Volume Commitment Agreements (In thousands) 2021 $ 4,563 2022 4,563 2023 4,563 2024 4,563 2025 4,561 Thereafter 32,850 Total $ 55,663 During December 2020, the Partnership entered into a water services agreement for produced water disposal services, which has a term of fourteen years. As of December 31, 2020, the Partnership’s anticipated future capital commitments for its equity method investments totaled $72.2 million in the aggregate. The timing of requested capital commitments can vary, but at December 31, 2020, up to approximately $57.4 million of the remaining commitment could be funded in 2021, with remaining commitments of $7.0 million funded in 2022 and $7.8 million funded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Cash Distribution On February 17, 2021, the board of directors of the General Partner approved a cash distribution for the fourth quarter of 2020 of $0.20 per common unit, payable on March 15, 2021, to common unitholders of record at the close of business on March 8,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Partnership’s operations are located in the United States and are reported in two operating business segments: (i) midstream services and (ii) real estate operations. The segments comprise the structure used by its Chief Operating Decision Maker (“CODM”) to make key operating decisions and assess performance. Segment profit represents income and excludes certain items not allocated to the Partnership’s operating segments, including general and administrative costs associated with corporate and operations support activities and income taxes. The Partnership derives substantially all of its midstream services revenue from its commercial agreements with Diamondback. The following tables summarize the results of the Partnership’s operating business segments during the periods presented: Year Ended December 31, 2020 Midstream Services Real Estate Operations Total (In thousands) Revenues—related party $ 379,089 $ — $ 379,089 Revenues—third party 31,124 — 31,124 Rental income—related party — 7,495 7,495 Rental income—third party — 5,340 5,340 Other real estate income—related party — 306 306 Other real estate income—third party — 551 551 Total revenues 410,213 13,692 423,905 Direct operating expenses 131,393 — 131,393 Cost of goods sold (exclusive of depreciation and amortization) 38,370 — 38,370 Real estate operating expenses — 2,361 2,361 Depreciation, amortization and accretion 45,092 8,031 53,123 Impairment 918 — 918 (Gain) loss on disposal of property, plant and equipment (729) — (729) (Income) loss from equity method investments 9,881 — 9,881 Segment profit 185,288 3,300 188,588 General and administrative expenses (16,367) Interest income (expense), net (17,287) Net income (loss) before income taxes 185,288 3,300 154,934 Provision for (benefit from) income taxes 10,229 Net income (loss) $ 185,288 $ 3,300 $ 144,705 Segment assets $ 1,529,312 $ 102,439 $ 1,808,588 Capital expenditures $ 136,174 $ 646 $ 136,820 Equity method investments $ 532,927 $ — $ 532,927 Year Ended December 31, 2019 Midstream Services Real Estate Operations Total (In thousands) Revenues—related party $ 409,120 $ — $ 409,120 Revenues—third party 24,324 — 24,324 Rental income—related party — 4,771 4,771 Rental income—third party — 7,890 7,890 Other real estate income—related party — 379 379 Other real estate income—third party — 1,189 1,189 Total revenues 433,444 14,229 447,673 Direct operating expenses 106,311 — 106,311 Cost of goods sold (exclusive of depreciation and amortization) 62,856 — 62,856 Real estate operating expenses — 2,643 2,643 Depreciation, amortization and accretion 34,775 7,561 42,336 (Gain) loss on disposal of property, plant and equipment 1,524 — 1,524 (Income) loss from equity method investments 6,329 — 6,329 Segment profit 221,649 4,025 225,674 General and administrative expenses (12,663) Interest income (expense), net (1,039) Net income (loss) before income taxes 221,649 4,025 211,972 Provision for (benefit from) income taxes 26,253 Net income (loss) $ 221,649 $ 4,025 $ 185,719 Segment assets $ 1,433,776 $ 110,676 $ 1,636,393 Capital expenditures $ 241,786 $ — $ 241,786 Equity method investments $ 479,558 $ — $ 479,558 Year Ended December 31, 2018 Midstream Services Real Estate Operations Total (In thousands) Revenues—related party $ 169,396 $ — $ 169,396 Revenues—third party 3,292 — 3,292 Rental income—related party — 2,383 2,383 Rental income—third party — 8,125 8,125 Other real estate income—related party — 228 228 Other real estate income—third party — 1,043 1,043 Total revenues 172,688 11,779 184,467 Direct operating expenses 33,714 — 33,714 Cost of goods sold (exclusive of depreciation and amortization) 38,852 — 38,852 Real estate operating expenses — 1,872 1,872 Depreciation, amortization and accretion 18,088 7,046 25,134 (Gain) loss on disposal of property, plant and equipment 2,577 — 2,577 Segment profit 79,457 2,861 82,318 General and administrative expenses (1,999) Net income (loss) before income taxes 79,457 2,861 80,319 Provision for (benefit from) income taxes 17,359 Net income (loss) $ 79,457 $ 2,861 $ 62,960 Segment assets $ 456,454 $ 105,467 $ 604,017 Capital expenditures $ 164,876 $ — $ 164,8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Prior to May 28, 2019, the Partnership’s services were performed by the Predecessor. The consolidated financial statements include the results of the Predecessor for the periods presented prior to the closing of the IPO on May 28, 2019. The Predecessor financial statements have been prepared from the separate records maintained by the Partnership and may not necessarily be indicative of the actual results of operations that might have occurred if the Predecessor had been operated separately during the periods reported. The consolidated results of operations following the completion of the IPO are presented together with the results of operations pertaining to the Predecessor. The assets of the Predecessor consist of produced water disposal wells and related gathering systems, office buildings, surface land and an oil gathering system and asset retirement obligations related to these assets, which were contributed effective January 1, 2019. See Note 4— Acquisitions . The capital contribution of the net proceeds from the IPO to the Operating Company in exchange for 29% of the limited liability company units of the Operating Company was accounted for as a combination of entities under common control, with assets and liabilities transferred at their carrying amounts in a manner similar to a pooling of interests. The Partnership did not own any assets prior to May 28, 2019, the date of the equity contribution agreement by and between the Partnership and the Predecessor. Prior to the IPO, the Predecessor was a wholly owned subsidiary of Diamondback. For periods prior to May 28, 2019, the accompanying consolidated financial statements and related notes thereto represent the financial position, results of operations, cash flows and changes in members’ equity of the Predecessor and, for periods on and after May 28, 2019, the accompanying consolidated financial statements and related notes thereto represent the financial position, results of operations, cash flows and changes in unitholders’ equity of the Partnership and its partially owned subsidiary, the Operating Company. The Partnership’s operations are reported in two operating business segments: (i) midstream services and (ii) real estate operations.</t>
        </is>
      </c>
    </row>
    <row r="5">
      <c r="A5" s="4" t="inlineStr">
        <is>
          <t>Reclassifications</t>
        </is>
      </c>
      <c r="B5" s="4" t="inlineStr">
        <is>
          <t>Reclassifications Certain prior period amounts have been reclassified to conform to the current period financial statement presentation. These reclassifications had no effect on the previously reported total assets, total liabilities, unitholders’ equity, results of operations or cash flows.</t>
        </is>
      </c>
    </row>
    <row r="6">
      <c r="A6" s="4" t="inlineStr">
        <is>
          <t>Use of Estimates</t>
        </is>
      </c>
      <c r="B6" s="4" t="inlineStr">
        <is>
          <t>Use of Estimates Certain amounts included in or affecting the Partnership’s financial statements and related not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Making accurate estimates and assumptions is particularly difficult as the oil and natural gas industry experiences challenges resulting from negative pricing pressure from the effects of COVID-19 and actions by OPEC members and other exporting nations affecting the supply and demand in global oil and natural gas markets. Many companies in the oil and natural gas industry have changed near term business plans in response to changing market conditions. The aforementioned circumstances generally increase the uncertainty in the Partnership’s accounting estimates, particularly those involving financial forecasts.</t>
        </is>
      </c>
    </row>
    <row r="7">
      <c r="A7" s="4" t="inlineStr">
        <is>
          <t>Cash</t>
        </is>
      </c>
      <c r="B7" s="4" t="inlineStr">
        <is>
          <t>Cash Cash represents unrestricted cash maintained in bank deposit accounts.</t>
        </is>
      </c>
    </row>
    <row r="8">
      <c r="A8" s="4" t="inlineStr">
        <is>
          <t>Accounts Receivable</t>
        </is>
      </c>
      <c r="B8" s="4" t="inlineStr">
        <is>
          <t>Accounts Receivable-Related Party Accounts receivable-related party consist of receivables from Diamondback, or one of its affiliates. The receivable balance represents operating income less certain cash payments as of December 31, 2020 and 2019. Accounts Receivable-Third Party Accounts receivable consist primarily of receivables from gathering services, sourced water and rental agreements. The customers and lessees remit payment for services performed and/or goods received directly to the Partnership. Most payments for gathering services, sourced water and rental agreements are received within two months after the date of service performed or goods delivered.</t>
        </is>
      </c>
    </row>
    <row r="9">
      <c r="A9" s="4" t="inlineStr">
        <is>
          <t>Sourced Water Inventory</t>
        </is>
      </c>
      <c r="B9" s="4" t="inlineStr">
        <is>
          <t>Sourced Water Inventory Sourced water inventory is stated at the lower of historical cost or net realizable value. Inventory costs are determined under the weighted-average method.</t>
        </is>
      </c>
    </row>
    <row r="10">
      <c r="A10" s="4" t="inlineStr">
        <is>
          <t>Property, Plant and Equipment</t>
        </is>
      </c>
      <c r="B10" s="4" t="inlineStr">
        <is>
          <t>Property, Plant and Equipment Property, plant and equipment (“PP&amp;E”) consist of land, gathering pipelines, facilities and related equipment, which are stated at the lower of historical cost less accumulated depreciation, amortization and accretion, or fair value, if impaired. The Partnership capitalizes construction-related direct labor and material costs. Maintenance and repair costs are expensed as incurred. PP&amp;E assets are depreciated using the straight-line method over the useful lives of the assets ranging from ten</t>
        </is>
      </c>
    </row>
    <row r="11">
      <c r="A11" s="4" t="inlineStr">
        <is>
          <t>Equity Method Investments</t>
        </is>
      </c>
      <c r="B11" s="4" t="inlineStr">
        <is>
          <t>Equity Method Investments An investment of less than 50% in an investee over which the Partnership exercises significant influence but does not have control is accounted for using the equity method. Additionally, an investment of greater than 50% in an investee over which the Partnership does not exercise significant influence or have control is also accounted for using the equity method. Under the equity method, the Partnership’s share of the investee’s earnings or loss is recognized in the statement of operations.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 Additionally, an investment in a limited liability company that maintains a specific ownership account for each investor shall be viewed as similar to an investment in a limited partnership for purposes of determining whether a noncontrolling investment shall be accounted for using the cost method or the equity method. The Partnership has determined it has the ability to exercise significant influence over its investments which constitute less than a 20% ownership interest, and does not have the ability to exercise significant influence over its investments which constitute greater than a 50% ownership interest, and therefore accounts for all of its investments under the equity method. The Partnership reviews its investments to determine if a loss in value which is other than a temporary decline has occurred. If such a loss has occurred, the Partnership recognizes an impairment provision. See Note 8— Equity Method Investments for further discussion of the Partnership’s equity method investments.</t>
        </is>
      </c>
    </row>
    <row r="12">
      <c r="A12" s="4" t="inlineStr">
        <is>
          <t>Real Estate Assets</t>
        </is>
      </c>
      <c r="B12" s="4" t="inlineStr">
        <is>
          <t>Real Estate Assets Real estate assets are stated at cost, less accumulated depreciation and amortization. The Partnership considers the period of future benefit of each respective asset to determine the appropriate useful life and depreciation and amortization is calculated using the straight-line method over the assigned useful life. Upon acquisition of real estate properties,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t>
        </is>
      </c>
    </row>
    <row r="13">
      <c r="A13" s="4" t="inlineStr">
        <is>
          <t>Impairment of Long-Lived Assets</t>
        </is>
      </c>
      <c r="B13" s="4" t="inlineStr">
        <is>
          <t>Impairment of Long-Lived Assets The Partnership reviews its long-lived assets whenever events or circumstances indicate the carrying amount of a long-lived asset may not be recoverable. An impairment loss is recognized only if the carrying amount of a long-lived asset is not recoverable from its estimated future undiscounted cash flows. An impairment loss is the difference between the carrying amount and fair value of the asset.</t>
        </is>
      </c>
    </row>
    <row r="14">
      <c r="A14" s="4" t="inlineStr">
        <is>
          <t>Fair Value of Financial Instruments</t>
        </is>
      </c>
      <c r="B14" s="4" t="inlineStr">
        <is>
          <t>Fair Value of Financial Instruments The Partnership’s financial instruments consist of cash, accounts receivable, other current assets, accounts payable, accrued liabilities and various other current liabilities, the revolving credit facility and Notes (as defined below). The carrying amount of cash, receivables and payables approximates fair value because of the short-term nature of the instruments. The fair value of the revolving credit facility approximates its carrying value based on the borrowing rates currently available to the Partnership for bank loans with similar terms and maturities. The fair value of the Notes are determined using quoted market prices.</t>
        </is>
      </c>
    </row>
    <row r="15">
      <c r="A15" s="4" t="inlineStr">
        <is>
          <t>Asset Retirement Obligations</t>
        </is>
      </c>
      <c r="B15" s="4" t="inlineStr">
        <is>
          <t>Asset Retirement Obligations The Partnership recognizes a liability based on the estimated costs of retiring tangible long-lived assets. The initial liability is recognized at its fair value and measured using expected discounted future cash outflows based on internal estimates of future retirement costs when the obligation originates, which generally is when an asset is acquired or constructed. The carrying amount of the associated asset is increased commensurate with the liability recognized. Accretion expense is recognized over time as the discounted liability is accreted to its expected settlement value. Subsequent to the initial recognition, the liability is adjusted for any changes in the expected value of the retirement obligation (with a corresponding adjustment to PP&amp;E) and for accretion of the liability due to the passage of time, until the obligation is settled. If the fair value of the estimated obligation changes, an adjustment is recorded for both the retirement liability and the associated asset carrying amount. Revisions in estimated AROs may result from changes in estimated retirement costs and the estimated timing of settling the obligations. See Note 7— Asset Retirement Obligations</t>
        </is>
      </c>
    </row>
    <row r="16">
      <c r="A16" s="4" t="inlineStr">
        <is>
          <t>Commitments and Contingencies</t>
        </is>
      </c>
      <c r="B16" s="4" t="inlineStr">
        <is>
          <t>Commitments and Contingencies The Partnership may be a party to various legal proceedings, disputes and claims from time to time arising in the course of its business, including those that arise from interpretation of federal and state laws and regulations regarding air and water quality, hazardous and solid waste disposal and other environmental matters. The Partnership records reserves for contingencies related to outstanding legal proceedings, disputes or claims when information available indicates that a loss is probable and the amount of the loss can be reasonably estimated. If a range of amounts can be reasonably estimated and no amount within the range is a better estimate than any other amount, then the minimum amount of the range is accrued. The Partnership’s assessment is based on information known about the pending matters and its experience in contesting, litigating and settling similar matters. Actual outcomes could differ materially from the Partnership’s assessment.</t>
        </is>
      </c>
    </row>
    <row r="17">
      <c r="A17" s="4" t="inlineStr">
        <is>
          <t>Non-controlling interest</t>
        </is>
      </c>
      <c r="B17" s="4" t="inlineStr">
        <is>
          <t xml:space="preserve">Non-controlling interest Non-controlling interest in the accompanying consolidated financial statements represents Diamondback’s ownership in the net assets of the Operating Company. When Diamondback’s relative ownership interest in the Operating Company changes, adjustments to non-controlling interest and common unitholder’s equity, tax effected, will occur. If the changes in the Partnership’s ownership interest in the Operating Company do not result in a change of control, the transactions are accounted for as equity transactions under Financial Accounting Standards Board Accounting Standards Codification (“ASC”) Topic 810, </t>
        </is>
      </c>
    </row>
    <row r="18">
      <c r="A18" s="4" t="inlineStr">
        <is>
          <t>Revenue Recognition and Real Estate Revenue Recognition</t>
        </is>
      </c>
      <c r="B18" s="4" t="inlineStr">
        <is>
          <t>Midstream Revenue Recognition Midstream revenues are comprised of crude oil and natural gas gathering and transportation services, produced water gathering and disposal and water sourcing and distribution services. The Partnership provides gathering and compression and water handling and treatment services under fee-based contracts based on throughput. Under these arrangements, the Partnership receives fees for gathering crude oil and natural gas, compression services, and water handling, disposal, and treatment services. The revenue the Partnership earns from these arrangements is directly related to (i) in the case of natural gas gathering and compression, the volumes of metered natural gas that the Partnership gathers, compresses, transports and delivers to other transmission delivery points, (ii) in the case of oil gathering, the volumes of metered oil that the Partnership gathers, transports and delivers to other transmission delivery points, (iii) in the case of sourced water services, the quantities of sourced water obtained, transported and delivered to the Partnership’s customers for use in their well drilling and completion operations and (iv) in the case of produced water gathering and disposal services, the quantities of produced water gathered, transported and disposed of for the Partnership’s customers. The Partnership recognizes revenue when it satisfies a performance obligation by delivering a service to a customer. The Partnership earns substantially all of its midstream revenues from commercial agreements with Diamondback and its affiliates. The following is a summary of the Partnership’s types of commercial agreements with Diamondback: • Crude Oil Gathering Agreement . Under the crude oil gathering agreements, the Partnership receives a volumetric fee per Bbl for gathering and delivering crude oil produced within the acreage subject to the acreage dedications (the “Dedicated Acreage”). • Gas Gathering and Compression Agreement . Under the gas gathering and compression agreement, the Partnership receives a volumetric fee per MMBtu for gathering and processing all natural gas produced by Diamondback within the Dedicated Acreage. • Produced and Flowback Water Gathering and Disposal Agreements . Under the produced and flowback water gathering and disposal agreements, the Partnership receives a fee for gathering or disposing of water produced from operating crude oil and natural gas wells within the Dedicated Acreage. The fee is comprised of a volumetric fee per Bbl for the produced water services the Partnership provides. In addition, the Partnership retains the skim oil that is a part of the produced water. The skim oil is processed by a third party, which provides the Partnership a volumetric fee per Bbl. • Sourced Water Purchase and Services Agreements . Under the sourced water purchase and services agreements, the Partnership receives a fee for sourcing, transporting and delivering all raw sourced water and recycled sourced water required by Diamondback and third parties to carry out its oil and natural gas activities within the Dedicated Acreage. The fee is comprised of a volumetric fee per Bbl for the type of sourced water services the Partnership provides. Performance Obligations For gathering crude oil and natural gas, delivering sourced water, and collecting, recycling and disposing of produced water, the Partnership’s performance obligations are satisfied over time using volumes delivered to measure progress. The Partnership records revenue related to the volumes delivered at the contract price at the time of delivery. For water sales, each unit sold is generally considered a distinct good and the related performance obligation is generally satisfied at a point in time (i.e., at the time control of the water is transferred to the customer). The Partnership recognizes revenue from the sale of water when its contracted performance obligation to deliver water is satisfied and control of the water is transferred to the customer. This usually occurs when the water is delivered to the location specified in the contract and the title and risks of rewards and ownership are transferred to the customer. Transaction Price Allocated to Remaining Performance Obligations Under its revenue agreements, each delivery generally represents a separate performance obligation; therefore, future volumes delivered are wholly unsatisfied and disclosure of the transaction price allocated to remaining performance obligations is not required. Contract Balances Under the Partnership’s revenue agreements, the Partnership invoices customers after the Partnership’s performance obligations have been satisfied, at which point payment is unconditional. As such, the Partnership’s revenue agreements do not give rise to contract assets or liabilities. Real Estate Revenue Recognition The Partnership recognizes rental revenue from tenants on a straight-line basis over the lease term when collectability is reasonably assured and the tenant has taken possession or controls the physical use of the leased asset. Rental income—related party is comprised of revenues earned from lease agreements with Diamondback and its affiliates. Other real estate revenue is derived from tenants’ use of parking, telecommunications and miscellaneous services. Parking and other miscellaneous service revenue is recognized when the related services are utilized by the tenants. Tenant recoveries related to reimbursement of real estate taxes, insurance, repairs and maintenance and other operating expenses are recognized as revenue in the period the applicable expenses are incurred. The reimbursements are recognized and presented gross, as the Partnership is generally the primary obligor with respect to purchasing goods and services from third-party suppliers, has discretion in selecting the supplier and bears the associated credit risk.</t>
        </is>
      </c>
    </row>
    <row r="19">
      <c r="A19" s="4" t="inlineStr">
        <is>
          <t>Concentrations</t>
        </is>
      </c>
      <c r="B19" s="4" t="inlineStr">
        <is>
          <t>Concentrations The Partnership derives substantially all of its revenue from our commercial agreements with Diamondback, which carry initial terms ending in 2034. The Partnership operates produced water disposal wells with other working interest owners. The revenues and expenses related to these disposal activities are reported on a net basis as part of revenues and costs and expenses.</t>
        </is>
      </c>
    </row>
    <row r="20">
      <c r="A20" s="4" t="inlineStr">
        <is>
          <t>Income Taxes</t>
        </is>
      </c>
      <c r="B20" s="4" t="inlineStr">
        <is>
          <t>Income Taxes The Partnership is treated as a corporation for U.S. federal income tax purposes as a result of its election to be treated as a corporation effective May 24, 2019. Subsequent to the effective date of the Partnership’s election, it is subject to U.S. federal and state income tax at corporate rates. The Partnership uses the asset and liability method of accounting for income taxes, under which deferred tax assets and liabilities are recognized for the future tax consequences of (i) temporary differences between the financial statement carrying amounts and the tax basi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continuing its practice of recognizing interest and penalties related to income tax matters as interest expense and general and administrative expenses, respectively. During the year ended December 31, 2020, there was no interest or penalties associated with uncertain tax positions recognized in the Partnership’s consolidated financial statements. See Note 14— Income Taxes for further details.</t>
        </is>
      </c>
    </row>
    <row r="21">
      <c r="A21" s="4" t="inlineStr">
        <is>
          <t>Capital Contributions</t>
        </is>
      </c>
      <c r="B21" s="4" t="inlineStr">
        <is>
          <t xml:space="preserve">Capital Contributions A contribution of a set of assets and related liabilities (a “set”) to the Partnership from Diamondback is analyzed to determine whether the set meets the definition of a business in Financial Accounting Standards Board (“FASB”) Accounting Standards Codification (“ASC”) Topic 805, “Business Combinations”. A contribution of a set of assets that does not constitute a business is recognized at the date of the transfer at its carrying amount in the accounts of Diamondback in accordance with the guidance regarding transactions between entities under common control in ASC 805-50. Management then evaluates whether the asset contribution results in a change in the reporting entity, as defined in ASC Topic 250, “Accounting Changes and Error Corrections”. An asset contribution that does not constitute a change in the reporting entity is accounted for prospectively from </t>
        </is>
      </c>
    </row>
    <row r="22">
      <c r="A22" s="4" t="inlineStr">
        <is>
          <t>Recent Accounting Pronouncements</t>
        </is>
      </c>
      <c r="B22" s="4" t="inlineStr">
        <is>
          <t>Recent Accounting Pronouncements Recently Adopted Pronouncements In June 2016, the FASB issued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e Partnership adopted this update effective January 1, 2020. The adoption of this update did not have a material impact on the Partnership’s financial position, results of operations or liquidity since it does not have a history of credit losses. Accounting Pronouncements Not Yet Adopted In December 2019, the FASB issued ASU 2019-12, "Income Taxes (Topic 740) Simplifying the Accounting for Income Taxes". This update is intended to simplify the accounting for income taxes by removing certain exceptions and by clarifying and amending existing guidance. This update is effective for public business entities beginning after December 15, 2020 with early adoption permitted. The Partnership does not believe that the adoption of this update will have an impact on its financial position, results of operations or liquidity.</t>
        </is>
      </c>
    </row>
    <row r="23">
      <c r="A23" s="4" t="inlineStr">
        <is>
          <t>Revenue from Contracts with Customers</t>
        </is>
      </c>
      <c r="B23" s="4" t="inlineStr">
        <is>
          <t>The Partnership generates revenues by charging fees on a per unit basis for gathering crude oil and natural gas, delivering and storing sourced water, and collecting, recycling and disposing of produced water.</t>
        </is>
      </c>
    </row>
    <row r="24">
      <c r="A24" s="4" t="inlineStr">
        <is>
          <t>Fair Value Measurements</t>
        </is>
      </c>
      <c r="B24" s="4" t="inlineStr">
        <is>
          <t xml:space="preserve">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ccrued liabilities</t>
        </is>
      </c>
      <c r="B4" s="4" t="inlineStr">
        <is>
          <t xml:space="preserve">Accrued liabilities consists of the following: As of December 31, 2020 December 31, 2019 (In thousands) Capital expenditures accrued $ 5,328 $ 42,160 Direct operating expenses accrued 18,160 22,119 Sourced water purchases accrued 3,597 9,531 Interest expense accrued 12,969 627 Other 2,454 2,188 Total accrued liabilities $ 42,508 $ 76,625 </t>
        </is>
      </c>
    </row>
    <row r="5">
      <c r="A5" s="4" t="inlineStr">
        <is>
          <t>Schedule of accumulated other comprehensive income</t>
        </is>
      </c>
      <c r="B5" s="4" t="inlineStr">
        <is>
          <t>The following table provides changes in the components of accumulated other comprehensive income, net of related income tax effects: (In thousands) Balance as of December 31, 2019 $ (823) Other comprehensive income (loss) 298 Balance as of December 31, 2020 $ (5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Recognition and Deferred Revenue [Abstract]</t>
        </is>
      </c>
    </row>
    <row r="4">
      <c r="A4" s="4" t="inlineStr">
        <is>
          <t>Disaggregation of revenue</t>
        </is>
      </c>
      <c r="B4" s="4" t="inlineStr">
        <is>
          <t xml:space="preserve">The table also identifies the operating business segment to which the disaggregated revenues relate. For more information on operating business segments, see Note 18— Segment Information . Year Ended December 31, 2020 2019 2018 Segment (In thousands) Type of Service: Sourced water gathering $ 68,800 $ 115,135 $ 76,976 Midstream Produced water gathering and disposal 290,043 275,882 72,352 Midstream Crude oil gathering 29,862 27,206 16,038 Midstream Natural gas gathering 20,479 14,317 6,447 Midstream Surface revenue (non ASC 606 revenues) 1,029 904 875 Midstream Real estate contracts (non ASC 606 revenues) 13,692 14,229 11,779 Real Estate Total revenues $ 423,905 $ 447,673 $ 184,4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AL ESTATE ASSETS (Tables)</t>
        </is>
      </c>
      <c r="B1" s="2" t="inlineStr">
        <is>
          <t>12 Months Ended</t>
        </is>
      </c>
    </row>
    <row r="2">
      <c r="B2" s="2" t="inlineStr">
        <is>
          <t>Dec. 31, 2020</t>
        </is>
      </c>
    </row>
    <row r="3">
      <c r="A3" s="3" t="inlineStr">
        <is>
          <t>Real Estate [Abstract]</t>
        </is>
      </c>
    </row>
    <row r="4">
      <c r="A4" s="4" t="inlineStr">
        <is>
          <t>Schedule of real estate assets and intangible lease assets</t>
        </is>
      </c>
      <c r="B4" s="4" t="inlineStr">
        <is>
          <t xml:space="preserve">The following schedules present the cost and related accumulated depreciation or amortization (as applicable) of the Partnership’s real estate assets and intangible lease assets: As of December 31, Estimated Useful Lives 2020 2019 (Years) (In thousands) Buildings 20-30 $ 102,918 $ 102,375 Tenant improvements 15 4,506 4,501 Land N/A 2,437 2,437 Land improvements 15 484 484 Total real estate assets 110,345 109,797 Less: accumulated depreciation (13,658) (8,681) Total investment in real estate, net $ 96,687 $ 101,116 As of December 31, Weighted Average Useful Lives 2020 2019 (Months) (In thousands) In-place lease intangibles 45 $ 11,405 $ 11,389 Less: accumulated amortization (8,980) (5,927) In-place lease intangibles, net 2,425 5,462 Above-market lease intangibles 45 3,623 3,623 Less: accumulated amortization (1,786) (1,015) Above-market lease intangibles, net 1,837 2,608 Total intangible lease assets, net $ 4,262 $ 8,070 </t>
        </is>
      </c>
    </row>
    <row r="5">
      <c r="A5" s="4" t="inlineStr">
        <is>
          <t>Schedule of amortization expense</t>
        </is>
      </c>
      <c r="B5" s="4" t="inlineStr">
        <is>
          <t xml:space="preserve">The following table presents the Partnership’s estimated amortization expense related to lease intangibles for the periods indicated (in thousands): 2021 2022 2023 2024 2025 Thereafter $ 751 $ 626 $ 729 $ 832 $ 880 $ 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3" customWidth="1" min="5" max="5"/>
  </cols>
  <sheetData>
    <row r="1">
      <c r="A1" s="1" t="inlineStr">
        <is>
          <t>Consolidated Balance Sheets (Parenthetical) - shares</t>
        </is>
      </c>
      <c r="B1" s="2" t="inlineStr">
        <is>
          <t>Feb. 19, 2021</t>
        </is>
      </c>
      <c r="C1" s="2" t="inlineStr">
        <is>
          <t>Dec. 31, 2020</t>
        </is>
      </c>
      <c r="D1" s="2" t="inlineStr">
        <is>
          <t>Dec. 31, 2019</t>
        </is>
      </c>
      <c r="E1" s="2" t="inlineStr">
        <is>
          <t>May 28, 2019</t>
        </is>
      </c>
    </row>
    <row r="2">
      <c r="A2" s="4" t="inlineStr">
        <is>
          <t>Common Units</t>
        </is>
      </c>
    </row>
    <row r="3">
      <c r="A3" s="4" t="inlineStr">
        <is>
          <t>Common units issued (in shares)</t>
        </is>
      </c>
      <c r="C3" s="6" t="n">
        <v>42356637</v>
      </c>
      <c r="D3" s="6" t="n">
        <v>43700000</v>
      </c>
    </row>
    <row r="4">
      <c r="A4" s="4" t="inlineStr">
        <is>
          <t>Units outstanding (in shares)</t>
        </is>
      </c>
      <c r="C4" s="6" t="n">
        <v>42356637</v>
      </c>
      <c r="D4" s="6" t="n">
        <v>43700000</v>
      </c>
    </row>
    <row r="5">
      <c r="A5" s="4" t="inlineStr">
        <is>
          <t>Class B Units</t>
        </is>
      </c>
    </row>
    <row r="6">
      <c r="A6" s="4" t="inlineStr">
        <is>
          <t>Common units issued (in shares)</t>
        </is>
      </c>
      <c r="C6" s="6" t="n">
        <v>107815152</v>
      </c>
      <c r="D6" s="6" t="n">
        <v>107815152</v>
      </c>
      <c r="E6" s="6" t="n">
        <v>107815152</v>
      </c>
    </row>
    <row r="7">
      <c r="A7" s="4" t="inlineStr">
        <is>
          <t>Units outstanding (in shares)</t>
        </is>
      </c>
      <c r="B7" s="6" t="n">
        <v>107815152</v>
      </c>
      <c r="C7" s="6" t="n">
        <v>107815152</v>
      </c>
      <c r="D7" s="6" t="n">
        <v>107815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The following table sets forth the Partnership’s property, plant and equipment: Estimated As of December 31, Useful Lives 2020 2019 (Years) (In thousands) Produced water disposal systems 10-30 $ 654,545 $ 600,797 Crude oil gathering systems (1) 30 133,998 129,658 Natural gas gathering and compression systems (1) 10-30 112,072 98,426 Sourced water gathering systems (1) 30 112,162 101,887 Total property, plant and equipment 1,012,777 930,768 Less: accumulated depreciation, amortization and accretion (100,728) (61,132) Land N/A 85,826 86,072 Total property, plant and equipment, net $ 997,875 $ 955,7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Abstract]</t>
        </is>
      </c>
    </row>
    <row r="4">
      <c r="A4" s="4" t="inlineStr">
        <is>
          <t>Schedule of asset retirement obligation</t>
        </is>
      </c>
      <c r="B4" s="4" t="inlineStr">
        <is>
          <t xml:space="preserve">The following table reflects the changes in the Partnership’s asset retirement obligation for the following periods: Year Ended December 31, 2020 2019 (In thousands) Asset retirement obligations, beginning of period $ 11,347 $ 561 Liabilities incurred 3,056 9,188 Liabilities settled and divested (347) (21) Estimates revised — 5 Accretion expense during period 1,072 1,614 Asset retirement obligation, end of period 15,128 11,347 Less current portion of asset retirement obligations 35 — Asset retirement obligations, long-term $ 15,093 $ 11,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Schedule of equity method investments</t>
        </is>
      </c>
      <c r="B4" s="4" t="inlineStr">
        <is>
          <t>The following table presents the carrying values of the Partnership’s equity method investments as of the dates indicated: Ownership Interest December 31, 2020 December 31, 2019 (In thousands) EPIC Crude Holdings, LP 10 % $ 120,863 $ 109,806 Gray Oak Pipeline, LLC 10 % 130,353 115,840 Wink to Webster Pipeline LLC 4 % 82,631 34,124 OMOG JV LLC 60 % 193,726 219,098 Amarillo Rattler, LLC 50 % 5,354 690 Total $ 532,927 $ 479,558 The following summarizes the income (loss) of equity method investees reflected in the Consolidated Statement of Operations for the periods indicated: Year Ended December 31, 2020 2019 (In thousands) EPIC Crude Holdings, LP $ (8,761) $ (6,597) Gray Oak Pipeline, LLC 9,911 831 Wink to Webster Pipeline LLC (1,655) (539) OMOG JV LLC (8,950) (24) Amarillo Rattler, LLC (426) — Total $ (9,881) $ (6,329) The following tables set forth summarized financial information of the Partnership’s equity method investments for the periods indicated: As of December 31, 2020 2019 Balance Sheet (In thousands) Current assets $ 435,903 $ 550,624 Property, plant and equipment 7,041,573 5,190,371 Other assets 158,861 196,470 Total assets 7,636,337 5,937,465 Current liabilities 243,884 516,155 Other liabilities 2,586,449 2,051,110 Member's Equity 4,806,004 3,370,200 Total liabilities and member's equity $ 7,636,337 $ 5,937,465 Year Ended December 31, 2020 2019 Income Statement (In thousands) Revenue $ 444,869 $ 53,898 Operating expenses $ 378,209 $ 116,400 Net income (loss) $ (36,694) $ (72,2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ed of the following as of the dates indicated: As of December 31, 2020 2019 (In thousands) 5.625% Senior Notes due 2025 $ 500,000 $ — Operating Company revolving credit facility 79,000 424,000 Unamortized debt issuance costs (9,053) — Total long-term debt $ 569,947 $ 424,000 </t>
        </is>
      </c>
    </row>
    <row r="5">
      <c r="A5" s="4" t="inlineStr">
        <is>
          <t>Schedule of financial covenants</t>
        </is>
      </c>
      <c r="B5" s="4" t="inlineStr">
        <is>
          <t>The Credit Agreement also contains financial maintenance covenants that require the maintenance of the financial ratios described below: Financial Covenant Required Ratio Consolidated Total Leverage Ratio Not greater than 5.00 to 1.00 (or not greater than 5.50 to 1.00 for 3 fiscal quarters following certain acquisitions), but if the Consolidated Senior Secured Leverage Ratio (as defined in the Credit Agreement) is applicable, then not greater than 5.25 to 1.00) Consolidated Senior Secured Leverage Ratio commencing with the last day of any fiscal quarter in which the Financial Covenant Election (as defined in the Credit Agreement) is made Not greater than 3.50 to 1.00 Consolidated Interest Coverage Ratio (as defined in the Credit Agreement) Not less than 2.50 to 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 (Tables)</t>
        </is>
      </c>
      <c r="B1" s="2" t="inlineStr">
        <is>
          <t>12 Months Ended</t>
        </is>
      </c>
    </row>
    <row r="2">
      <c r="B2" s="2" t="inlineStr">
        <is>
          <t>Dec. 31, 2020</t>
        </is>
      </c>
    </row>
    <row r="3">
      <c r="A3" s="3" t="inlineStr">
        <is>
          <t>Share-based Payment Arrangement [Abstract]</t>
        </is>
      </c>
    </row>
    <row r="4">
      <c r="A4" s="4" t="inlineStr">
        <is>
          <t>Schedule of nonvested share activity</t>
        </is>
      </c>
      <c r="B4" s="4" t="inlineStr">
        <is>
          <t xml:space="preserve">The following table presents the phantom unit activity under the LTIP for the year ended December 31, 2020: Phantom Weighted Average Unvested at December 31, 2019 2,226,895 $ 19.14 Granted 348,379 $ 6.51 Vested (460,781) $ 19.06 Forfeited (24,825) $ 17.54 Unvested at December 31, 2020 2,089,668 $ 17.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UNITHOLDERS’ EQUITY AND DISTRIBUTIONS (Tables)</t>
        </is>
      </c>
      <c r="B1" s="2" t="inlineStr">
        <is>
          <t>12 Months Ended</t>
        </is>
      </c>
    </row>
    <row r="2">
      <c r="B2" s="2" t="inlineStr">
        <is>
          <t>Dec. 31, 2020</t>
        </is>
      </c>
    </row>
    <row r="3">
      <c r="A3" s="3" t="inlineStr">
        <is>
          <t>Equity [Abstract]</t>
        </is>
      </c>
    </row>
    <row r="4">
      <c r="A4" s="4" t="inlineStr">
        <is>
          <t>Schedule of partnership’s common units</t>
        </is>
      </c>
      <c r="B4" s="4" t="inlineStr">
        <is>
          <t xml:space="preserve">The following table summarizes changes in the number of the Partnership’s common units: Common Units Balance at December 31, 2019 43,700,000 Common units vested and issued under the LTIP 459,708 Units repurchased for tax withholding (153,071) Units repurchased under the repurchase program (1,650,000) Balance at December 31, 2020 42,356,637 </t>
        </is>
      </c>
    </row>
    <row r="5">
      <c r="A5" s="4" t="inlineStr">
        <is>
          <t>Schedule of change in ownership interest</t>
        </is>
      </c>
      <c r="B5" s="4" t="inlineStr">
        <is>
          <t xml:space="preserve">The following table summarizes changes in the ownership interest in consolidated subsidiaries during the period: Year Ended December 31, 2020 2019 (In thousands) Net income attributable to the Partnership $ 34,691 $ 28,802 Change in ownership of consolidated subsidiaries (330,924) — Change from net income (loss) attributable to the Partnership's unitholders and transfers to non-controlling interest $ (296,233) $ 28,802 </t>
        </is>
      </c>
    </row>
    <row r="6">
      <c r="A6" s="4" t="inlineStr">
        <is>
          <t>Schedule of cash distributions</t>
        </is>
      </c>
      <c r="B6" s="4" t="inlineStr">
        <is>
          <t>The following table presents cash distributions approved by the board of directors of the General Partner for the periods presented: Declaration Date Quarter (1) Amount per Common Unit Payment Date October 31, 2019 Q3 2019 (2) $ 0.34 November 22, 2019 February 13, 2020 Q4 2019 $ 0.29 March 10, 2020 April 30, 2020 Q1 2020 $ 0.29 May 26, 2020 July 31, 2020 Q2 2020 $ 0.29 August 24, 2020 October 29, 2020 Q3 2020 $ 0.20 November 23, 2020 February 17, 2021 Q4 2020 $ 0.20 March 15, 2021 (1) Distributions are shown for the quarter in which they were generated. (2) The Q3 2019 distribution also includes amounts attributable to Q2 2019 commencing upon the closing of the IP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UNIT (Tables)</t>
        </is>
      </c>
      <c r="B1" s="2" t="inlineStr">
        <is>
          <t>12 Months Ended</t>
        </is>
      </c>
    </row>
    <row r="2">
      <c r="B2" s="2" t="inlineStr">
        <is>
          <t>Dec. 31, 2020</t>
        </is>
      </c>
    </row>
    <row r="3">
      <c r="A3" s="3" t="inlineStr">
        <is>
          <t>Earnings Per Share [Abstract]</t>
        </is>
      </c>
    </row>
    <row r="4">
      <c r="A4" s="4" t="inlineStr">
        <is>
          <t>Schedule of basic and diluted net income per common unit</t>
        </is>
      </c>
      <c r="B4" s="4" t="inlineStr">
        <is>
          <t>Basic and diluted earnings per common unit is calculated using the two-class method. The two class method is an earnings allocation proportional to the respective ownership among holders of common units and participating securities. Basic earnings per common unit is calculated by dividing net income by the weighted-average number of common units outstanding during the period. Diluted earnings per common unit also considers the dilutive effect of unvested common units granted under the LTIP, calculated using the treasury stock method. Year Ended May 28, 2019 to December 31, 2020 December 31, 2019 (In thousands, except per unit amounts) Net income (loss) attributable to Rattler Midstream LP $ 34,691 $ 28,802 Less: net income allocated to participating securities (1) (2,238) (751) Net income attributable to common unitholders 32,453 28,051 Weighted average common units outstanding: Basic weighted average common units outstanding 43,739 43,622 Effect of dilutive securities: Potential common units issuable (2) — — Diluted weighted average common units outstanding 43,739 43,622 Net income per common unit, basic $ 0.74 $ 0.64 Net income per common unit, diluted $ 0.74 $ 0.64 (1) Distribution equivalent rights granted to employees are considered participating securities. (2) For the years ended December 31, 2020 and 2019, no potential common units were included in the computation of diluted earnings per unit because their inclusion would have been anti-dilutive under the treasury stock method for the periods presented. However, such potential common units could dilute basic earnings per unit in future peri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Revenues generated from commercial agreements with Diamondback consist of the following: Year Ended December 31, 2020 2019 2018 (In thousands) Crude oil gathering $ 10,006 $ 9,864 $ 14,462 Natural gas gathering 20,479 14,317 6,447 Produced water gathering and disposal 281,106 271,634 72,264 Sourced water gathering 67,336 112,748 75,912 Surface revenue 162 557 311 Total $ 379,089 $ 409,120 $ 169,3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the provision for income taxes</t>
        </is>
      </c>
      <c r="B4" s="4" t="inlineStr">
        <is>
          <t xml:space="preserve">The components of the provision for income taxes from continuing operations for the years ended December 31, 2020, 2019 and 2018 are as follows: Year Ended December 31, 2020 2019 Subsequent 2019 Prior to IPO 2018 Predecessor Predecessor (In thousands) Current income tax provision: Federal $ — $ — $ 7,694 $ 11,089 State 206 189 270 425 Total current income tax provision 206 189 7,964 11,514 Deferred income tax provision: Federal 9,648 7,600 9,983 5,689 State 375 282 235 156 Total deferred income tax provision 10,023 7,882 10,218 5,845 Total provision for income taxes $ 10,229 $ 8,071 $ 18,182 $ 17,359 </t>
        </is>
      </c>
    </row>
    <row r="5">
      <c r="A5" s="4" t="inlineStr">
        <is>
          <t>Reconciliation of statutory federal income tax amount to the recorded expense</t>
        </is>
      </c>
      <c r="B5" s="4" t="inlineStr">
        <is>
          <t xml:space="preserve">A reconciliation of the statutory federal income tax amount from continuing operations to the recorded expense is as follows: Year Ended December 31, 2020 2019 Subsequent 2019 Prior to IPO 2018 Predecessor Predecessor (In thousands) Income tax expense at the federal statutory rate (21%) $ 32,536 $ 26,679 $ 17,677 $ 16,867 Impact of nontaxable noncontrolling interest (23,103) (18,982) — — State income tax expense, net of federal tax effect 458 372 505 492 Other, net 338 2 — — Provision for income taxes $ 10,229 $ 8,071 $ 18,182 $ 17,359 </t>
        </is>
      </c>
    </row>
    <row r="6">
      <c r="A6" s="4" t="inlineStr">
        <is>
          <t>Components of the Partnership’s deferred tax assets and liabilities</t>
        </is>
      </c>
      <c r="B6" s="4" t="inlineStr">
        <is>
          <t>The components of the deferred tax assets and liabilities as of December 31, 2020 and 2019 of the Partnership are as follows: Year Ended December 31, 2020 2019 (In thousands) Deferred tax assets Net operating loss and other carryforwards (indefinite life) $ 15,684 $ 232 Investment in the Operating Company 57,580 — Total deferred tax assets 73,264 232 Deferred tax liabilities Investment in the Operating Company — 8,059 Total deferred tax liabilities — 8,059 Net deferred tax assets (liabilities) $ 73,264 $ (7,8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 information for financial instruments measured on a nonrecurring basis</t>
        </is>
      </c>
      <c r="B4" s="4" t="inlineStr">
        <is>
          <t>The following table provides the fair value of financial instruments that are not recorded at fair value in the consolidated balance sheets: December 31, 2020 December 31, 2019 Carrying Value (1) Fair Value Carrying Value (1) Fair Value (In thousands) Debt: 5.625% Senior Notes due 2025 $ 490,947 $ 528,125 $ — $ — Operating Company revolving credit facility 79,000 79,000 424,000 424,000 (1) The carrying value includes associated deferred loan costs and any remaining discount or premium, if 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423905</v>
      </c>
      <c r="C4" s="7" t="n">
        <v>447673</v>
      </c>
      <c r="D4" s="7" t="n">
        <v>184467</v>
      </c>
    </row>
    <row r="5">
      <c r="A5" s="3" t="inlineStr">
        <is>
          <t>Costs and expenses:</t>
        </is>
      </c>
    </row>
    <row r="6">
      <c r="A6" s="4" t="inlineStr">
        <is>
          <t>Direct operating expenses</t>
        </is>
      </c>
      <c r="B6" s="6" t="n">
        <v>131393</v>
      </c>
      <c r="C6" s="6" t="n">
        <v>106311</v>
      </c>
      <c r="D6" s="6" t="n">
        <v>33714</v>
      </c>
    </row>
    <row r="7">
      <c r="A7" s="4" t="inlineStr">
        <is>
          <t>Cost of goods sold (exclusive of depreciation and amortization)</t>
        </is>
      </c>
      <c r="B7" s="6" t="n">
        <v>38370</v>
      </c>
      <c r="C7" s="6" t="n">
        <v>62856</v>
      </c>
      <c r="D7" s="6" t="n">
        <v>38852</v>
      </c>
    </row>
    <row r="8">
      <c r="A8" s="4" t="inlineStr">
        <is>
          <t>Real estate operating expenses</t>
        </is>
      </c>
      <c r="B8" s="6" t="n">
        <v>2361</v>
      </c>
      <c r="C8" s="6" t="n">
        <v>2643</v>
      </c>
      <c r="D8" s="6" t="n">
        <v>1872</v>
      </c>
    </row>
    <row r="9">
      <c r="A9" s="4" t="inlineStr">
        <is>
          <t>Depreciation, amortization and accretion</t>
        </is>
      </c>
      <c r="B9" s="6" t="n">
        <v>53123</v>
      </c>
      <c r="C9" s="6" t="n">
        <v>42336</v>
      </c>
      <c r="D9" s="6" t="n">
        <v>25134</v>
      </c>
    </row>
    <row r="10">
      <c r="A10" s="4" t="inlineStr">
        <is>
          <t>Impairment</t>
        </is>
      </c>
      <c r="B10" s="6" t="n">
        <v>918</v>
      </c>
      <c r="C10" s="6" t="n">
        <v>0</v>
      </c>
      <c r="D10" s="6" t="n">
        <v>0</v>
      </c>
    </row>
    <row r="11">
      <c r="A11" s="4" t="inlineStr">
        <is>
          <t>General and administrative expenses</t>
        </is>
      </c>
      <c r="B11" s="6" t="n">
        <v>16367</v>
      </c>
      <c r="C11" s="6" t="n">
        <v>12663</v>
      </c>
      <c r="D11" s="6" t="n">
        <v>1999</v>
      </c>
    </row>
    <row r="12">
      <c r="A12" s="4" t="inlineStr">
        <is>
          <t>(Gain) loss on disposal of property, plant and equipment</t>
        </is>
      </c>
      <c r="B12" s="6" t="n">
        <v>-729</v>
      </c>
      <c r="C12" s="6" t="n">
        <v>1524</v>
      </c>
      <c r="D12" s="6" t="n">
        <v>2577</v>
      </c>
    </row>
    <row r="13">
      <c r="A13" s="4" t="inlineStr">
        <is>
          <t>Total costs and expenses</t>
        </is>
      </c>
      <c r="B13" s="6" t="n">
        <v>241803</v>
      </c>
      <c r="C13" s="6" t="n">
        <v>228333</v>
      </c>
      <c r="D13" s="6" t="n">
        <v>104148</v>
      </c>
    </row>
    <row r="14">
      <c r="A14" s="4" t="inlineStr">
        <is>
          <t>Income (loss) from operations</t>
        </is>
      </c>
      <c r="B14" s="6" t="n">
        <v>182102</v>
      </c>
      <c r="C14" s="6" t="n">
        <v>219340</v>
      </c>
      <c r="D14" s="6" t="n">
        <v>80319</v>
      </c>
    </row>
    <row r="15">
      <c r="A15" s="3" t="inlineStr">
        <is>
          <t>Other income (expense):</t>
        </is>
      </c>
    </row>
    <row r="16">
      <c r="A16" s="4" t="inlineStr">
        <is>
          <t>Interest income (expense), net</t>
        </is>
      </c>
      <c r="B16" s="6" t="n">
        <v>-17287</v>
      </c>
      <c r="C16" s="6" t="n">
        <v>-1039</v>
      </c>
      <c r="D16" s="6" t="n">
        <v>0</v>
      </c>
    </row>
    <row r="17">
      <c r="A17" s="4" t="inlineStr">
        <is>
          <t>Income (loss) from equity method investments</t>
        </is>
      </c>
      <c r="B17" s="6" t="n">
        <v>-9881</v>
      </c>
      <c r="C17" s="6" t="n">
        <v>-6329</v>
      </c>
      <c r="D17" s="6" t="n">
        <v>0</v>
      </c>
    </row>
    <row r="18">
      <c r="A18" s="4" t="inlineStr">
        <is>
          <t>Total other income (expense), net</t>
        </is>
      </c>
      <c r="B18" s="6" t="n">
        <v>-27168</v>
      </c>
      <c r="C18" s="6" t="n">
        <v>-7368</v>
      </c>
      <c r="D18" s="6" t="n">
        <v>0</v>
      </c>
    </row>
    <row r="19">
      <c r="A19" s="4" t="inlineStr">
        <is>
          <t>Net income (loss) before income taxes</t>
        </is>
      </c>
      <c r="B19" s="6" t="n">
        <v>154934</v>
      </c>
      <c r="C19" s="6" t="n">
        <v>211972</v>
      </c>
      <c r="D19" s="6" t="n">
        <v>80319</v>
      </c>
    </row>
    <row r="20">
      <c r="A20" s="4" t="inlineStr">
        <is>
          <t>Provision for (benefit from) income taxes</t>
        </is>
      </c>
      <c r="B20" s="6" t="n">
        <v>10229</v>
      </c>
      <c r="C20" s="6" t="n">
        <v>26253</v>
      </c>
      <c r="D20" s="6" t="n">
        <v>17359</v>
      </c>
    </row>
    <row r="21">
      <c r="A21" s="4" t="inlineStr">
        <is>
          <t>Net income (loss)</t>
        </is>
      </c>
      <c r="B21" s="6" t="n">
        <v>144705</v>
      </c>
      <c r="C21" s="6" t="n">
        <v>185719</v>
      </c>
      <c r="D21" s="6" t="n">
        <v>62960</v>
      </c>
    </row>
    <row r="22">
      <c r="A22" s="4" t="inlineStr">
        <is>
          <t>Less: Net income (loss) before initial public offering</t>
        </is>
      </c>
      <c r="B22" s="6" t="n">
        <v>0</v>
      </c>
      <c r="C22" s="6" t="n">
        <v>65995</v>
      </c>
    </row>
    <row r="23">
      <c r="A23" s="4" t="inlineStr">
        <is>
          <t>Net income (loss) subsequent to initial public offering</t>
        </is>
      </c>
      <c r="B23" s="6" t="n">
        <v>144705</v>
      </c>
      <c r="C23" s="6" t="n">
        <v>119724</v>
      </c>
    </row>
    <row r="24">
      <c r="A24" s="4" t="inlineStr">
        <is>
          <t>Less: Net income (loss) attributable to non-controlling interest</t>
        </is>
      </c>
      <c r="B24" s="6" t="n">
        <v>110014</v>
      </c>
      <c r="C24" s="6" t="n">
        <v>90922</v>
      </c>
    </row>
    <row r="25">
      <c r="A25" s="4" t="inlineStr">
        <is>
          <t>Net income (loss) attributable to Rattler Midstream LP</t>
        </is>
      </c>
      <c r="B25" s="7" t="n">
        <v>34691</v>
      </c>
      <c r="C25" s="7" t="n">
        <v>28802</v>
      </c>
    </row>
    <row r="26">
      <c r="A26" s="3" t="inlineStr">
        <is>
          <t>Net income (loss) attributable to limited partners per common unit:</t>
        </is>
      </c>
    </row>
    <row r="27">
      <c r="A27" s="4" t="inlineStr">
        <is>
          <t>Basic (in dollars per share)</t>
        </is>
      </c>
      <c r="B27" s="8" t="n">
        <v>0.74</v>
      </c>
      <c r="C27" s="8" t="n">
        <v>0.64</v>
      </c>
    </row>
    <row r="28">
      <c r="A28" s="4" t="inlineStr">
        <is>
          <t>Diluted (in dollars per share)</t>
        </is>
      </c>
      <c r="B28" s="8" t="n">
        <v>0.74</v>
      </c>
      <c r="C28" s="8" t="n">
        <v>0.64</v>
      </c>
    </row>
    <row r="29">
      <c r="A29" s="3" t="inlineStr">
        <is>
          <t>Weighted average number of limited partner common units outstanding:</t>
        </is>
      </c>
    </row>
    <row r="30">
      <c r="A30" s="4" t="inlineStr">
        <is>
          <t>Basic (in shares)</t>
        </is>
      </c>
      <c r="B30" s="6" t="n">
        <v>43739</v>
      </c>
      <c r="C30" s="6" t="n">
        <v>43622</v>
      </c>
    </row>
    <row r="31">
      <c r="A31" s="4" t="inlineStr">
        <is>
          <t>Diluted (in shares)</t>
        </is>
      </c>
      <c r="B31" s="6" t="n">
        <v>43739</v>
      </c>
      <c r="C31" s="6" t="n">
        <v>43622</v>
      </c>
    </row>
    <row r="32">
      <c r="A32" s="4" t="inlineStr">
        <is>
          <t>Revenues—related party</t>
        </is>
      </c>
    </row>
    <row r="33">
      <c r="A33" s="3" t="inlineStr">
        <is>
          <t>Revenues:</t>
        </is>
      </c>
    </row>
    <row r="34">
      <c r="A34" s="4" t="inlineStr">
        <is>
          <t>Total revenues</t>
        </is>
      </c>
      <c r="B34" s="7" t="n">
        <v>379089</v>
      </c>
      <c r="C34" s="7" t="n">
        <v>409120</v>
      </c>
      <c r="D34" s="6" t="n">
        <v>169396</v>
      </c>
    </row>
    <row r="35">
      <c r="A35" s="4" t="inlineStr">
        <is>
          <t>Revenues—third party</t>
        </is>
      </c>
    </row>
    <row r="36">
      <c r="A36" s="3" t="inlineStr">
        <is>
          <t>Revenues:</t>
        </is>
      </c>
    </row>
    <row r="37">
      <c r="A37" s="4" t="inlineStr">
        <is>
          <t>Total revenues</t>
        </is>
      </c>
      <c r="B37" s="6" t="n">
        <v>31124</v>
      </c>
      <c r="C37" s="6" t="n">
        <v>24324</v>
      </c>
      <c r="D37" s="6" t="n">
        <v>3292</v>
      </c>
    </row>
    <row r="38">
      <c r="A38" s="4" t="inlineStr">
        <is>
          <t>Rental income—related party</t>
        </is>
      </c>
    </row>
    <row r="39">
      <c r="A39" s="3" t="inlineStr">
        <is>
          <t>Revenues:</t>
        </is>
      </c>
    </row>
    <row r="40">
      <c r="A40" s="4" t="inlineStr">
        <is>
          <t>Total revenues</t>
        </is>
      </c>
      <c r="B40" s="6" t="n">
        <v>7495</v>
      </c>
      <c r="C40" s="6" t="n">
        <v>4771</v>
      </c>
      <c r="D40" s="6" t="n">
        <v>2383</v>
      </c>
    </row>
    <row r="41">
      <c r="A41" s="4" t="inlineStr">
        <is>
          <t>Rental income—third party</t>
        </is>
      </c>
    </row>
    <row r="42">
      <c r="A42" s="3" t="inlineStr">
        <is>
          <t>Revenues:</t>
        </is>
      </c>
    </row>
    <row r="43">
      <c r="A43" s="4" t="inlineStr">
        <is>
          <t>Total revenues</t>
        </is>
      </c>
      <c r="B43" s="6" t="n">
        <v>5340</v>
      </c>
      <c r="C43" s="6" t="n">
        <v>7890</v>
      </c>
      <c r="D43" s="6" t="n">
        <v>8125</v>
      </c>
    </row>
    <row r="44">
      <c r="A44" s="4" t="inlineStr">
        <is>
          <t>Other real estate income—related party</t>
        </is>
      </c>
    </row>
    <row r="45">
      <c r="A45" s="3" t="inlineStr">
        <is>
          <t>Revenues:</t>
        </is>
      </c>
    </row>
    <row r="46">
      <c r="A46" s="4" t="inlineStr">
        <is>
          <t>Total revenues</t>
        </is>
      </c>
      <c r="B46" s="6" t="n">
        <v>306</v>
      </c>
      <c r="C46" s="6" t="n">
        <v>379</v>
      </c>
      <c r="D46" s="6" t="n">
        <v>228</v>
      </c>
    </row>
    <row r="47">
      <c r="A47" s="4" t="inlineStr">
        <is>
          <t>Other real estate income—third party</t>
        </is>
      </c>
    </row>
    <row r="48">
      <c r="A48" s="3" t="inlineStr">
        <is>
          <t>Revenues:</t>
        </is>
      </c>
    </row>
    <row r="49">
      <c r="A49" s="4" t="inlineStr">
        <is>
          <t>Total revenues</t>
        </is>
      </c>
      <c r="B49" s="7" t="n">
        <v>551</v>
      </c>
      <c r="C49" s="7" t="n">
        <v>1189</v>
      </c>
      <c r="D49" s="7" t="n">
        <v>10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Commitments</t>
        </is>
      </c>
      <c r="B4" s="4" t="inlineStr">
        <is>
          <t>The following is a schedule of minimum future payments with commitments that have initial or remaining non-cancelable terms in excess of one year as of December 31, 2020: Year Ending December 31, Volume Commitment Agreements (In thousands) 2021 $ 4,563 2022 4,563 2023 4,563 2024 4,563 2025 4,561 Thereafter 32,850 Total $ 55,663 During December 2020, the Partnership entered into a water services agreement for produced water disposal services, which has a term of fourteen years. As of December 31, 2020, the Partnership’s anticipated future capital commitments for its equity method investments totaled $72.2 million in the aggregate. The timing of requested capital commitments can vary, but at December 31, 2020, up to approximately $57.4 million of the remaining commitment could be funded in 2021, with remaining commitments of $7.0 million funded in 2022 and $7.8 million funded in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operating business segments</t>
        </is>
      </c>
      <c r="B4" s="4" t="inlineStr">
        <is>
          <t xml:space="preserve">The following tables summarize the results of the Partnership’s operating business segments during the periods presented: Year Ended December 31, 2020 Midstream Services Real Estate Operations Total (In thousands) Revenues—related party $ 379,089 $ — $ 379,089 Revenues—third party 31,124 — 31,124 Rental income—related party — 7,495 7,495 Rental income—third party — 5,340 5,340 Other real estate income—related party — 306 306 Other real estate income—third party — 551 551 Total revenues 410,213 13,692 423,905 Direct operating expenses 131,393 — 131,393 Cost of goods sold (exclusive of depreciation and amortization) 38,370 — 38,370 Real estate operating expenses — 2,361 2,361 Depreciation, amortization and accretion 45,092 8,031 53,123 Impairment 918 — 918 (Gain) loss on disposal of property, plant and equipment (729) — (729) (Income) loss from equity method investments 9,881 — 9,881 Segment profit 185,288 3,300 188,588 General and administrative expenses (16,367) Interest income (expense), net (17,287) Net income (loss) before income taxes 185,288 3,300 154,934 Provision for (benefit from) income taxes 10,229 Net income (loss) $ 185,288 $ 3,300 $ 144,705 Segment assets $ 1,529,312 $ 102,439 $ 1,808,588 Capital expenditures $ 136,174 $ 646 $ 136,820 Equity method investments $ 532,927 $ — $ 532,927 Year Ended December 31, 2019 Midstream Services Real Estate Operations Total (In thousands) Revenues—related party $ 409,120 $ — $ 409,120 Revenues—third party 24,324 — 24,324 Rental income—related party — 4,771 4,771 Rental income—third party — 7,890 7,890 Other real estate income—related party — 379 379 Other real estate income—third party — 1,189 1,189 Total revenues 433,444 14,229 447,673 Direct operating expenses 106,311 — 106,311 Cost of goods sold (exclusive of depreciation and amortization) 62,856 — 62,856 Real estate operating expenses — 2,643 2,643 Depreciation, amortization and accretion 34,775 7,561 42,336 (Gain) loss on disposal of property, plant and equipment 1,524 — 1,524 (Income) loss from equity method investments 6,329 — 6,329 Segment profit 221,649 4,025 225,674 General and administrative expenses (12,663) Interest income (expense), net (1,039) Net income (loss) before income taxes 221,649 4,025 211,972 Provision for (benefit from) income taxes 26,253 Net income (loss) $ 221,649 $ 4,025 $ 185,719 Segment assets $ 1,433,776 $ 110,676 $ 1,636,393 Capital expenditures $ 241,786 $ — $ 241,786 Equity method investments $ 479,558 $ — $ 479,558 Year Ended December 31, 2018 Midstream Services Real Estate Operations Total (In thousands) Revenues—related party $ 169,396 $ — $ 169,396 Revenues—third party 3,292 — 3,292 Rental income—related party — 2,383 2,383 Rental income—third party — 8,125 8,125 Other real estate income—related party — 228 228 Other real estate income—third party — 1,043 1,043 Total revenues 172,688 11,779 184,467 Direct operating expenses 33,714 — 33,714 Cost of goods sold (exclusive of depreciation and amortization) 38,852 — 38,852 Real estate operating expenses — 1,872 1,872 Depreciation, amortization and accretion 18,088 7,046 25,134 (Gain) loss on disposal of property, plant and equipment 2,577 — 2,577 Segment profit 79,457 2,861 82,318 General and administrative expenses (1,999) Net income (loss) before income taxes 79,457 2,861 80,319 Provision for (benefit from) income taxes 17,359 Net income (loss) $ 79,457 $ 2,861 $ 62,960 Segment assets $ 456,454 $ 105,467 $ 604,017 Capital expenditures $ 164,876 $ — $ 164,8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6" customWidth="1" min="2" max="2"/>
    <col width="27" customWidth="1" min="3" max="3"/>
    <col width="20" customWidth="1" min="4" max="4"/>
    <col width="20" customWidth="1" min="5" max="5"/>
  </cols>
  <sheetData>
    <row r="1">
      <c r="A1" s="1" t="inlineStr">
        <is>
          <t>ORGANIZATION AND BASIS OF PRESENTATION (Details) $ / shares in Units, $ in Millions</t>
        </is>
      </c>
      <c r="B1" s="2" t="inlineStr">
        <is>
          <t>May 28, 2019USD ($)$ / sharesshares</t>
        </is>
      </c>
      <c r="C1" s="2" t="inlineStr">
        <is>
          <t>Dec. 31, 2020segmentshares</t>
        </is>
      </c>
      <c r="D1" s="2" t="inlineStr">
        <is>
          <t>Feb. 19, 2021shares</t>
        </is>
      </c>
      <c r="E1" s="2" t="inlineStr">
        <is>
          <t>Dec. 31, 2019shares</t>
        </is>
      </c>
    </row>
    <row r="2">
      <c r="A2" s="3" t="inlineStr">
        <is>
          <t>Limited Partners' Capital Account [Line Items]</t>
        </is>
      </c>
    </row>
    <row r="3">
      <c r="A3" s="4" t="inlineStr">
        <is>
          <t>Cash contribution from Diamondback | $</t>
        </is>
      </c>
      <c r="B3" s="7" t="n">
        <v>1</v>
      </c>
    </row>
    <row r="4">
      <c r="A4" s="4" t="inlineStr">
        <is>
          <t>Cash contribution from the general partner | $</t>
        </is>
      </c>
      <c r="B4" s="6" t="n">
        <v>1</v>
      </c>
    </row>
    <row r="5">
      <c r="A5" s="4" t="inlineStr">
        <is>
          <t>Payments of distributions to affiliates | $</t>
        </is>
      </c>
      <c r="B5" s="5" t="n">
        <v>726.5</v>
      </c>
    </row>
    <row r="6">
      <c r="A6" s="4" t="inlineStr">
        <is>
          <t>General partners capital account, percentage of preferred cash distribution received</t>
        </is>
      </c>
      <c r="B6" s="4" t="inlineStr">
        <is>
          <t>8.00%</t>
        </is>
      </c>
    </row>
    <row r="7">
      <c r="A7" s="4" t="inlineStr">
        <is>
          <t>Number of operating segments | segment</t>
        </is>
      </c>
      <c r="C7" s="6" t="n">
        <v>2</v>
      </c>
    </row>
    <row r="8">
      <c r="A8" s="4" t="inlineStr">
        <is>
          <t>IPO</t>
        </is>
      </c>
    </row>
    <row r="9">
      <c r="A9" s="3" t="inlineStr">
        <is>
          <t>Limited Partners' Capital Account [Line Items]</t>
        </is>
      </c>
    </row>
    <row r="10">
      <c r="A10" s="4" t="inlineStr">
        <is>
          <t>Common units issued (in shares) | shares</t>
        </is>
      </c>
      <c r="B10" s="6" t="n">
        <v>43700000</v>
      </c>
    </row>
    <row r="11">
      <c r="A11" s="4" t="inlineStr">
        <is>
          <t>Shares price (in dollars per share) | $ / shares</t>
        </is>
      </c>
      <c r="B11" s="8" t="n">
        <v>17.5</v>
      </c>
    </row>
    <row r="12">
      <c r="A12" s="4" t="inlineStr">
        <is>
          <t>Net proceeds received from sale of common units | $</t>
        </is>
      </c>
      <c r="B12" s="5" t="n">
        <v>719.4</v>
      </c>
    </row>
    <row r="13">
      <c r="A13" s="4" t="inlineStr">
        <is>
          <t>Class B Units</t>
        </is>
      </c>
    </row>
    <row r="14">
      <c r="A14" s="3" t="inlineStr">
        <is>
          <t>Limited Partners' Capital Account [Line Items]</t>
        </is>
      </c>
    </row>
    <row r="15">
      <c r="A15" s="4" t="inlineStr">
        <is>
          <t>Common units issued (in shares) | shares</t>
        </is>
      </c>
      <c r="B15" s="6" t="n">
        <v>107815152</v>
      </c>
      <c r="C15" s="6" t="n">
        <v>107815152</v>
      </c>
      <c r="E15" s="6" t="n">
        <v>107815152</v>
      </c>
    </row>
    <row r="16">
      <c r="A16" s="4" t="inlineStr">
        <is>
          <t>Units outstanding (in shares) | shares</t>
        </is>
      </c>
      <c r="C16" s="6" t="n">
        <v>107815152</v>
      </c>
      <c r="D16" s="6" t="n">
        <v>107815152</v>
      </c>
      <c r="E16" s="6" t="n">
        <v>107815152</v>
      </c>
    </row>
    <row r="17">
      <c r="A17" s="4" t="inlineStr">
        <is>
          <t>Diamondback Energy, Inc. | Class B Units</t>
        </is>
      </c>
    </row>
    <row r="18">
      <c r="A18" s="3" t="inlineStr">
        <is>
          <t>Limited Partners' Capital Account [Line Items]</t>
        </is>
      </c>
    </row>
    <row r="19">
      <c r="A19" s="4" t="inlineStr">
        <is>
          <t>Units outstanding (in shares) | shares</t>
        </is>
      </c>
      <c r="C19" s="6" t="n">
        <v>107815152</v>
      </c>
    </row>
    <row r="20">
      <c r="A20" s="4" t="inlineStr">
        <is>
          <t>Rattler MIdstream LP</t>
        </is>
      </c>
    </row>
    <row r="21">
      <c r="A21" s="3" t="inlineStr">
        <is>
          <t>Limited Partners' Capital Account [Line Items]</t>
        </is>
      </c>
    </row>
    <row r="22">
      <c r="A22" s="4" t="inlineStr">
        <is>
          <t>General partners, ownership interest</t>
        </is>
      </c>
      <c r="C22" s="4" t="inlineStr">
        <is>
          <t>100.00%</t>
        </is>
      </c>
    </row>
    <row r="23">
      <c r="A23" s="4" t="inlineStr">
        <is>
          <t>Limited partners, ownership interest</t>
        </is>
      </c>
      <c r="B23" s="4" t="inlineStr">
        <is>
          <t>71.00%</t>
        </is>
      </c>
    </row>
    <row r="24">
      <c r="A24" s="4" t="inlineStr">
        <is>
          <t>Rattler MIdstream LP | Diamondback Energy, Inc.</t>
        </is>
      </c>
    </row>
    <row r="25">
      <c r="A25" s="3" t="inlineStr">
        <is>
          <t>Limited Partners' Capital Account [Line Items]</t>
        </is>
      </c>
    </row>
    <row r="26">
      <c r="A26" s="4" t="inlineStr">
        <is>
          <t>Limited partners, ownership interest</t>
        </is>
      </c>
      <c r="C26" s="4" t="inlineStr">
        <is>
          <t>72.00%</t>
        </is>
      </c>
    </row>
    <row r="27">
      <c r="A27" s="4" t="inlineStr">
        <is>
          <t>Rattler Midstream Partners LLC</t>
        </is>
      </c>
    </row>
    <row r="28">
      <c r="A28" s="3" t="inlineStr">
        <is>
          <t>Limited Partners' Capital Account [Line Items]</t>
        </is>
      </c>
    </row>
    <row r="29">
      <c r="A29" s="4" t="inlineStr">
        <is>
          <t>General partners, ownership interest</t>
        </is>
      </c>
      <c r="B29" s="4" t="inlineStr">
        <is>
          <t>29.00%</t>
        </is>
      </c>
      <c r="C29" s="4" t="inlineStr">
        <is>
          <t>28.00%</t>
        </is>
      </c>
    </row>
    <row r="30">
      <c r="A30" s="4" t="inlineStr">
        <is>
          <t>Rattler Midstream Partners LLC | IPO</t>
        </is>
      </c>
    </row>
    <row r="31">
      <c r="A31" s="3" t="inlineStr">
        <is>
          <t>Limited Partners' Capital Account [Line Items]</t>
        </is>
      </c>
    </row>
    <row r="32">
      <c r="A32" s="4" t="inlineStr">
        <is>
          <t>General partners, ownership interest</t>
        </is>
      </c>
      <c r="B32" s="4" t="inlineStr">
        <is>
          <t>29.00%</t>
        </is>
      </c>
    </row>
    <row r="33">
      <c r="A33" s="4" t="inlineStr">
        <is>
          <t>Rattler Midstream Partners LLC | Diamondback Energy, Inc.</t>
        </is>
      </c>
    </row>
    <row r="34">
      <c r="A34" s="3" t="inlineStr">
        <is>
          <t>Limited Partners' Capital Account [Line Items]</t>
        </is>
      </c>
    </row>
    <row r="35">
      <c r="A35" s="4" t="inlineStr">
        <is>
          <t>Limited partners, ownership interest</t>
        </is>
      </c>
      <c r="C35" s="4" t="inlineStr">
        <is>
          <t>72.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nd Property, Plant and Equipment and Impairment of Long-Lived Assets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ccounts receivable, allowance for credit Loss</t>
        </is>
      </c>
      <c r="C4" s="7" t="n">
        <v>0</v>
      </c>
    </row>
    <row r="5">
      <c r="A5" s="3" t="inlineStr">
        <is>
          <t>Property, Plant and Equipment [Line Items]</t>
        </is>
      </c>
    </row>
    <row r="6">
      <c r="A6" s="4" t="inlineStr">
        <is>
          <t>Impairment of long-lived assets held-for-use</t>
        </is>
      </c>
      <c r="C6" s="7" t="n">
        <v>0</v>
      </c>
      <c r="D6" s="7" t="n">
        <v>0</v>
      </c>
    </row>
    <row r="7">
      <c r="A7" s="4" t="inlineStr">
        <is>
          <t>Minimum</t>
        </is>
      </c>
    </row>
    <row r="8">
      <c r="A8" s="3" t="inlineStr">
        <is>
          <t>Property, Plant and Equipment [Line Items]</t>
        </is>
      </c>
    </row>
    <row r="9">
      <c r="A9" s="4" t="inlineStr">
        <is>
          <t>Property and equipment estimated useful lives (in years)</t>
        </is>
      </c>
      <c r="B9" s="4" t="inlineStr">
        <is>
          <t>10 years</t>
        </is>
      </c>
    </row>
    <row r="10">
      <c r="A10" s="4" t="inlineStr">
        <is>
          <t>Maximum</t>
        </is>
      </c>
    </row>
    <row r="11">
      <c r="A11" s="3" t="inlineStr">
        <is>
          <t>Property, Plant and Equipment [Line Items]</t>
        </is>
      </c>
    </row>
    <row r="12">
      <c r="A12" s="4" t="inlineStr">
        <is>
          <t>Property and equipment estimated useful lives (in years)</t>
        </is>
      </c>
      <c r="B12" s="4" t="inlineStr">
        <is>
          <t>30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Dec. 31, 2020</t>
        </is>
      </c>
      <c r="C1" s="2" t="inlineStr">
        <is>
          <t>Dec. 31, 2019</t>
        </is>
      </c>
    </row>
    <row r="2">
      <c r="A2" s="3" t="inlineStr">
        <is>
          <t>Accounting Policies [Abstract]</t>
        </is>
      </c>
    </row>
    <row r="3">
      <c r="A3" s="4" t="inlineStr">
        <is>
          <t>Capital expenditures accrued</t>
        </is>
      </c>
      <c r="B3" s="7" t="n">
        <v>5328</v>
      </c>
      <c r="C3" s="7" t="n">
        <v>42160</v>
      </c>
    </row>
    <row r="4">
      <c r="A4" s="4" t="inlineStr">
        <is>
          <t>Direct operating expenses accrued</t>
        </is>
      </c>
      <c r="B4" s="6" t="n">
        <v>18160</v>
      </c>
      <c r="C4" s="6" t="n">
        <v>22119</v>
      </c>
    </row>
    <row r="5">
      <c r="A5" s="4" t="inlineStr">
        <is>
          <t>Sourced water purchases accrued</t>
        </is>
      </c>
      <c r="B5" s="6" t="n">
        <v>3597</v>
      </c>
      <c r="C5" s="6" t="n">
        <v>9531</v>
      </c>
    </row>
    <row r="6">
      <c r="A6" s="4" t="inlineStr">
        <is>
          <t>Interest expense accrued</t>
        </is>
      </c>
      <c r="B6" s="6" t="n">
        <v>12969</v>
      </c>
      <c r="C6" s="6" t="n">
        <v>627</v>
      </c>
    </row>
    <row r="7">
      <c r="A7" s="4" t="inlineStr">
        <is>
          <t>Other</t>
        </is>
      </c>
      <c r="B7" s="6" t="n">
        <v>2454</v>
      </c>
      <c r="C7" s="6" t="n">
        <v>2188</v>
      </c>
    </row>
    <row r="8">
      <c r="A8" s="4" t="inlineStr">
        <is>
          <t>Total accrued liabilities</t>
        </is>
      </c>
      <c r="B8" s="7" t="n">
        <v>42508</v>
      </c>
      <c r="C8" s="7" t="n">
        <v>766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cumulated Other Comprehensive Income (Details) $ in Thousands</t>
        </is>
      </c>
      <c r="B1" s="2" t="inlineStr">
        <is>
          <t>12 Months Ended</t>
        </is>
      </c>
    </row>
    <row r="2">
      <c r="B2" s="2" t="inlineStr">
        <is>
          <t>Dec. 31, 2020USD ($)</t>
        </is>
      </c>
    </row>
    <row r="3">
      <c r="A3" s="3" t="inlineStr">
        <is>
          <t>AOCI Including Portion Attributable to Noncontrolling Interest, Net of Tax</t>
        </is>
      </c>
    </row>
    <row r="4">
      <c r="A4" s="4" t="inlineStr">
        <is>
          <t>Beginning balance</t>
        </is>
      </c>
      <c r="B4" s="7" t="n">
        <v>1115840</v>
      </c>
    </row>
    <row r="5">
      <c r="A5" s="4" t="inlineStr">
        <is>
          <t>Other comprehensive income (loss)</t>
        </is>
      </c>
      <c r="B5" s="6" t="n">
        <v>298</v>
      </c>
    </row>
    <row r="6">
      <c r="A6" s="4" t="inlineStr">
        <is>
          <t>Ending balance</t>
        </is>
      </c>
      <c r="B6" s="6" t="n">
        <v>1180100</v>
      </c>
    </row>
    <row r="7">
      <c r="A7" s="4" t="inlineStr">
        <is>
          <t>AOCI Including Portion Attributable to Noncontrolling Interest</t>
        </is>
      </c>
    </row>
    <row r="8">
      <c r="A8" s="3" t="inlineStr">
        <is>
          <t>AOCI Including Portion Attributable to Noncontrolling Interest, Net of Tax</t>
        </is>
      </c>
    </row>
    <row r="9">
      <c r="A9" s="4" t="inlineStr">
        <is>
          <t>Beginning balance</t>
        </is>
      </c>
      <c r="B9" s="6" t="n">
        <v>-823</v>
      </c>
    </row>
    <row r="10">
      <c r="A10" s="4" t="inlineStr">
        <is>
          <t>Ending balance</t>
        </is>
      </c>
      <c r="B10" s="7" t="n">
        <v>-5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UMMARY OF SIGNIFICANT ACCOUNTING POLICIES - Income Taxes (Details)</t>
        </is>
      </c>
      <c r="B1" s="2" t="inlineStr">
        <is>
          <t>12 Months Ended</t>
        </is>
      </c>
    </row>
    <row r="2">
      <c r="B2" s="2" t="inlineStr">
        <is>
          <t>Dec. 31, 2020USD ($)</t>
        </is>
      </c>
    </row>
    <row r="3">
      <c r="A3" s="3" t="inlineStr">
        <is>
          <t>Accounting Policies [Abstract]</t>
        </is>
      </c>
    </row>
    <row r="4">
      <c r="A4" s="4" t="inlineStr">
        <is>
          <t>Unrecognized tax benefits, income tax penalties and interest expense</t>
        </is>
      </c>
      <c r="B4" s="7"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pital Contributions (Details) $ in Millions</t>
        </is>
      </c>
      <c r="B1" s="2" t="inlineStr">
        <is>
          <t>12 Months Ended</t>
        </is>
      </c>
    </row>
    <row r="2">
      <c r="B2" s="2" t="inlineStr">
        <is>
          <t>Dec. 31, 2019USD ($)</t>
        </is>
      </c>
    </row>
    <row r="3">
      <c r="A3" s="3" t="inlineStr">
        <is>
          <t>Contributed Assets [Line Items]</t>
        </is>
      </c>
    </row>
    <row r="4">
      <c r="A4" s="4" t="inlineStr">
        <is>
          <t>Contribution of property</t>
        </is>
      </c>
      <c r="B4" s="5" t="n">
        <v>456.1</v>
      </c>
    </row>
    <row r="5">
      <c r="A5" s="4" t="inlineStr">
        <is>
          <t>Capital contribution related to equity method investments</t>
        </is>
      </c>
      <c r="B5" s="9" t="n">
        <v>149.5</v>
      </c>
    </row>
    <row r="6">
      <c r="A6" s="4" t="inlineStr">
        <is>
          <t>Capital contribution related to elimination of current and deferred liabilities</t>
        </is>
      </c>
      <c r="B6" s="9" t="n">
        <v>31.1</v>
      </c>
    </row>
    <row r="7">
      <c r="A7" s="4" t="inlineStr">
        <is>
          <t>Capital contribution in additional assets and liabilities, net, related to operations</t>
        </is>
      </c>
      <c r="B7" s="9" t="n">
        <v>-25.3</v>
      </c>
    </row>
    <row r="8">
      <c r="A8" s="4" t="inlineStr">
        <is>
          <t>Office building</t>
        </is>
      </c>
    </row>
    <row r="9">
      <c r="A9" s="3" t="inlineStr">
        <is>
          <t>Contributed Assets [Line Items]</t>
        </is>
      </c>
    </row>
    <row r="10">
      <c r="A10" s="4" t="inlineStr">
        <is>
          <t>Contribution of property</t>
        </is>
      </c>
      <c r="B10" s="9" t="n">
        <v>9.199999999999999</v>
      </c>
    </row>
    <row r="11">
      <c r="A11" s="4" t="inlineStr">
        <is>
          <t>Land</t>
        </is>
      </c>
    </row>
    <row r="12">
      <c r="A12" s="3" t="inlineStr">
        <is>
          <t>Contributed Assets [Line Items]</t>
        </is>
      </c>
    </row>
    <row r="13">
      <c r="A13" s="4" t="inlineStr">
        <is>
          <t>Contribution of property</t>
        </is>
      </c>
      <c r="B13" s="9" t="n">
        <v>18.1</v>
      </c>
    </row>
    <row r="14">
      <c r="A14" s="4" t="inlineStr">
        <is>
          <t>Sourced water asset</t>
        </is>
      </c>
    </row>
    <row r="15">
      <c r="A15" s="3" t="inlineStr">
        <is>
          <t>Contributed Assets [Line Items]</t>
        </is>
      </c>
    </row>
    <row r="16">
      <c r="A16" s="4" t="inlineStr">
        <is>
          <t>Contribution of property</t>
        </is>
      </c>
      <c r="B16" s="9" t="n">
        <v>9.4</v>
      </c>
    </row>
    <row r="17">
      <c r="A17" s="4" t="inlineStr">
        <is>
          <t>Produced water disposal assets</t>
        </is>
      </c>
    </row>
    <row r="18">
      <c r="A18" s="3" t="inlineStr">
        <is>
          <t>Contributed Assets [Line Items]</t>
        </is>
      </c>
    </row>
    <row r="19">
      <c r="A19" s="4" t="inlineStr">
        <is>
          <t>Contribution of property</t>
        </is>
      </c>
      <c r="B19" s="9" t="n">
        <v>228.3</v>
      </c>
    </row>
    <row r="20">
      <c r="A20" s="4" t="inlineStr">
        <is>
          <t>Crude oil assets</t>
        </is>
      </c>
    </row>
    <row r="21">
      <c r="A21" s="3" t="inlineStr">
        <is>
          <t>Contributed Assets [Line Items]</t>
        </is>
      </c>
    </row>
    <row r="22">
      <c r="A22" s="4" t="inlineStr">
        <is>
          <t>Contribution of property</t>
        </is>
      </c>
      <c r="B22" s="5" t="n">
        <v>3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Surface revenue (non ASC 606 revenues)</t>
        </is>
      </c>
      <c r="B4" s="7" t="n">
        <v>1029</v>
      </c>
      <c r="C4" s="7" t="n">
        <v>904</v>
      </c>
      <c r="D4" s="7" t="n">
        <v>875</v>
      </c>
    </row>
    <row r="5">
      <c r="A5" s="4" t="inlineStr">
        <is>
          <t>Real estate contracts (non ASC 606 revenues)</t>
        </is>
      </c>
      <c r="B5" s="6" t="n">
        <v>13692</v>
      </c>
      <c r="C5" s="6" t="n">
        <v>14229</v>
      </c>
      <c r="D5" s="6" t="n">
        <v>11779</v>
      </c>
    </row>
    <row r="6">
      <c r="A6" s="4" t="inlineStr">
        <is>
          <t>Total revenues</t>
        </is>
      </c>
      <c r="B6" s="6" t="n">
        <v>423905</v>
      </c>
      <c r="C6" s="6" t="n">
        <v>447673</v>
      </c>
      <c r="D6" s="6" t="n">
        <v>184467</v>
      </c>
    </row>
    <row r="7">
      <c r="A7" s="4" t="inlineStr">
        <is>
          <t>Sourced water gathering</t>
        </is>
      </c>
    </row>
    <row r="8">
      <c r="A8" s="3" t="inlineStr">
        <is>
          <t>Disaggregation of Revenue [Line Items]</t>
        </is>
      </c>
    </row>
    <row r="9">
      <c r="A9" s="4" t="inlineStr">
        <is>
          <t>ASC 606 revenues</t>
        </is>
      </c>
      <c r="B9" s="6" t="n">
        <v>68800</v>
      </c>
      <c r="C9" s="6" t="n">
        <v>115135</v>
      </c>
      <c r="D9" s="6" t="n">
        <v>76976</v>
      </c>
    </row>
    <row r="10">
      <c r="A10" s="4" t="inlineStr">
        <is>
          <t>Produced water gathering and disposal</t>
        </is>
      </c>
    </row>
    <row r="11">
      <c r="A11" s="3" t="inlineStr">
        <is>
          <t>Disaggregation of Revenue [Line Items]</t>
        </is>
      </c>
    </row>
    <row r="12">
      <c r="A12" s="4" t="inlineStr">
        <is>
          <t>ASC 606 revenues</t>
        </is>
      </c>
      <c r="B12" s="6" t="n">
        <v>290043</v>
      </c>
      <c r="C12" s="6" t="n">
        <v>275882</v>
      </c>
      <c r="D12" s="6" t="n">
        <v>72352</v>
      </c>
    </row>
    <row r="13">
      <c r="A13" s="4" t="inlineStr">
        <is>
          <t>Crude oil gathering</t>
        </is>
      </c>
    </row>
    <row r="14">
      <c r="A14" s="3" t="inlineStr">
        <is>
          <t>Disaggregation of Revenue [Line Items]</t>
        </is>
      </c>
    </row>
    <row r="15">
      <c r="A15" s="4" t="inlineStr">
        <is>
          <t>ASC 606 revenues</t>
        </is>
      </c>
      <c r="B15" s="6" t="n">
        <v>29862</v>
      </c>
      <c r="C15" s="6" t="n">
        <v>27206</v>
      </c>
      <c r="D15" s="6" t="n">
        <v>16038</v>
      </c>
    </row>
    <row r="16">
      <c r="A16" s="4" t="inlineStr">
        <is>
          <t>Natural gas gathering</t>
        </is>
      </c>
    </row>
    <row r="17">
      <c r="A17" s="3" t="inlineStr">
        <is>
          <t>Disaggregation of Revenue [Line Items]</t>
        </is>
      </c>
    </row>
    <row r="18">
      <c r="A18" s="4" t="inlineStr">
        <is>
          <t>ASC 606 revenues</t>
        </is>
      </c>
      <c r="B18" s="7" t="n">
        <v>20479</v>
      </c>
      <c r="C18" s="7" t="n">
        <v>14317</v>
      </c>
      <c r="D18" s="7" t="n">
        <v>644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2" customWidth="1" min="1" max="1"/>
    <col width="28" customWidth="1" min="2" max="2"/>
    <col width="48" customWidth="1" min="3" max="3"/>
    <col width="32" customWidth="1" min="4" max="4"/>
    <col width="21" customWidth="1" min="5" max="5"/>
    <col width="28" customWidth="1" min="6" max="6"/>
    <col width="21" customWidth="1" min="7" max="7"/>
    <col width="21" customWidth="1" min="8" max="8"/>
  </cols>
  <sheetData>
    <row r="1">
      <c r="A1" s="1" t="inlineStr">
        <is>
          <t>ACQUISITIONS AND DIVESTITURES (Details) bbl in Thousands, $ in Millions</t>
        </is>
      </c>
      <c r="B1" s="2" t="inlineStr">
        <is>
          <t>Dec. 31, 2020USD ($)sWDWell</t>
        </is>
      </c>
      <c r="C1" s="2" t="inlineStr">
        <is>
          <t>Jan. 01, 2019USD ($)wellpWDWellsystempitsWDWell</t>
        </is>
      </c>
      <c r="D1" s="2" t="inlineStr">
        <is>
          <t>Jan. 31, 2018USD ($)officeTower</t>
        </is>
      </c>
      <c r="E1" s="2" t="inlineStr">
        <is>
          <t>Jan. 01, 2018USD ($)</t>
        </is>
      </c>
      <c r="F1" s="2" t="inlineStr">
        <is>
          <t>Dec. 31, 2019USD ($)bblwell</t>
        </is>
      </c>
      <c r="G1" s="2" t="inlineStr">
        <is>
          <t>Dec. 31, 2019USD ($)</t>
        </is>
      </c>
      <c r="H1" s="2" t="inlineStr">
        <is>
          <t>Dec. 31, 2018USD ($)</t>
        </is>
      </c>
    </row>
    <row r="2">
      <c r="A2" s="3" t="inlineStr">
        <is>
          <t>Property, Plant and Equipment [Line Items]</t>
        </is>
      </c>
    </row>
    <row r="3">
      <c r="A3" s="4" t="inlineStr">
        <is>
          <t>Contribution of property</t>
        </is>
      </c>
      <c r="G3" s="5" t="n">
        <v>456.1</v>
      </c>
    </row>
    <row r="4">
      <c r="A4" s="4" t="inlineStr">
        <is>
          <t>Payment to acquire produced water disposal wells and related assets</t>
        </is>
      </c>
      <c r="F4" s="5" t="n">
        <v>17.3</v>
      </c>
    </row>
    <row r="5">
      <c r="A5" s="4" t="inlineStr">
        <is>
          <t>Increase of disposal capacity (in barrels per day) | bbl</t>
        </is>
      </c>
      <c r="F5" s="6" t="n">
        <v>65</v>
      </c>
    </row>
    <row r="6">
      <c r="A6" s="4" t="inlineStr">
        <is>
          <t>Delaware Basin</t>
        </is>
      </c>
    </row>
    <row r="7">
      <c r="A7" s="3" t="inlineStr">
        <is>
          <t>Property, Plant and Equipment [Line Items]</t>
        </is>
      </c>
    </row>
    <row r="8">
      <c r="A8" s="4" t="inlineStr">
        <is>
          <t>Number of water disposal wells acquired | well</t>
        </is>
      </c>
      <c r="F8" s="6" t="n">
        <v>3</v>
      </c>
    </row>
    <row r="9">
      <c r="A9" s="4" t="inlineStr">
        <is>
          <t>Midland Basin</t>
        </is>
      </c>
    </row>
    <row r="10">
      <c r="A10" s="3" t="inlineStr">
        <is>
          <t>Property, Plant and Equipment [Line Items]</t>
        </is>
      </c>
    </row>
    <row r="11">
      <c r="A11" s="4" t="inlineStr">
        <is>
          <t>Number of water disposal wells acquired | well</t>
        </is>
      </c>
      <c r="F11" s="6" t="n">
        <v>1</v>
      </c>
    </row>
    <row r="12">
      <c r="A12" s="4" t="inlineStr">
        <is>
          <t>Sourced Water Asset Contribution</t>
        </is>
      </c>
    </row>
    <row r="13">
      <c r="A13" s="3" t="inlineStr">
        <is>
          <t>Property, Plant and Equipment [Line Items]</t>
        </is>
      </c>
    </row>
    <row r="14">
      <c r="A14" s="4" t="inlineStr">
        <is>
          <t>Contribution of property</t>
        </is>
      </c>
      <c r="E14" s="5" t="n">
        <v>32.8</v>
      </c>
    </row>
    <row r="15">
      <c r="A15" s="4" t="inlineStr">
        <is>
          <t>Sourced Water Inventory Contribution</t>
        </is>
      </c>
    </row>
    <row r="16">
      <c r="A16" s="3" t="inlineStr">
        <is>
          <t>Property, Plant and Equipment [Line Items]</t>
        </is>
      </c>
    </row>
    <row r="17">
      <c r="A17" s="4" t="inlineStr">
        <is>
          <t>Contribution of property</t>
        </is>
      </c>
      <c r="E17" s="7" t="n">
        <v>6</v>
      </c>
    </row>
    <row r="18">
      <c r="A18" s="4" t="inlineStr">
        <is>
          <t>Tall Tower</t>
        </is>
      </c>
    </row>
    <row r="19">
      <c r="A19" s="3" t="inlineStr">
        <is>
          <t>Property, Plant and Equipment [Line Items]</t>
        </is>
      </c>
    </row>
    <row r="20">
      <c r="A20" s="4" t="inlineStr">
        <is>
          <t>Contribution of property</t>
        </is>
      </c>
      <c r="D20" s="7" t="n">
        <v>110</v>
      </c>
    </row>
    <row r="21">
      <c r="A21" s="4" t="inlineStr">
        <is>
          <t>Number of office towers acquired | officeTower</t>
        </is>
      </c>
      <c r="D21" s="6" t="n">
        <v>2</v>
      </c>
    </row>
    <row r="22">
      <c r="A22" s="4" t="inlineStr">
        <is>
          <t>Midstream Assets</t>
        </is>
      </c>
    </row>
    <row r="23">
      <c r="A23" s="3" t="inlineStr">
        <is>
          <t>Property, Plant and Equipment [Line Items]</t>
        </is>
      </c>
    </row>
    <row r="24">
      <c r="A24" s="4" t="inlineStr">
        <is>
          <t>Contribution of property</t>
        </is>
      </c>
      <c r="H24" s="5" t="n">
        <v>18.2</v>
      </c>
    </row>
    <row r="25">
      <c r="A25" s="4" t="inlineStr">
        <is>
          <t>Midstream Land</t>
        </is>
      </c>
    </row>
    <row r="26">
      <c r="A26" s="3" t="inlineStr">
        <is>
          <t>Property, Plant and Equipment [Line Items]</t>
        </is>
      </c>
    </row>
    <row r="27">
      <c r="A27" s="4" t="inlineStr">
        <is>
          <t>Contribution of property</t>
        </is>
      </c>
      <c r="H27" s="9" t="n">
        <v>1.5</v>
      </c>
    </row>
    <row r="28">
      <c r="A28" s="4" t="inlineStr">
        <is>
          <t>Field office</t>
        </is>
      </c>
    </row>
    <row r="29">
      <c r="A29" s="3" t="inlineStr">
        <is>
          <t>Property, Plant and Equipment [Line Items]</t>
        </is>
      </c>
    </row>
    <row r="30">
      <c r="A30" s="4" t="inlineStr">
        <is>
          <t>Contribution of property</t>
        </is>
      </c>
      <c r="H30" s="5" t="n">
        <v>1.3</v>
      </c>
    </row>
    <row r="31">
      <c r="A31" s="4" t="inlineStr">
        <is>
          <t>Ajax | Water Wells</t>
        </is>
      </c>
    </row>
    <row r="32">
      <c r="A32" s="3" t="inlineStr">
        <is>
          <t>Property, Plant and Equipment [Line Items]</t>
        </is>
      </c>
    </row>
    <row r="33">
      <c r="A33" s="4" t="inlineStr">
        <is>
          <t>Number of oil and gas properties | well</t>
        </is>
      </c>
      <c r="C33" s="6" t="n">
        <v>17</v>
      </c>
    </row>
    <row r="34">
      <c r="A34" s="4" t="inlineStr">
        <is>
          <t>Ajax | Produced Water Disposal</t>
        </is>
      </c>
    </row>
    <row r="35">
      <c r="A35" s="3" t="inlineStr">
        <is>
          <t>Property, Plant and Equipment [Line Items]</t>
        </is>
      </c>
    </row>
    <row r="36">
      <c r="A36" s="4" t="inlineStr">
        <is>
          <t>Number of oil and gas properties | sWDWell</t>
        </is>
      </c>
      <c r="C36" s="6" t="n">
        <v>4</v>
      </c>
    </row>
    <row r="37">
      <c r="A37" s="4" t="inlineStr">
        <is>
          <t>Ajax | Gathering system</t>
        </is>
      </c>
    </row>
    <row r="38">
      <c r="A38" s="3" t="inlineStr">
        <is>
          <t>Property, Plant and Equipment [Line Items]</t>
        </is>
      </c>
    </row>
    <row r="39">
      <c r="A39" s="4" t="inlineStr">
        <is>
          <t>Number of oil and gas properties | system</t>
        </is>
      </c>
      <c r="C39" s="6" t="n">
        <v>1</v>
      </c>
    </row>
    <row r="40">
      <c r="A40" s="4" t="inlineStr">
        <is>
          <t>Ajax | Hydraulic Fracturing Pits</t>
        </is>
      </c>
    </row>
    <row r="41">
      <c r="A41" s="3" t="inlineStr">
        <is>
          <t>Property, Plant and Equipment [Line Items]</t>
        </is>
      </c>
    </row>
    <row r="42">
      <c r="A42" s="4" t="inlineStr">
        <is>
          <t>Number of oil and gas properties | pit</t>
        </is>
      </c>
      <c r="C42" s="6" t="n">
        <v>5</v>
      </c>
    </row>
    <row r="43">
      <c r="A43" s="4" t="inlineStr">
        <is>
          <t>Ajax | Sourced Water Transportation System</t>
        </is>
      </c>
    </row>
    <row r="44">
      <c r="A44" s="3" t="inlineStr">
        <is>
          <t>Property, Plant and Equipment [Line Items]</t>
        </is>
      </c>
    </row>
    <row r="45">
      <c r="A45" s="4" t="inlineStr">
        <is>
          <t>Number of oil and gas properties | system</t>
        </is>
      </c>
      <c r="C45" s="6" t="n">
        <v>1</v>
      </c>
    </row>
    <row r="46">
      <c r="A46" s="4" t="inlineStr">
        <is>
          <t>Ajax | Ajax Contribution</t>
        </is>
      </c>
    </row>
    <row r="47">
      <c r="A47" s="3" t="inlineStr">
        <is>
          <t>Property, Plant and Equipment [Line Items]</t>
        </is>
      </c>
    </row>
    <row r="48">
      <c r="A48" s="4" t="inlineStr">
        <is>
          <t>Contribution of property</t>
        </is>
      </c>
      <c r="C48" s="5" t="n">
        <v>21.5</v>
      </c>
    </row>
    <row r="49">
      <c r="A49" s="4" t="inlineStr">
        <is>
          <t>Energen</t>
        </is>
      </c>
    </row>
    <row r="50">
      <c r="A50" s="3" t="inlineStr">
        <is>
          <t>Property, Plant and Equipment [Line Items]</t>
        </is>
      </c>
    </row>
    <row r="51">
      <c r="A51" s="4" t="inlineStr">
        <is>
          <t>Asset retirement obligations, associated with assets contribution</t>
        </is>
      </c>
      <c r="C51" s="7" t="n">
        <v>3</v>
      </c>
    </row>
    <row r="52">
      <c r="A52" s="4" t="inlineStr">
        <is>
          <t>Energen | Produced Water Disposal</t>
        </is>
      </c>
    </row>
    <row r="53">
      <c r="A53" s="3" t="inlineStr">
        <is>
          <t>Property, Plant and Equipment [Line Items]</t>
        </is>
      </c>
    </row>
    <row r="54">
      <c r="A54" s="4" t="inlineStr">
        <is>
          <t>Number of oil and gas properties | pWDWell</t>
        </is>
      </c>
      <c r="C54" s="6" t="n">
        <v>56</v>
      </c>
    </row>
    <row r="55">
      <c r="A55" s="4" t="inlineStr">
        <is>
          <t>Energen | Energen Contribution</t>
        </is>
      </c>
    </row>
    <row r="56">
      <c r="A56" s="3" t="inlineStr">
        <is>
          <t>Property, Plant and Equipment [Line Items]</t>
        </is>
      </c>
    </row>
    <row r="57">
      <c r="A57" s="4" t="inlineStr">
        <is>
          <t>Contribution of property</t>
        </is>
      </c>
      <c r="C57" s="7" t="n">
        <v>279</v>
      </c>
    </row>
    <row r="58">
      <c r="A58" s="4" t="inlineStr">
        <is>
          <t>Disposal Wells Divestiture</t>
        </is>
      </c>
    </row>
    <row r="59">
      <c r="A59" s="3" t="inlineStr">
        <is>
          <t>Property, Plant and Equipment [Line Items]</t>
        </is>
      </c>
    </row>
    <row r="60">
      <c r="A60" s="4" t="inlineStr">
        <is>
          <t>Proceeds from sale</t>
        </is>
      </c>
      <c r="B60" s="5" t="n">
        <v>18.7</v>
      </c>
    </row>
    <row r="61">
      <c r="A61" s="4" t="inlineStr">
        <is>
          <t>Gain on disposal</t>
        </is>
      </c>
      <c r="B61" s="5" t="n">
        <v>4.9</v>
      </c>
    </row>
    <row r="62">
      <c r="A62" s="4" t="inlineStr">
        <is>
          <t>Disposal Wells Divestiture | Produced Water Disposal</t>
        </is>
      </c>
    </row>
    <row r="63">
      <c r="A63" s="3" t="inlineStr">
        <is>
          <t>Property, Plant and Equipment [Line Items]</t>
        </is>
      </c>
    </row>
    <row r="64">
      <c r="A64" s="4" t="inlineStr">
        <is>
          <t>Number of oil and gas properties | sWDWell</t>
        </is>
      </c>
      <c r="B64"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144705</v>
      </c>
      <c r="C4" s="7" t="n">
        <v>185719</v>
      </c>
      <c r="D4" s="7" t="n">
        <v>62960</v>
      </c>
    </row>
    <row r="5">
      <c r="A5" s="3" t="inlineStr">
        <is>
          <t>Other comprehensive income (loss):</t>
        </is>
      </c>
    </row>
    <row r="6">
      <c r="A6" s="4" t="inlineStr">
        <is>
          <t>Change in accumulated other comprehensive income (loss) of equity method investees attributable to non-controlling interest</t>
        </is>
      </c>
      <c r="B6" s="6" t="n">
        <v>223</v>
      </c>
      <c r="C6" s="6" t="n">
        <v>-625</v>
      </c>
      <c r="D6" s="6" t="n">
        <v>0</v>
      </c>
    </row>
    <row r="7">
      <c r="A7" s="4" t="inlineStr">
        <is>
          <t>Change in accumulated other comprehensive income (loss) of equity method investees attributable to limited partner</t>
        </is>
      </c>
      <c r="B7" s="6" t="n">
        <v>75</v>
      </c>
      <c r="C7" s="6" t="n">
        <v>-198</v>
      </c>
      <c r="D7" s="6" t="n">
        <v>0</v>
      </c>
    </row>
    <row r="8">
      <c r="A8" s="4" t="inlineStr">
        <is>
          <t>Total other comprehensive income (loss)</t>
        </is>
      </c>
      <c r="B8" s="6" t="n">
        <v>298</v>
      </c>
      <c r="C8" s="6" t="n">
        <v>-823</v>
      </c>
      <c r="D8" s="6" t="n">
        <v>0</v>
      </c>
    </row>
    <row r="9">
      <c r="A9" s="4" t="inlineStr">
        <is>
          <t>Comprehensive income (loss)</t>
        </is>
      </c>
      <c r="B9" s="7" t="n">
        <v>145003</v>
      </c>
      <c r="C9" s="7" t="n">
        <v>184896</v>
      </c>
      <c r="D9" s="7" t="n">
        <v>629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AL ESTATE ASSETS (Details) - USD ($) $ in Thousands</t>
        </is>
      </c>
      <c r="B1" s="2" t="inlineStr">
        <is>
          <t>12 Months Ended</t>
        </is>
      </c>
    </row>
    <row r="2">
      <c r="B2" s="2" t="inlineStr">
        <is>
          <t>Dec. 31, 2020</t>
        </is>
      </c>
      <c r="C2" s="2" t="inlineStr">
        <is>
          <t>Dec. 31, 2019</t>
        </is>
      </c>
      <c r="D2" s="2" t="inlineStr">
        <is>
          <t>Dec. 31, 2018</t>
        </is>
      </c>
    </row>
    <row r="3">
      <c r="A3" s="3" t="inlineStr">
        <is>
          <t>Real Estate [Line Items]</t>
        </is>
      </c>
    </row>
    <row r="4">
      <c r="A4" s="4" t="inlineStr">
        <is>
          <t>Buildings</t>
        </is>
      </c>
      <c r="B4" s="7" t="n">
        <v>102918</v>
      </c>
      <c r="C4" s="7" t="n">
        <v>102375</v>
      </c>
    </row>
    <row r="5">
      <c r="A5" s="4" t="inlineStr">
        <is>
          <t>Tenant improvements</t>
        </is>
      </c>
      <c r="B5" s="6" t="n">
        <v>4506</v>
      </c>
      <c r="C5" s="6" t="n">
        <v>4501</v>
      </c>
    </row>
    <row r="6">
      <c r="A6" s="4" t="inlineStr">
        <is>
          <t>Land</t>
        </is>
      </c>
      <c r="B6" s="6" t="n">
        <v>2437</v>
      </c>
      <c r="C6" s="6" t="n">
        <v>2437</v>
      </c>
    </row>
    <row r="7">
      <c r="A7" s="4" t="inlineStr">
        <is>
          <t>Land improvements</t>
        </is>
      </c>
      <c r="B7" s="6" t="n">
        <v>484</v>
      </c>
      <c r="C7" s="6" t="n">
        <v>484</v>
      </c>
    </row>
    <row r="8">
      <c r="A8" s="4" t="inlineStr">
        <is>
          <t>Total real estate assets</t>
        </is>
      </c>
      <c r="B8" s="6" t="n">
        <v>110345</v>
      </c>
      <c r="C8" s="6" t="n">
        <v>109797</v>
      </c>
    </row>
    <row r="9">
      <c r="A9" s="4" t="inlineStr">
        <is>
          <t>Less: accumulated depreciation</t>
        </is>
      </c>
      <c r="B9" s="6" t="n">
        <v>-13658</v>
      </c>
      <c r="C9" s="6" t="n">
        <v>-8681</v>
      </c>
    </row>
    <row r="10">
      <c r="A10" s="4" t="inlineStr">
        <is>
          <t>Total investment in real estate, net</t>
        </is>
      </c>
      <c r="B10" s="6" t="n">
        <v>96687</v>
      </c>
      <c r="C10" s="6" t="n">
        <v>101116</v>
      </c>
    </row>
    <row r="11">
      <c r="A11" s="4" t="inlineStr">
        <is>
          <t>Finite-lived intangibles assets, net</t>
        </is>
      </c>
      <c r="B11" s="6" t="n">
        <v>4262</v>
      </c>
      <c r="C11" s="6" t="n">
        <v>8070</v>
      </c>
    </row>
    <row r="12">
      <c r="A12" s="4" t="inlineStr">
        <is>
          <t>Payments to acquire real estate and real estate joint ventures</t>
        </is>
      </c>
      <c r="C12" s="6" t="n">
        <v>456100</v>
      </c>
    </row>
    <row r="13">
      <c r="A13" s="4" t="inlineStr">
        <is>
          <t>Depreciation and amortization expense for real estate assets</t>
        </is>
      </c>
      <c r="B13" s="7" t="n">
        <v>8000</v>
      </c>
      <c r="C13" s="6" t="n">
        <v>7600</v>
      </c>
      <c r="D13" s="7" t="n">
        <v>7000</v>
      </c>
    </row>
    <row r="14">
      <c r="A14" s="4" t="inlineStr">
        <is>
          <t>Minimum</t>
        </is>
      </c>
    </row>
    <row r="15">
      <c r="A15" s="3" t="inlineStr">
        <is>
          <t>Real Estate [Line Items]</t>
        </is>
      </c>
    </row>
    <row r="16">
      <c r="A16" s="4" t="inlineStr">
        <is>
          <t>Property and equipment estimated useful lives (in years)</t>
        </is>
      </c>
      <c r="B16" s="4" t="inlineStr">
        <is>
          <t>10 years</t>
        </is>
      </c>
    </row>
    <row r="17">
      <c r="A17" s="4" t="inlineStr">
        <is>
          <t>Maximum</t>
        </is>
      </c>
    </row>
    <row r="18">
      <c r="A18" s="3" t="inlineStr">
        <is>
          <t>Real Estate [Line Items]</t>
        </is>
      </c>
    </row>
    <row r="19">
      <c r="A19" s="4" t="inlineStr">
        <is>
          <t>Property and equipment estimated useful lives (in years)</t>
        </is>
      </c>
      <c r="B19" s="4" t="inlineStr">
        <is>
          <t>30 years</t>
        </is>
      </c>
    </row>
    <row r="20">
      <c r="A20" s="4" t="inlineStr">
        <is>
          <t>In-place lease intangibles</t>
        </is>
      </c>
    </row>
    <row r="21">
      <c r="A21" s="3" t="inlineStr">
        <is>
          <t>Real Estate [Line Items]</t>
        </is>
      </c>
    </row>
    <row r="22">
      <c r="A22" s="4" t="inlineStr">
        <is>
          <t>Intangible assets, weighted average useful lives (in years)</t>
        </is>
      </c>
      <c r="B22" s="4" t="inlineStr">
        <is>
          <t>45 months</t>
        </is>
      </c>
    </row>
    <row r="23">
      <c r="A23" s="4" t="inlineStr">
        <is>
          <t>Finite-lived intangible assets, gross</t>
        </is>
      </c>
      <c r="B23" s="7" t="n">
        <v>11405</v>
      </c>
      <c r="C23" s="6" t="n">
        <v>11389</v>
      </c>
    </row>
    <row r="24">
      <c r="A24" s="4" t="inlineStr">
        <is>
          <t>Less: accumulated amortization</t>
        </is>
      </c>
      <c r="B24" s="6" t="n">
        <v>-8980</v>
      </c>
      <c r="C24" s="6" t="n">
        <v>-5927</v>
      </c>
    </row>
    <row r="25">
      <c r="A25" s="4" t="inlineStr">
        <is>
          <t>Finite-lived intangibles assets, net</t>
        </is>
      </c>
      <c r="B25" s="7" t="n">
        <v>2425</v>
      </c>
      <c r="C25" s="6" t="n">
        <v>5462</v>
      </c>
    </row>
    <row r="26">
      <c r="A26" s="4" t="inlineStr">
        <is>
          <t>Above-market lease intangibles</t>
        </is>
      </c>
    </row>
    <row r="27">
      <c r="A27" s="3" t="inlineStr">
        <is>
          <t>Real Estate [Line Items]</t>
        </is>
      </c>
    </row>
    <row r="28">
      <c r="A28" s="4" t="inlineStr">
        <is>
          <t>Intangible assets, weighted average useful lives (in years)</t>
        </is>
      </c>
      <c r="B28" s="4" t="inlineStr">
        <is>
          <t>45 months</t>
        </is>
      </c>
    </row>
    <row r="29">
      <c r="A29" s="4" t="inlineStr">
        <is>
          <t>Finite-lived intangible assets, gross</t>
        </is>
      </c>
      <c r="B29" s="7" t="n">
        <v>3623</v>
      </c>
      <c r="C29" s="6" t="n">
        <v>3623</v>
      </c>
    </row>
    <row r="30">
      <c r="A30" s="4" t="inlineStr">
        <is>
          <t>Less: accumulated amortization</t>
        </is>
      </c>
      <c r="B30" s="6" t="n">
        <v>-1786</v>
      </c>
      <c r="C30" s="6" t="n">
        <v>-1015</v>
      </c>
    </row>
    <row r="31">
      <c r="A31" s="4" t="inlineStr">
        <is>
          <t>Finite-lived intangibles assets, net</t>
        </is>
      </c>
      <c r="B31" s="7" t="n">
        <v>1837</v>
      </c>
      <c r="C31" s="7" t="n">
        <v>2608</v>
      </c>
    </row>
    <row r="32">
      <c r="A32" s="4" t="inlineStr">
        <is>
          <t>Buildings | Minimum</t>
        </is>
      </c>
    </row>
    <row r="33">
      <c r="A33" s="3" t="inlineStr">
        <is>
          <t>Real Estate [Line Items]</t>
        </is>
      </c>
    </row>
    <row r="34">
      <c r="A34" s="4" t="inlineStr">
        <is>
          <t>Property and equipment estimated useful lives (in years)</t>
        </is>
      </c>
      <c r="B34" s="4" t="inlineStr">
        <is>
          <t>20 years</t>
        </is>
      </c>
    </row>
    <row r="35">
      <c r="A35" s="4" t="inlineStr">
        <is>
          <t>Buildings | Maximum</t>
        </is>
      </c>
    </row>
    <row r="36">
      <c r="A36" s="3" t="inlineStr">
        <is>
          <t>Real Estate [Line Items]</t>
        </is>
      </c>
    </row>
    <row r="37">
      <c r="A37" s="4" t="inlineStr">
        <is>
          <t>Property and equipment estimated useful lives (in years)</t>
        </is>
      </c>
      <c r="B37" s="4" t="inlineStr">
        <is>
          <t>30 years</t>
        </is>
      </c>
    </row>
    <row r="38">
      <c r="A38" s="4" t="inlineStr">
        <is>
          <t>Tenant improvements</t>
        </is>
      </c>
    </row>
    <row r="39">
      <c r="A39" s="3" t="inlineStr">
        <is>
          <t>Real Estate [Line Items]</t>
        </is>
      </c>
    </row>
    <row r="40">
      <c r="A40" s="4" t="inlineStr">
        <is>
          <t>Property and equipment estimated useful lives (in years)</t>
        </is>
      </c>
      <c r="B40" s="4" t="inlineStr">
        <is>
          <t>15 years</t>
        </is>
      </c>
    </row>
    <row r="41">
      <c r="A41" s="4" t="inlineStr">
        <is>
          <t>Land improvements</t>
        </is>
      </c>
    </row>
    <row r="42">
      <c r="A42" s="3" t="inlineStr">
        <is>
          <t>Real Estate [Line Items]</t>
        </is>
      </c>
    </row>
    <row r="43">
      <c r="A43" s="4" t="inlineStr">
        <is>
          <t>Property and equipment estimated useful lives (in years)</t>
        </is>
      </c>
      <c r="B43" s="4" t="inlineStr">
        <is>
          <t>15 years</t>
        </is>
      </c>
    </row>
    <row r="44">
      <c r="A44" s="4" t="inlineStr">
        <is>
          <t>A-Street Building</t>
        </is>
      </c>
    </row>
    <row r="45">
      <c r="A45" s="3" t="inlineStr">
        <is>
          <t>Real Estate [Line Items]</t>
        </is>
      </c>
    </row>
    <row r="46">
      <c r="A46" s="4" t="inlineStr">
        <is>
          <t>Payments to acquire real estate and real estate joint ventures</t>
        </is>
      </c>
      <c r="B46" s="7" t="n">
        <v>9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REAL ESTATE ASSETS (Estimated Amortization Expense) (Details) $ in Thousands</t>
        </is>
      </c>
      <c r="B1" s="2" t="inlineStr">
        <is>
          <t>Dec. 31, 2020USD ($)</t>
        </is>
      </c>
    </row>
    <row r="2">
      <c r="A2" s="3" t="inlineStr">
        <is>
          <t>Real Estate [Abstract]</t>
        </is>
      </c>
    </row>
    <row r="3">
      <c r="A3" s="4" t="inlineStr">
        <is>
          <t>2021</t>
        </is>
      </c>
      <c r="B3" s="7" t="n">
        <v>751</v>
      </c>
    </row>
    <row r="4">
      <c r="A4" s="4" t="inlineStr">
        <is>
          <t>2022</t>
        </is>
      </c>
      <c r="B4" s="6" t="n">
        <v>626</v>
      </c>
    </row>
    <row r="5">
      <c r="A5" s="4" t="inlineStr">
        <is>
          <t>2023</t>
        </is>
      </c>
      <c r="B5" s="6" t="n">
        <v>729</v>
      </c>
    </row>
    <row r="6">
      <c r="A6" s="4" t="inlineStr">
        <is>
          <t>2024</t>
        </is>
      </c>
      <c r="B6" s="6" t="n">
        <v>832</v>
      </c>
    </row>
    <row r="7">
      <c r="A7" s="4" t="inlineStr">
        <is>
          <t>2025</t>
        </is>
      </c>
      <c r="B7" s="6" t="n">
        <v>880</v>
      </c>
    </row>
    <row r="8">
      <c r="A8" s="4" t="inlineStr">
        <is>
          <t>Thereafter</t>
        </is>
      </c>
      <c r="B8" s="7" t="n">
        <v>4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t>
        </is>
      </c>
      <c r="B4" s="7" t="n">
        <v>1012777000</v>
      </c>
      <c r="C4" s="7" t="n">
        <v>930768000</v>
      </c>
    </row>
    <row r="5">
      <c r="A5" s="4" t="inlineStr">
        <is>
          <t>Less: accumulated depreciation, amortization and accretion</t>
        </is>
      </c>
      <c r="B5" s="6" t="n">
        <v>-100728000</v>
      </c>
      <c r="C5" s="6" t="n">
        <v>-61132000</v>
      </c>
    </row>
    <row r="6">
      <c r="A6" s="4" t="inlineStr">
        <is>
          <t>Land</t>
        </is>
      </c>
      <c r="B6" s="6" t="n">
        <v>85826000</v>
      </c>
      <c r="C6" s="6" t="n">
        <v>86072000</v>
      </c>
    </row>
    <row r="7">
      <c r="A7" s="4" t="inlineStr">
        <is>
          <t>Property, plant and equipment, net</t>
        </is>
      </c>
      <c r="B7" s="6" t="n">
        <v>997875000</v>
      </c>
      <c r="C7" s="6" t="n">
        <v>955708000</v>
      </c>
    </row>
    <row r="8">
      <c r="A8" s="4" t="inlineStr">
        <is>
          <t>Assets not subject to depreciation, amortization and accretion</t>
        </is>
      </c>
      <c r="B8" s="6" t="n">
        <v>27500000</v>
      </c>
      <c r="C8" s="6" t="n">
        <v>138600000</v>
      </c>
    </row>
    <row r="9">
      <c r="A9" s="4" t="inlineStr">
        <is>
          <t>Depreciation expense related to property, plant and equipment</t>
        </is>
      </c>
      <c r="B9" s="6" t="n">
        <v>43800000</v>
      </c>
      <c r="C9" s="6" t="n">
        <v>33200000</v>
      </c>
      <c r="D9" s="7" t="n">
        <v>18100000</v>
      </c>
    </row>
    <row r="10">
      <c r="A10" s="4" t="inlineStr">
        <is>
          <t>Capitalized internal costs</t>
        </is>
      </c>
      <c r="B10" s="7" t="n">
        <v>2800000</v>
      </c>
      <c r="C10" s="6" t="n">
        <v>5100000</v>
      </c>
      <c r="D10" s="7" t="n">
        <v>0</v>
      </c>
    </row>
    <row r="11">
      <c r="A11" s="4" t="inlineStr">
        <is>
          <t>Minimum</t>
        </is>
      </c>
    </row>
    <row r="12">
      <c r="A12" s="3" t="inlineStr">
        <is>
          <t>Property, Plant and Equipment [Line Items]</t>
        </is>
      </c>
    </row>
    <row r="13">
      <c r="A13" s="4" t="inlineStr">
        <is>
          <t>Property and equipment estimated useful lives (in years)</t>
        </is>
      </c>
      <c r="B13" s="4" t="inlineStr">
        <is>
          <t>10 years</t>
        </is>
      </c>
    </row>
    <row r="14">
      <c r="A14" s="4" t="inlineStr">
        <is>
          <t>Maximum</t>
        </is>
      </c>
    </row>
    <row r="15">
      <c r="A15" s="3" t="inlineStr">
        <is>
          <t>Property, Plant and Equipment [Line Items]</t>
        </is>
      </c>
    </row>
    <row r="16">
      <c r="A16" s="4" t="inlineStr">
        <is>
          <t>Property and equipment estimated useful lives (in years)</t>
        </is>
      </c>
      <c r="B16" s="4" t="inlineStr">
        <is>
          <t>30 years</t>
        </is>
      </c>
    </row>
    <row r="17">
      <c r="A17" s="4" t="inlineStr">
        <is>
          <t>Produced water disposal systems</t>
        </is>
      </c>
    </row>
    <row r="18">
      <c r="A18" s="3" t="inlineStr">
        <is>
          <t>Property, Plant and Equipment [Line Items]</t>
        </is>
      </c>
    </row>
    <row r="19">
      <c r="A19" s="4" t="inlineStr">
        <is>
          <t>Property, plant and equipment</t>
        </is>
      </c>
      <c r="B19" s="7" t="n">
        <v>654545000</v>
      </c>
      <c r="C19" s="6" t="n">
        <v>600797000</v>
      </c>
    </row>
    <row r="20">
      <c r="A20" s="4" t="inlineStr">
        <is>
          <t>Produced water disposal systems | Minimum</t>
        </is>
      </c>
    </row>
    <row r="21">
      <c r="A21" s="3" t="inlineStr">
        <is>
          <t>Property, Plant and Equipment [Line Items]</t>
        </is>
      </c>
    </row>
    <row r="22">
      <c r="A22" s="4" t="inlineStr">
        <is>
          <t>Property and equipment estimated useful lives (in years)</t>
        </is>
      </c>
      <c r="B22" s="4" t="inlineStr">
        <is>
          <t>10 years</t>
        </is>
      </c>
    </row>
    <row r="23">
      <c r="A23" s="4" t="inlineStr">
        <is>
          <t>Produced water disposal systems | Maximum</t>
        </is>
      </c>
    </row>
    <row r="24">
      <c r="A24" s="3" t="inlineStr">
        <is>
          <t>Property, Plant and Equipment [Line Items]</t>
        </is>
      </c>
    </row>
    <row r="25">
      <c r="A25" s="4" t="inlineStr">
        <is>
          <t>Property and equipment estimated useful lives (in years)</t>
        </is>
      </c>
      <c r="B25" s="4" t="inlineStr">
        <is>
          <t>30 years</t>
        </is>
      </c>
    </row>
    <row r="26">
      <c r="A26" s="4" t="inlineStr">
        <is>
          <t>Crude oil gathering systems</t>
        </is>
      </c>
    </row>
    <row r="27">
      <c r="A27" s="3" t="inlineStr">
        <is>
          <t>Property, Plant and Equipment [Line Items]</t>
        </is>
      </c>
    </row>
    <row r="28">
      <c r="A28" s="4" t="inlineStr">
        <is>
          <t>Property and equipment estimated useful lives (in years)</t>
        </is>
      </c>
      <c r="B28" s="4" t="inlineStr">
        <is>
          <t>30 years</t>
        </is>
      </c>
    </row>
    <row r="29">
      <c r="A29" s="4" t="inlineStr">
        <is>
          <t>Property, plant and equipment</t>
        </is>
      </c>
      <c r="B29" s="7" t="n">
        <v>133998000</v>
      </c>
      <c r="C29" s="6" t="n">
        <v>129658000</v>
      </c>
    </row>
    <row r="30">
      <c r="A30" s="4" t="inlineStr">
        <is>
          <t>Natural gas gathering and compression systems</t>
        </is>
      </c>
    </row>
    <row r="31">
      <c r="A31" s="3" t="inlineStr">
        <is>
          <t>Property, Plant and Equipment [Line Items]</t>
        </is>
      </c>
    </row>
    <row r="32">
      <c r="A32" s="4" t="inlineStr">
        <is>
          <t>Property, plant and equipment</t>
        </is>
      </c>
      <c r="B32" s="7" t="n">
        <v>112072000</v>
      </c>
      <c r="C32" s="6" t="n">
        <v>98426000</v>
      </c>
    </row>
    <row r="33">
      <c r="A33" s="4" t="inlineStr">
        <is>
          <t>Natural gas gathering and compression systems | Minimum</t>
        </is>
      </c>
    </row>
    <row r="34">
      <c r="A34" s="3" t="inlineStr">
        <is>
          <t>Property, Plant and Equipment [Line Items]</t>
        </is>
      </c>
    </row>
    <row r="35">
      <c r="A35" s="4" t="inlineStr">
        <is>
          <t>Property and equipment estimated useful lives (in years)</t>
        </is>
      </c>
      <c r="B35" s="4" t="inlineStr">
        <is>
          <t>10 years</t>
        </is>
      </c>
    </row>
    <row r="36">
      <c r="A36" s="4" t="inlineStr">
        <is>
          <t>Natural gas gathering and compression systems | Maximum</t>
        </is>
      </c>
    </row>
    <row r="37">
      <c r="A37" s="3" t="inlineStr">
        <is>
          <t>Property, Plant and Equipment [Line Items]</t>
        </is>
      </c>
    </row>
    <row r="38">
      <c r="A38" s="4" t="inlineStr">
        <is>
          <t>Property and equipment estimated useful lives (in years)</t>
        </is>
      </c>
      <c r="B38" s="4" t="inlineStr">
        <is>
          <t>30 years</t>
        </is>
      </c>
    </row>
    <row r="39">
      <c r="A39" s="4" t="inlineStr">
        <is>
          <t>Sourced water gathering systems</t>
        </is>
      </c>
    </row>
    <row r="40">
      <c r="A40" s="3" t="inlineStr">
        <is>
          <t>Property, Plant and Equipment [Line Items]</t>
        </is>
      </c>
    </row>
    <row r="41">
      <c r="A41" s="4" t="inlineStr">
        <is>
          <t>Property and equipment estimated useful lives (in years)</t>
        </is>
      </c>
      <c r="B41" s="4" t="inlineStr">
        <is>
          <t>30 years</t>
        </is>
      </c>
    </row>
    <row r="42">
      <c r="A42" s="4" t="inlineStr">
        <is>
          <t>Property, plant and equipment</t>
        </is>
      </c>
      <c r="B42" s="7" t="n">
        <v>112162000</v>
      </c>
      <c r="C42" s="7" t="n">
        <v>101887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0</t>
        </is>
      </c>
      <c r="C2" s="2" t="inlineStr">
        <is>
          <t>Dec. 31, 2019</t>
        </is>
      </c>
    </row>
    <row r="3">
      <c r="A3" s="3" t="inlineStr">
        <is>
          <t>Asset Retirement Obligation, Roll Forward Analysis</t>
        </is>
      </c>
    </row>
    <row r="4">
      <c r="A4" s="4" t="inlineStr">
        <is>
          <t>Asset retirement obligations, beginning of period</t>
        </is>
      </c>
      <c r="B4" s="7" t="n">
        <v>11347</v>
      </c>
      <c r="C4" s="7" t="n">
        <v>561</v>
      </c>
    </row>
    <row r="5">
      <c r="A5" s="4" t="inlineStr">
        <is>
          <t>Liabilities incurred</t>
        </is>
      </c>
      <c r="B5" s="6" t="n">
        <v>3056</v>
      </c>
      <c r="C5" s="6" t="n">
        <v>9188</v>
      </c>
    </row>
    <row r="6">
      <c r="A6" s="4" t="inlineStr">
        <is>
          <t>Liabilities settled and divested</t>
        </is>
      </c>
      <c r="B6" s="6" t="n">
        <v>-347</v>
      </c>
      <c r="C6" s="6" t="n">
        <v>-21</v>
      </c>
    </row>
    <row r="7">
      <c r="A7" s="4" t="inlineStr">
        <is>
          <t>Estimates revised</t>
        </is>
      </c>
      <c r="B7" s="6" t="n">
        <v>0</v>
      </c>
      <c r="C7" s="6" t="n">
        <v>5</v>
      </c>
    </row>
    <row r="8">
      <c r="A8" s="4" t="inlineStr">
        <is>
          <t>Accretion expense during period</t>
        </is>
      </c>
      <c r="B8" s="6" t="n">
        <v>1072</v>
      </c>
      <c r="C8" s="6" t="n">
        <v>1614</v>
      </c>
    </row>
    <row r="9">
      <c r="A9" s="4" t="inlineStr">
        <is>
          <t>Asset retirement obligation, end of period</t>
        </is>
      </c>
      <c r="B9" s="6" t="n">
        <v>15128</v>
      </c>
      <c r="C9" s="6" t="n">
        <v>11347</v>
      </c>
    </row>
    <row r="10">
      <c r="A10" s="4" t="inlineStr">
        <is>
          <t>Less current portion of asset retirement obligations</t>
        </is>
      </c>
      <c r="B10" s="6" t="n">
        <v>35</v>
      </c>
      <c r="C10" s="6" t="n">
        <v>0</v>
      </c>
    </row>
    <row r="11">
      <c r="A11" s="4" t="inlineStr">
        <is>
          <t>Asset retirement obligations</t>
        </is>
      </c>
      <c r="B11" s="7" t="n">
        <v>15093</v>
      </c>
      <c r="C11" s="7" t="n">
        <v>113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METHOD INVESTMENTS - Schedule of Equity Method Investments (Details) - USD ($) $ in Thousands</t>
        </is>
      </c>
      <c r="B1" s="2" t="inlineStr">
        <is>
          <t>12 Months Ended</t>
        </is>
      </c>
    </row>
    <row r="2">
      <c r="B2" s="2" t="inlineStr">
        <is>
          <t>Dec. 31, 2020</t>
        </is>
      </c>
      <c r="C2" s="2" t="inlineStr">
        <is>
          <t>Dec. 31, 2019</t>
        </is>
      </c>
      <c r="D2" s="2" t="inlineStr">
        <is>
          <t>Dec. 31, 2018</t>
        </is>
      </c>
      <c r="E2" s="2" t="inlineStr">
        <is>
          <t>Dec. 20, 2019</t>
        </is>
      </c>
      <c r="F2" s="2" t="inlineStr">
        <is>
          <t>Oct. 01, 2019</t>
        </is>
      </c>
      <c r="G2" s="2" t="inlineStr">
        <is>
          <t>Feb. 15, 2019</t>
        </is>
      </c>
      <c r="H2" s="2" t="inlineStr">
        <is>
          <t>Feb. 01, 2019</t>
        </is>
      </c>
    </row>
    <row r="3">
      <c r="A3" s="3" t="inlineStr">
        <is>
          <t>Schedule of Equity Method Investments [Line Items]</t>
        </is>
      </c>
    </row>
    <row r="4">
      <c r="A4" s="4" t="inlineStr">
        <is>
          <t>Equity method investments</t>
        </is>
      </c>
      <c r="B4" s="7" t="n">
        <v>532927</v>
      </c>
      <c r="C4" s="7" t="n">
        <v>479558</v>
      </c>
    </row>
    <row r="5">
      <c r="A5" s="4" t="inlineStr">
        <is>
          <t>Income (loss) of equity method investees</t>
        </is>
      </c>
      <c r="B5" s="7" t="n">
        <v>-9881</v>
      </c>
      <c r="C5" s="6" t="n">
        <v>-6329</v>
      </c>
      <c r="D5" s="7" t="n">
        <v>0</v>
      </c>
    </row>
    <row r="6">
      <c r="A6" s="4" t="inlineStr">
        <is>
          <t>EPIC Crude Holdings, LP</t>
        </is>
      </c>
    </row>
    <row r="7">
      <c r="A7" s="3" t="inlineStr">
        <is>
          <t>Schedule of Equity Method Investments [Line Items]</t>
        </is>
      </c>
    </row>
    <row r="8">
      <c r="A8" s="4" t="inlineStr">
        <is>
          <t>Ownership Interest</t>
        </is>
      </c>
      <c r="B8" s="4" t="inlineStr">
        <is>
          <t>10.00%</t>
        </is>
      </c>
      <c r="H8" s="4" t="inlineStr">
        <is>
          <t>10.00%</t>
        </is>
      </c>
    </row>
    <row r="9">
      <c r="A9" s="4" t="inlineStr">
        <is>
          <t>Equity method investments</t>
        </is>
      </c>
      <c r="B9" s="7" t="n">
        <v>120863</v>
      </c>
      <c r="C9" s="6" t="n">
        <v>109806</v>
      </c>
    </row>
    <row r="10">
      <c r="A10" s="4" t="inlineStr">
        <is>
          <t>Income (loss) of equity method investees</t>
        </is>
      </c>
      <c r="B10" s="7" t="n">
        <v>-8761</v>
      </c>
      <c r="C10" s="6" t="n">
        <v>-6597</v>
      </c>
    </row>
    <row r="11">
      <c r="A11" s="4" t="inlineStr">
        <is>
          <t>Gray Oak Pipeline, LLC</t>
        </is>
      </c>
    </row>
    <row r="12">
      <c r="A12" s="3" t="inlineStr">
        <is>
          <t>Schedule of Equity Method Investments [Line Items]</t>
        </is>
      </c>
    </row>
    <row r="13">
      <c r="A13" s="4" t="inlineStr">
        <is>
          <t>Ownership Interest</t>
        </is>
      </c>
      <c r="B13" s="4" t="inlineStr">
        <is>
          <t>10.00%</t>
        </is>
      </c>
      <c r="G13" s="4" t="inlineStr">
        <is>
          <t>10.00%</t>
        </is>
      </c>
    </row>
    <row r="14">
      <c r="A14" s="4" t="inlineStr">
        <is>
          <t>Equity method investments</t>
        </is>
      </c>
      <c r="B14" s="7" t="n">
        <v>130353</v>
      </c>
      <c r="C14" s="6" t="n">
        <v>115840</v>
      </c>
    </row>
    <row r="15">
      <c r="A15" s="4" t="inlineStr">
        <is>
          <t>Income (loss) of equity method investees</t>
        </is>
      </c>
      <c r="B15" s="7" t="n">
        <v>9911</v>
      </c>
      <c r="C15" s="6" t="n">
        <v>831</v>
      </c>
    </row>
    <row r="16">
      <c r="A16" s="4" t="inlineStr">
        <is>
          <t>Wink to Webster Pipeline LLC</t>
        </is>
      </c>
    </row>
    <row r="17">
      <c r="A17" s="3" t="inlineStr">
        <is>
          <t>Schedule of Equity Method Investments [Line Items]</t>
        </is>
      </c>
    </row>
    <row r="18">
      <c r="A18" s="4" t="inlineStr">
        <is>
          <t>Ownership Interest</t>
        </is>
      </c>
      <c r="B18" s="4" t="inlineStr">
        <is>
          <t>4.00%</t>
        </is>
      </c>
    </row>
    <row r="19">
      <c r="A19" s="4" t="inlineStr">
        <is>
          <t>Equity method investments</t>
        </is>
      </c>
      <c r="B19" s="7" t="n">
        <v>82631</v>
      </c>
      <c r="C19" s="6" t="n">
        <v>34124</v>
      </c>
    </row>
    <row r="20">
      <c r="A20" s="4" t="inlineStr">
        <is>
          <t>Income (loss) of equity method investees</t>
        </is>
      </c>
      <c r="B20" s="7" t="n">
        <v>-1655</v>
      </c>
      <c r="C20" s="6" t="n">
        <v>-539</v>
      </c>
    </row>
    <row r="21">
      <c r="A21" s="4" t="inlineStr">
        <is>
          <t>OMOG JV LLC</t>
        </is>
      </c>
    </row>
    <row r="22">
      <c r="A22" s="3" t="inlineStr">
        <is>
          <t>Schedule of Equity Method Investments [Line Items]</t>
        </is>
      </c>
    </row>
    <row r="23">
      <c r="A23" s="4" t="inlineStr">
        <is>
          <t>Ownership Interest</t>
        </is>
      </c>
      <c r="B23" s="4" t="inlineStr">
        <is>
          <t>60.00%</t>
        </is>
      </c>
      <c r="F23" s="4" t="inlineStr">
        <is>
          <t>60.00%</t>
        </is>
      </c>
    </row>
    <row r="24">
      <c r="A24" s="4" t="inlineStr">
        <is>
          <t>Equity method investments</t>
        </is>
      </c>
      <c r="B24" s="7" t="n">
        <v>193726</v>
      </c>
      <c r="C24" s="6" t="n">
        <v>219098</v>
      </c>
    </row>
    <row r="25">
      <c r="A25" s="4" t="inlineStr">
        <is>
          <t>Income (loss) of equity method investees</t>
        </is>
      </c>
      <c r="B25" s="7" t="n">
        <v>-8950</v>
      </c>
      <c r="C25" s="6" t="n">
        <v>-24</v>
      </c>
    </row>
    <row r="26">
      <c r="A26" s="4" t="inlineStr">
        <is>
          <t>Amarillo Rattler, LLC</t>
        </is>
      </c>
    </row>
    <row r="27">
      <c r="A27" s="3" t="inlineStr">
        <is>
          <t>Schedule of Equity Method Investments [Line Items]</t>
        </is>
      </c>
    </row>
    <row r="28">
      <c r="A28" s="4" t="inlineStr">
        <is>
          <t>Ownership Interest</t>
        </is>
      </c>
      <c r="B28" s="4" t="inlineStr">
        <is>
          <t>50.00%</t>
        </is>
      </c>
      <c r="E28" s="4" t="inlineStr">
        <is>
          <t>50.00%</t>
        </is>
      </c>
    </row>
    <row r="29">
      <c r="A29" s="4" t="inlineStr">
        <is>
          <t>Equity method investments</t>
        </is>
      </c>
      <c r="B29" s="7" t="n">
        <v>5354</v>
      </c>
      <c r="C29" s="6" t="n">
        <v>690</v>
      </c>
    </row>
    <row r="30">
      <c r="A30" s="4" t="inlineStr">
        <is>
          <t>Income (loss) of equity method investees</t>
        </is>
      </c>
      <c r="B30" s="7" t="n">
        <v>-426</v>
      </c>
      <c r="C30"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19" customWidth="1" min="5" max="5"/>
    <col width="14" customWidth="1" min="6" max="6"/>
    <col width="14" customWidth="1" min="7" max="7"/>
    <col width="14" customWidth="1" min="8" max="8"/>
    <col width="21" customWidth="1" min="9" max="9"/>
    <col width="14" customWidth="1" min="10" max="10"/>
    <col width="14" customWidth="1" min="11" max="11"/>
  </cols>
  <sheetData>
    <row r="1">
      <c r="A1" s="1" t="inlineStr">
        <is>
          <t>EQUITY METHOD INVESTMENTS - Narrative (Details) bbl in Thousands, Mcf in Thousands</t>
        </is>
      </c>
      <c r="B1" s="2" t="inlineStr">
        <is>
          <t>12 Months Ended</t>
        </is>
      </c>
    </row>
    <row r="2">
      <c r="B2" s="2" t="inlineStr">
        <is>
          <t>Dec. 31, 2020USD ($)bblMcf</t>
        </is>
      </c>
      <c r="C2" s="2" t="inlineStr">
        <is>
          <t>Dec. 31, 2019USD ($)</t>
        </is>
      </c>
      <c r="D2" s="2" t="inlineStr">
        <is>
          <t>Dec. 31, 2018USD ($)</t>
        </is>
      </c>
      <c r="E2" s="2" t="inlineStr">
        <is>
          <t>Dec. 20, 2019Mcfmi</t>
        </is>
      </c>
      <c r="F2" s="2" t="inlineStr">
        <is>
          <t>Nov. 07, 2019</t>
        </is>
      </c>
      <c r="G2" s="2" t="inlineStr">
        <is>
          <t>Oct. 01, 2019</t>
        </is>
      </c>
      <c r="H2" s="2" t="inlineStr">
        <is>
          <t>Jul. 30, 2019</t>
        </is>
      </c>
      <c r="I2" s="2" t="inlineStr">
        <is>
          <t>Mar. 29, 2019USD ($)</t>
        </is>
      </c>
      <c r="J2" s="2" t="inlineStr">
        <is>
          <t>Feb. 15, 2019</t>
        </is>
      </c>
      <c r="K2" s="2" t="inlineStr">
        <is>
          <t>Feb. 01, 2019</t>
        </is>
      </c>
    </row>
    <row r="3">
      <c r="A3" s="3" t="inlineStr">
        <is>
          <t>Schedule of Equity Method Investments [Line Items]</t>
        </is>
      </c>
    </row>
    <row r="4">
      <c r="A4" s="4" t="inlineStr">
        <is>
          <t>Pipeline transportation capacity | bbl</t>
        </is>
      </c>
      <c r="B4" s="6" t="n">
        <v>1500</v>
      </c>
    </row>
    <row r="5">
      <c r="A5" s="4" t="inlineStr">
        <is>
          <t>Equity method investments</t>
        </is>
      </c>
      <c r="B5" s="7" t="n">
        <v>532927000</v>
      </c>
      <c r="C5" s="7" t="n">
        <v>479558000</v>
      </c>
    </row>
    <row r="6">
      <c r="A6" s="4" t="inlineStr">
        <is>
          <t>Aggregate difference between the carrying amounts of these investments and the amounts of underlying equity in net assets</t>
        </is>
      </c>
      <c r="B6" s="6" t="n">
        <v>-4000000</v>
      </c>
      <c r="C6" s="6" t="n">
        <v>7000000</v>
      </c>
    </row>
    <row r="7">
      <c r="A7" s="4" t="inlineStr">
        <is>
          <t>Impairment loss</t>
        </is>
      </c>
      <c r="B7" s="7" t="n">
        <v>0</v>
      </c>
      <c r="C7" s="6" t="n">
        <v>0</v>
      </c>
      <c r="D7" s="7" t="n">
        <v>0</v>
      </c>
    </row>
    <row r="8">
      <c r="A8" s="4" t="inlineStr">
        <is>
          <t>Joint Venture of Wink to Webster Project</t>
        </is>
      </c>
    </row>
    <row r="9">
      <c r="A9" s="3" t="inlineStr">
        <is>
          <t>Schedule of Equity Method Investments [Line Items]</t>
        </is>
      </c>
    </row>
    <row r="10">
      <c r="A10" s="4" t="inlineStr">
        <is>
          <t>Ownership Interest</t>
        </is>
      </c>
      <c r="H10" s="4" t="inlineStr">
        <is>
          <t>71.00%</t>
        </is>
      </c>
    </row>
    <row r="11">
      <c r="A11" s="4" t="inlineStr">
        <is>
          <t>Member ownership percentage</t>
        </is>
      </c>
      <c r="H11" s="4" t="inlineStr">
        <is>
          <t>4.00%</t>
        </is>
      </c>
    </row>
    <row r="12">
      <c r="A12" s="4" t="inlineStr">
        <is>
          <t>Gray Oak Pipeline, LLC | 2.52% Short-Term Promissory Note</t>
        </is>
      </c>
    </row>
    <row r="13">
      <c r="A13" s="3" t="inlineStr">
        <is>
          <t>Schedule of Equity Method Investments [Line Items]</t>
        </is>
      </c>
    </row>
    <row r="14">
      <c r="A14" s="4" t="inlineStr">
        <is>
          <t>Borrowing amount</t>
        </is>
      </c>
      <c r="I14" s="7" t="n">
        <v>123000000</v>
      </c>
    </row>
    <row r="15">
      <c r="A15" s="4" t="inlineStr">
        <is>
          <t>Promissory note stated interest rate</t>
        </is>
      </c>
      <c r="I15" s="4" t="inlineStr">
        <is>
          <t>2.52%</t>
        </is>
      </c>
    </row>
    <row r="16">
      <c r="A16" s="4" t="inlineStr">
        <is>
          <t>OMOG JV LLC | Reliance Gathering, LLC</t>
        </is>
      </c>
    </row>
    <row r="17">
      <c r="A17" s="3" t="inlineStr">
        <is>
          <t>Schedule of Equity Method Investments [Line Items]</t>
        </is>
      </c>
    </row>
    <row r="18">
      <c r="A18" s="4" t="inlineStr">
        <is>
          <t>Percentage acquired</t>
        </is>
      </c>
      <c r="F18" s="4" t="inlineStr">
        <is>
          <t>100.00%</t>
        </is>
      </c>
    </row>
    <row r="19">
      <c r="A19" s="4" t="inlineStr">
        <is>
          <t>Amarillo Rattler, LLC | Dawson, Martin And Andrews Counties, Texas</t>
        </is>
      </c>
    </row>
    <row r="20">
      <c r="A20" s="3" t="inlineStr">
        <is>
          <t>Schedule of Equity Method Investments [Line Items]</t>
        </is>
      </c>
    </row>
    <row r="21">
      <c r="A21" s="4" t="inlineStr">
        <is>
          <t>Distance of gathering and regional transportation pipelines | mi</t>
        </is>
      </c>
      <c r="E21" s="6" t="n">
        <v>84</v>
      </c>
    </row>
    <row r="22">
      <c r="A22" s="4" t="inlineStr">
        <is>
          <t>EPIC Crude Holdings, LP</t>
        </is>
      </c>
    </row>
    <row r="23">
      <c r="A23" s="3" t="inlineStr">
        <is>
          <t>Schedule of Equity Method Investments [Line Items]</t>
        </is>
      </c>
    </row>
    <row r="24">
      <c r="A24" s="4" t="inlineStr">
        <is>
          <t>Ownership Interest</t>
        </is>
      </c>
      <c r="B24" s="4" t="inlineStr">
        <is>
          <t>10.00%</t>
        </is>
      </c>
      <c r="K24" s="4" t="inlineStr">
        <is>
          <t>10.00%</t>
        </is>
      </c>
    </row>
    <row r="25">
      <c r="A25" s="4" t="inlineStr">
        <is>
          <t>Equity method investments</t>
        </is>
      </c>
      <c r="B25" s="7" t="n">
        <v>120863000</v>
      </c>
      <c r="C25" s="6" t="n">
        <v>109806000</v>
      </c>
    </row>
    <row r="26">
      <c r="A26" s="4" t="inlineStr">
        <is>
          <t>Gray Oak Pipeline, LLC</t>
        </is>
      </c>
    </row>
    <row r="27">
      <c r="A27" s="3" t="inlineStr">
        <is>
          <t>Schedule of Equity Method Investments [Line Items]</t>
        </is>
      </c>
    </row>
    <row r="28">
      <c r="A28" s="4" t="inlineStr">
        <is>
          <t>Ownership Interest</t>
        </is>
      </c>
      <c r="B28" s="4" t="inlineStr">
        <is>
          <t>10.00%</t>
        </is>
      </c>
      <c r="J28" s="4" t="inlineStr">
        <is>
          <t>10.00%</t>
        </is>
      </c>
    </row>
    <row r="29">
      <c r="A29" s="4" t="inlineStr">
        <is>
          <t>Equity method investments</t>
        </is>
      </c>
      <c r="B29" s="7" t="n">
        <v>130353000</v>
      </c>
      <c r="C29" s="6" t="n">
        <v>115840000</v>
      </c>
    </row>
    <row r="30">
      <c r="A30" s="4" t="inlineStr">
        <is>
          <t>OMOG JV LLC</t>
        </is>
      </c>
    </row>
    <row r="31">
      <c r="A31" s="3" t="inlineStr">
        <is>
          <t>Schedule of Equity Method Investments [Line Items]</t>
        </is>
      </c>
    </row>
    <row r="32">
      <c r="A32" s="4" t="inlineStr">
        <is>
          <t>Ownership Interest</t>
        </is>
      </c>
      <c r="B32" s="4" t="inlineStr">
        <is>
          <t>60.00%</t>
        </is>
      </c>
      <c r="G32" s="4" t="inlineStr">
        <is>
          <t>60.00%</t>
        </is>
      </c>
    </row>
    <row r="33">
      <c r="A33" s="4" t="inlineStr">
        <is>
          <t>Equity method investments</t>
        </is>
      </c>
      <c r="B33" s="7" t="n">
        <v>193726000</v>
      </c>
      <c r="C33" s="6" t="n">
        <v>219098000</v>
      </c>
    </row>
    <row r="34">
      <c r="A34" s="4" t="inlineStr">
        <is>
          <t>Impairment loss</t>
        </is>
      </c>
      <c r="B34" s="7" t="n">
        <v>-15800000</v>
      </c>
    </row>
    <row r="35">
      <c r="A35" s="4" t="inlineStr">
        <is>
          <t>Amarillo Rattler, LLC</t>
        </is>
      </c>
    </row>
    <row r="36">
      <c r="A36" s="3" t="inlineStr">
        <is>
          <t>Schedule of Equity Method Investments [Line Items]</t>
        </is>
      </c>
    </row>
    <row r="37">
      <c r="A37" s="4" t="inlineStr">
        <is>
          <t>Ownership Interest</t>
        </is>
      </c>
      <c r="B37" s="4" t="inlineStr">
        <is>
          <t>50.00%</t>
        </is>
      </c>
      <c r="E37" s="4" t="inlineStr">
        <is>
          <t>50.00%</t>
        </is>
      </c>
    </row>
    <row r="38">
      <c r="A38" s="4" t="inlineStr">
        <is>
          <t>Gas gathering and cryogenic processing system capacity | Mcf</t>
        </is>
      </c>
      <c r="B38" s="6" t="n">
        <v>30</v>
      </c>
    </row>
    <row r="39">
      <c r="A39" s="4" t="inlineStr">
        <is>
          <t>Equity method investments</t>
        </is>
      </c>
      <c r="B39" s="7" t="n">
        <v>5354000</v>
      </c>
      <c r="C39" s="7" t="n">
        <v>690000</v>
      </c>
    </row>
    <row r="40">
      <c r="A40" s="4" t="inlineStr">
        <is>
          <t>Amarillo Rattler, LLC | Dawson, Martin And Andrews Counties, Texas</t>
        </is>
      </c>
    </row>
    <row r="41">
      <c r="A41" s="3" t="inlineStr">
        <is>
          <t>Schedule of Equity Method Investments [Line Items]</t>
        </is>
      </c>
    </row>
    <row r="42">
      <c r="A42" s="4" t="inlineStr">
        <is>
          <t>Gas gathering and cryogenic processing system capacity | Mcf</t>
        </is>
      </c>
      <c r="E42" s="6" t="n">
        <v>40</v>
      </c>
    </row>
    <row r="43">
      <c r="A43" s="4" t="inlineStr">
        <is>
          <t>Amarillo Rattler, LLC | Martin County, Texas</t>
        </is>
      </c>
    </row>
    <row r="44">
      <c r="A44" s="3" t="inlineStr">
        <is>
          <t>Schedule of Equity Method Investments [Line Items]</t>
        </is>
      </c>
    </row>
    <row r="45">
      <c r="A45" s="4" t="inlineStr">
        <is>
          <t>Gas gathering and cryogenic processing system capacity | Mcf</t>
        </is>
      </c>
      <c r="E45" s="6" t="n">
        <v>6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 Summarized Financi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Balance Sheet</t>
        </is>
      </c>
    </row>
    <row r="4">
      <c r="A4" s="4" t="inlineStr">
        <is>
          <t>Current assets</t>
        </is>
      </c>
      <c r="B4" s="7" t="n">
        <v>98267</v>
      </c>
      <c r="C4" s="7" t="n">
        <v>85727</v>
      </c>
    </row>
    <row r="5">
      <c r="A5" s="4" t="inlineStr">
        <is>
          <t>Property, plant and equipment</t>
        </is>
      </c>
      <c r="B5" s="6" t="n">
        <v>1012777</v>
      </c>
      <c r="C5" s="6" t="n">
        <v>930768</v>
      </c>
    </row>
    <row r="6">
      <c r="A6" s="4" t="inlineStr">
        <is>
          <t>Other assets</t>
        </is>
      </c>
      <c r="B6" s="6" t="n">
        <v>4732</v>
      </c>
      <c r="C6" s="6" t="n">
        <v>5796</v>
      </c>
    </row>
    <row r="7">
      <c r="A7" s="4" t="inlineStr">
        <is>
          <t>Total assets</t>
        </is>
      </c>
      <c r="B7" s="6" t="n">
        <v>1808588</v>
      </c>
      <c r="C7" s="6" t="n">
        <v>1636393</v>
      </c>
      <c r="D7" s="7" t="n">
        <v>604017</v>
      </c>
    </row>
    <row r="8">
      <c r="A8" s="4" t="inlineStr">
        <is>
          <t>Current liabilities</t>
        </is>
      </c>
      <c r="B8" s="6" t="n">
        <v>43448</v>
      </c>
      <c r="C8" s="6" t="n">
        <v>77379</v>
      </c>
    </row>
    <row r="9">
      <c r="A9" s="4" t="inlineStr">
        <is>
          <t>Member's Equity</t>
        </is>
      </c>
      <c r="B9" s="6" t="n">
        <v>1180100</v>
      </c>
      <c r="C9" s="6" t="n">
        <v>1115840</v>
      </c>
      <c r="D9" s="6" t="n">
        <v>527126</v>
      </c>
      <c r="E9" s="7" t="n">
        <v>292608</v>
      </c>
    </row>
    <row r="10">
      <c r="A10" s="4" t="inlineStr">
        <is>
          <t>Total liabilities and unitholders’ equity</t>
        </is>
      </c>
      <c r="B10" s="6" t="n">
        <v>1808588</v>
      </c>
      <c r="C10" s="6" t="n">
        <v>1636393</v>
      </c>
    </row>
    <row r="11">
      <c r="A11" s="3" t="inlineStr">
        <is>
          <t>Income Statement</t>
        </is>
      </c>
    </row>
    <row r="12">
      <c r="A12" s="4" t="inlineStr">
        <is>
          <t>Total revenues</t>
        </is>
      </c>
      <c r="B12" s="6" t="n">
        <v>423905</v>
      </c>
      <c r="C12" s="6" t="n">
        <v>447673</v>
      </c>
      <c r="D12" s="6" t="n">
        <v>184467</v>
      </c>
    </row>
    <row r="13">
      <c r="A13" s="4" t="inlineStr">
        <is>
          <t>Net income</t>
        </is>
      </c>
      <c r="B13" s="6" t="n">
        <v>144705</v>
      </c>
      <c r="C13" s="6" t="n">
        <v>185719</v>
      </c>
      <c r="D13" s="7" t="n">
        <v>62960</v>
      </c>
    </row>
    <row r="14">
      <c r="A14" s="4" t="inlineStr">
        <is>
          <t>Equity Method Investment</t>
        </is>
      </c>
    </row>
    <row r="15">
      <c r="A15" s="3" t="inlineStr">
        <is>
          <t>Balance Sheet</t>
        </is>
      </c>
    </row>
    <row r="16">
      <c r="A16" s="4" t="inlineStr">
        <is>
          <t>Current assets</t>
        </is>
      </c>
      <c r="B16" s="6" t="n">
        <v>435903</v>
      </c>
      <c r="C16" s="6" t="n">
        <v>550624</v>
      </c>
    </row>
    <row r="17">
      <c r="A17" s="4" t="inlineStr">
        <is>
          <t>Property, plant and equipment</t>
        </is>
      </c>
      <c r="B17" s="6" t="n">
        <v>7041573</v>
      </c>
      <c r="C17" s="6" t="n">
        <v>5190371</v>
      </c>
    </row>
    <row r="18">
      <c r="A18" s="4" t="inlineStr">
        <is>
          <t>Other assets</t>
        </is>
      </c>
      <c r="B18" s="6" t="n">
        <v>158861</v>
      </c>
      <c r="C18" s="6" t="n">
        <v>196470</v>
      </c>
    </row>
    <row r="19">
      <c r="A19" s="4" t="inlineStr">
        <is>
          <t>Total assets</t>
        </is>
      </c>
      <c r="B19" s="6" t="n">
        <v>7636337</v>
      </c>
      <c r="C19" s="6" t="n">
        <v>5937465</v>
      </c>
    </row>
    <row r="20">
      <c r="A20" s="4" t="inlineStr">
        <is>
          <t>Current liabilities</t>
        </is>
      </c>
      <c r="B20" s="6" t="n">
        <v>243884</v>
      </c>
      <c r="C20" s="6" t="n">
        <v>516155</v>
      </c>
    </row>
    <row r="21">
      <c r="A21" s="4" t="inlineStr">
        <is>
          <t>Other Liabilities</t>
        </is>
      </c>
      <c r="B21" s="6" t="n">
        <v>2586449</v>
      </c>
      <c r="C21" s="6" t="n">
        <v>2051110</v>
      </c>
    </row>
    <row r="22">
      <c r="A22" s="4" t="inlineStr">
        <is>
          <t>Member's Equity</t>
        </is>
      </c>
      <c r="B22" s="6" t="n">
        <v>4806004</v>
      </c>
      <c r="C22" s="6" t="n">
        <v>3370200</v>
      </c>
    </row>
    <row r="23">
      <c r="A23" s="4" t="inlineStr">
        <is>
          <t>Total liabilities and unitholders’ equity</t>
        </is>
      </c>
      <c r="B23" s="6" t="n">
        <v>7636337</v>
      </c>
      <c r="C23" s="6" t="n">
        <v>5937465</v>
      </c>
    </row>
    <row r="24">
      <c r="A24" s="3" t="inlineStr">
        <is>
          <t>Income Statement</t>
        </is>
      </c>
    </row>
    <row r="25">
      <c r="A25" s="4" t="inlineStr">
        <is>
          <t>Total revenues</t>
        </is>
      </c>
      <c r="B25" s="6" t="n">
        <v>444869</v>
      </c>
      <c r="C25" s="6" t="n">
        <v>53898</v>
      </c>
    </row>
    <row r="26">
      <c r="A26" s="4" t="inlineStr">
        <is>
          <t>Operating expenses</t>
        </is>
      </c>
      <c r="B26" s="6" t="n">
        <v>378209</v>
      </c>
      <c r="C26" s="6" t="n">
        <v>116400</v>
      </c>
    </row>
    <row r="27">
      <c r="A27" s="4" t="inlineStr">
        <is>
          <t>Net income</t>
        </is>
      </c>
      <c r="B27" s="7" t="n">
        <v>-36694</v>
      </c>
      <c r="C27" s="7" t="n">
        <v>-7222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7" customWidth="1" min="5" max="5"/>
  </cols>
  <sheetData>
    <row r="1">
      <c r="A1" s="1" t="inlineStr">
        <is>
          <t>DEBT (Details) - USD ($)</t>
        </is>
      </c>
      <c r="B1" s="2" t="inlineStr">
        <is>
          <t>Jul. 14, 2020</t>
        </is>
      </c>
      <c r="C1" s="2" t="inlineStr">
        <is>
          <t>Dec. 31, 2020</t>
        </is>
      </c>
      <c r="D1" s="2" t="inlineStr">
        <is>
          <t>Dec. 31, 2019</t>
        </is>
      </c>
      <c r="E1" s="2" t="inlineStr">
        <is>
          <t>May 28, 2019</t>
        </is>
      </c>
    </row>
    <row r="2">
      <c r="A2" s="3" t="inlineStr">
        <is>
          <t>Line of Credit Facility [Line Items]</t>
        </is>
      </c>
    </row>
    <row r="3">
      <c r="A3" s="4" t="inlineStr">
        <is>
          <t>Unamortized debt issuance costs</t>
        </is>
      </c>
      <c r="C3" s="7" t="n">
        <v>-9053000</v>
      </c>
      <c r="D3" s="7" t="n">
        <v>0</v>
      </c>
    </row>
    <row r="4">
      <c r="A4" s="4" t="inlineStr">
        <is>
          <t>Total long-term debt</t>
        </is>
      </c>
      <c r="C4" s="6" t="n">
        <v>569947000</v>
      </c>
      <c r="D4" s="6" t="n">
        <v>424000000</v>
      </c>
    </row>
    <row r="5">
      <c r="A5" s="4" t="inlineStr">
        <is>
          <t>5.625% Senior Notes due 2025</t>
        </is>
      </c>
    </row>
    <row r="6">
      <c r="A6" s="3" t="inlineStr">
        <is>
          <t>Line of Credit Facility [Line Items]</t>
        </is>
      </c>
    </row>
    <row r="7">
      <c r="A7" s="4" t="inlineStr">
        <is>
          <t>Operating Company revolving credit facility</t>
        </is>
      </c>
      <c r="C7" s="7" t="n">
        <v>500000000</v>
      </c>
      <c r="D7" s="6" t="n">
        <v>0</v>
      </c>
    </row>
    <row r="8">
      <c r="A8" s="4" t="inlineStr">
        <is>
          <t>Interest rate</t>
        </is>
      </c>
      <c r="C8" s="4" t="inlineStr">
        <is>
          <t>5.625%</t>
        </is>
      </c>
    </row>
    <row r="9">
      <c r="A9" s="4" t="inlineStr">
        <is>
          <t>Proceeds from issuance of debt</t>
        </is>
      </c>
      <c r="B9" s="7" t="n">
        <v>489500000</v>
      </c>
    </row>
    <row r="10">
      <c r="A10" s="4" t="inlineStr">
        <is>
          <t>Rattler Credit Facility</t>
        </is>
      </c>
    </row>
    <row r="11">
      <c r="A11" s="3" t="inlineStr">
        <is>
          <t>Line of Credit Facility [Line Items]</t>
        </is>
      </c>
    </row>
    <row r="12">
      <c r="A12" s="4" t="inlineStr">
        <is>
          <t>Operating Company revolving credit facility</t>
        </is>
      </c>
      <c r="C12" s="7" t="n">
        <v>79000000</v>
      </c>
      <c r="D12" s="7" t="n">
        <v>424000000</v>
      </c>
    </row>
    <row r="13">
      <c r="A13" s="4" t="inlineStr">
        <is>
          <t>Revolving credit facility maximum borrowing capacity</t>
        </is>
      </c>
      <c r="E13" s="7" t="n">
        <v>600000000</v>
      </c>
    </row>
    <row r="14">
      <c r="A14" s="4" t="inlineStr">
        <is>
          <t>Revolving credit facility maximum borrowing capacity, subject to commitments</t>
        </is>
      </c>
      <c r="E14" s="7" t="n">
        <v>1000000000</v>
      </c>
    </row>
    <row r="15">
      <c r="A15" s="4" t="inlineStr">
        <is>
          <t>Available borrowings capacity</t>
        </is>
      </c>
      <c r="C15" s="7" t="n">
        <v>521000000</v>
      </c>
    </row>
    <row r="16">
      <c r="A16" s="4" t="inlineStr">
        <is>
          <t>Weighted average interest rate</t>
        </is>
      </c>
      <c r="C16" s="4" t="inlineStr">
        <is>
          <t>2.10%</t>
        </is>
      </c>
      <c r="D16" s="4" t="inlineStr">
        <is>
          <t>3.13%</t>
        </is>
      </c>
    </row>
    <row r="17">
      <c r="A17" s="4" t="inlineStr">
        <is>
          <t>Rattler Credit Facility | Minimum</t>
        </is>
      </c>
    </row>
    <row r="18">
      <c r="A18" s="3" t="inlineStr">
        <is>
          <t>Line of Credit Facility [Line Items]</t>
        </is>
      </c>
    </row>
    <row r="19">
      <c r="A19" s="4" t="inlineStr">
        <is>
          <t>Commitment fee on the unused portion of the borrowing base</t>
        </is>
      </c>
      <c r="C19" s="4" t="inlineStr">
        <is>
          <t>0.25%</t>
        </is>
      </c>
    </row>
    <row r="20">
      <c r="A20" s="4" t="inlineStr">
        <is>
          <t>Rattler Credit Facility | Maximum</t>
        </is>
      </c>
    </row>
    <row r="21">
      <c r="A21" s="3" t="inlineStr">
        <is>
          <t>Line of Credit Facility [Line Items]</t>
        </is>
      </c>
    </row>
    <row r="22">
      <c r="A22" s="4" t="inlineStr">
        <is>
          <t>Commitment fee on the unused portion of the borrowing base</t>
        </is>
      </c>
      <c r="C22" s="4" t="inlineStr">
        <is>
          <t>0.375%</t>
        </is>
      </c>
    </row>
    <row r="23">
      <c r="A23" s="4" t="inlineStr">
        <is>
          <t>Rattler Credit Facility | Base Rate | Minimum</t>
        </is>
      </c>
    </row>
    <row r="24">
      <c r="A24" s="3" t="inlineStr">
        <is>
          <t>Line of Credit Facility [Line Items]</t>
        </is>
      </c>
    </row>
    <row r="25">
      <c r="A25" s="4" t="inlineStr">
        <is>
          <t>Basis spread on variable rate</t>
        </is>
      </c>
      <c r="C25" s="4" t="inlineStr">
        <is>
          <t>0.25%</t>
        </is>
      </c>
    </row>
    <row r="26">
      <c r="A26" s="4" t="inlineStr">
        <is>
          <t>Rattler Credit Facility | Base Rate | Maximum</t>
        </is>
      </c>
    </row>
    <row r="27">
      <c r="A27" s="3" t="inlineStr">
        <is>
          <t>Line of Credit Facility [Line Items]</t>
        </is>
      </c>
    </row>
    <row r="28">
      <c r="A28" s="4" t="inlineStr">
        <is>
          <t>Basis spread on variable rate</t>
        </is>
      </c>
      <c r="C28" s="4" t="inlineStr">
        <is>
          <t>1.25%</t>
        </is>
      </c>
    </row>
    <row r="29">
      <c r="A29" s="4" t="inlineStr">
        <is>
          <t>Rattler Credit Facility | LIBOR | Minimum</t>
        </is>
      </c>
    </row>
    <row r="30">
      <c r="A30" s="3" t="inlineStr">
        <is>
          <t>Line of Credit Facility [Line Items]</t>
        </is>
      </c>
    </row>
    <row r="31">
      <c r="A31" s="4" t="inlineStr">
        <is>
          <t>Basis spread on variable rate</t>
        </is>
      </c>
      <c r="C31" s="4" t="inlineStr">
        <is>
          <t>1.25%</t>
        </is>
      </c>
    </row>
    <row r="32">
      <c r="A32" s="4" t="inlineStr">
        <is>
          <t>Rattler Credit Facility | LIBOR | Maximum</t>
        </is>
      </c>
    </row>
    <row r="33">
      <c r="A33" s="3" t="inlineStr">
        <is>
          <t>Line of Credit Facility [Line Items]</t>
        </is>
      </c>
    </row>
    <row r="34">
      <c r="A34" s="4" t="inlineStr">
        <is>
          <t>Basis spread on variable rate</t>
        </is>
      </c>
      <c r="C34" s="4" t="inlineStr">
        <is>
          <t>2.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BT - Financial Covenants (Details) - Rattler Credit Facility</t>
        </is>
      </c>
      <c r="B1" s="2" t="inlineStr">
        <is>
          <t>12 Months Ended</t>
        </is>
      </c>
    </row>
    <row r="2">
      <c r="B2" s="2" t="inlineStr">
        <is>
          <t>Dec. 31, 2020</t>
        </is>
      </c>
    </row>
    <row r="3">
      <c r="A3" s="4" t="inlineStr">
        <is>
          <t>Maximum</t>
        </is>
      </c>
    </row>
    <row r="4">
      <c r="A4" s="3" t="inlineStr">
        <is>
          <t>Line of Credit Facility [Line Items]</t>
        </is>
      </c>
    </row>
    <row r="5">
      <c r="A5" s="4" t="inlineStr">
        <is>
          <t>Consolidated Total Leverage Ratio</t>
        </is>
      </c>
      <c r="B5" s="6" t="n">
        <v>5</v>
      </c>
    </row>
    <row r="6">
      <c r="A6" s="4" t="inlineStr">
        <is>
          <t>Consolidated Total Leverage Ratio, for three fiscal quarters following certain acquisitions</t>
        </is>
      </c>
      <c r="B6" s="10" t="n">
        <v>5.5</v>
      </c>
    </row>
    <row r="7">
      <c r="A7" s="4" t="inlineStr">
        <is>
          <t>Consolidated Total Leverage Ratio when consolidated senior secured leverage ration is applicable</t>
        </is>
      </c>
      <c r="B7" s="10" t="n">
        <v>5.25</v>
      </c>
    </row>
    <row r="8">
      <c r="A8" s="4" t="inlineStr">
        <is>
          <t>Consolidated Senior Secured Leverage, not greater than 3.50</t>
        </is>
      </c>
      <c r="B8" s="10" t="n">
        <v>3.5</v>
      </c>
    </row>
    <row r="9">
      <c r="A9" s="4" t="inlineStr">
        <is>
          <t>Minimum</t>
        </is>
      </c>
    </row>
    <row r="10">
      <c r="A10" s="3" t="inlineStr">
        <is>
          <t>Line of Credit Facility [Line Items]</t>
        </is>
      </c>
    </row>
    <row r="11">
      <c r="A11" s="4" t="inlineStr">
        <is>
          <t>Consolidated Interest Coverage Ratio, not less than 2.50</t>
        </is>
      </c>
      <c r="B11" s="10" t="n">
        <v>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UNIT-BASED COMPENSATION - Narrative (Details) - USD ($)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common units reserved for issuance (in shares)</t>
        </is>
      </c>
      <c r="B4" s="6" t="n">
        <v>14844878</v>
      </c>
    </row>
    <row r="5">
      <c r="A5" s="4" t="inlineStr">
        <is>
          <t>Unit-based compensation expenses</t>
        </is>
      </c>
      <c r="B5" s="5" t="n">
        <v>8.9</v>
      </c>
      <c r="C5" s="5" t="n">
        <v>5.2</v>
      </c>
    </row>
    <row r="6">
      <c r="A6" s="4" t="inlineStr">
        <is>
          <t>Phantom Share Units (PSUs)</t>
        </is>
      </c>
    </row>
    <row r="7">
      <c r="A7" s="3" t="inlineStr">
        <is>
          <t>Share-based Compensation Arrangement by Share-based Payment Award [Line Items]</t>
        </is>
      </c>
    </row>
    <row r="8">
      <c r="A8" s="4" t="inlineStr">
        <is>
          <t>Fair value of phantom units that vested during the year</t>
        </is>
      </c>
      <c r="B8" s="9" t="n">
        <v>8.800000000000001</v>
      </c>
    </row>
    <row r="9">
      <c r="A9" s="4" t="inlineStr">
        <is>
          <t>Unrecognized compensation cost related to unvested phantom units</t>
        </is>
      </c>
      <c r="B9" s="5" t="n">
        <v>30.3</v>
      </c>
    </row>
    <row r="10">
      <c r="A10" s="4" t="inlineStr">
        <is>
          <t>Unrecognized compensation cost related to unvested phantom units, period for recognition</t>
        </is>
      </c>
      <c r="B10" s="4" t="inlineStr">
        <is>
          <t>3 years 2 months 26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 width="49" customWidth="1" min="5" max="5"/>
    <col width="29" customWidth="1" min="6" max="6"/>
    <col width="30" customWidth="1" min="7" max="7"/>
    <col width="25" customWidth="1" min="8" max="8"/>
    <col width="39" customWidth="1" min="9" max="9"/>
    <col width="64" customWidth="1" min="10" max="10"/>
  </cols>
  <sheetData>
    <row r="1">
      <c r="A1" s="1" t="inlineStr">
        <is>
          <t>Consolidated Statements of Changes in Unitholders' Equity - USD ($) shares in Thousands, $ in Thousands</t>
        </is>
      </c>
      <c r="B1" s="2" t="inlineStr">
        <is>
          <t>Total</t>
        </is>
      </c>
      <c r="C1" s="2" t="inlineStr">
        <is>
          <t>Limited Partners</t>
        </is>
      </c>
      <c r="D1" s="2" t="inlineStr">
        <is>
          <t>General Partner</t>
        </is>
      </c>
      <c r="E1" s="2" t="inlineStr">
        <is>
          <t>Limited Partners Member’s EquityLimited Partners</t>
        </is>
      </c>
      <c r="F1" s="2" t="inlineStr">
        <is>
          <t>Common UnitsLimited Partners</t>
        </is>
      </c>
      <c r="G1" s="2" t="inlineStr">
        <is>
          <t>Class B UnitsLimited Partners</t>
        </is>
      </c>
      <c r="H1" s="2" t="inlineStr">
        <is>
          <t>Non-Controlling Interest</t>
        </is>
      </c>
      <c r="I1" s="2" t="inlineStr">
        <is>
          <t>Accumulated Other Comprehensive Income</t>
        </is>
      </c>
      <c r="J1" s="2" t="inlineStr">
        <is>
          <t>Non-Controlling Interest-Accumulated Other Comprehensive Income</t>
        </is>
      </c>
    </row>
    <row r="2">
      <c r="A2" s="4" t="inlineStr">
        <is>
          <t>Beginning balance at Dec. 31, 2017</t>
        </is>
      </c>
      <c r="B2" s="7" t="n">
        <v>292608</v>
      </c>
      <c r="D2" s="7" t="n">
        <v>0</v>
      </c>
      <c r="E2" s="7" t="n">
        <v>292608</v>
      </c>
      <c r="F2" s="7" t="n">
        <v>0</v>
      </c>
      <c r="G2" s="7" t="n">
        <v>0</v>
      </c>
      <c r="H2" s="7" t="n">
        <v>0</v>
      </c>
      <c r="I2" s="7" t="n">
        <v>0</v>
      </c>
      <c r="J2" s="7" t="n">
        <v>0</v>
      </c>
    </row>
    <row r="3">
      <c r="A3" s="4" t="inlineStr">
        <is>
          <t>Beginning balance (in shares) at Dec. 31, 2017</t>
        </is>
      </c>
      <c r="F3" s="6" t="n">
        <v>0</v>
      </c>
      <c r="G3" s="6" t="n">
        <v>0</v>
      </c>
    </row>
    <row r="4">
      <c r="A4" s="3" t="inlineStr">
        <is>
          <t>Increase (Decrease) in Partners' Capital</t>
        </is>
      </c>
    </row>
    <row r="5">
      <c r="A5" s="4" t="inlineStr">
        <is>
          <t>Contributions from Diamondback</t>
        </is>
      </c>
      <c r="B5" s="6" t="n">
        <v>171558</v>
      </c>
      <c r="E5" s="6" t="n">
        <v>171557</v>
      </c>
      <c r="G5" s="7" t="n">
        <v>1</v>
      </c>
    </row>
    <row r="6">
      <c r="A6" s="4" t="inlineStr">
        <is>
          <t>Other comprehensive income</t>
        </is>
      </c>
      <c r="B6" s="6" t="n">
        <v>0</v>
      </c>
    </row>
    <row r="7">
      <c r="A7" s="4" t="inlineStr">
        <is>
          <t>Net income</t>
        </is>
      </c>
      <c r="B7" s="6" t="n">
        <v>62960</v>
      </c>
      <c r="E7" s="6" t="n">
        <v>62960</v>
      </c>
    </row>
    <row r="8">
      <c r="A8" s="4" t="inlineStr">
        <is>
          <t>Ending balance at Dec. 31, 2018</t>
        </is>
      </c>
      <c r="B8" s="6" t="n">
        <v>527126</v>
      </c>
      <c r="D8" s="6" t="n">
        <v>0</v>
      </c>
      <c r="E8" s="6" t="n">
        <v>527125</v>
      </c>
      <c r="F8" s="7" t="n">
        <v>0</v>
      </c>
      <c r="G8" s="7" t="n">
        <v>1</v>
      </c>
      <c r="H8" s="6" t="n">
        <v>0</v>
      </c>
      <c r="I8" s="6" t="n">
        <v>0</v>
      </c>
      <c r="J8" s="6" t="n">
        <v>0</v>
      </c>
    </row>
    <row r="9">
      <c r="A9" s="4" t="inlineStr">
        <is>
          <t>Ending balance (in shares) at Dec. 31, 2018</t>
        </is>
      </c>
      <c r="F9" s="6" t="n">
        <v>0</v>
      </c>
      <c r="G9" s="6" t="n">
        <v>0</v>
      </c>
    </row>
    <row r="10">
      <c r="A10" s="3" t="inlineStr">
        <is>
          <t>Increase (Decrease) in Partners' Capital</t>
        </is>
      </c>
    </row>
    <row r="11">
      <c r="A11" s="4" t="inlineStr">
        <is>
          <t>Contributions from Diamondback</t>
        </is>
      </c>
      <c r="B11" s="6" t="n">
        <v>458674</v>
      </c>
      <c r="E11" s="6" t="n">
        <v>458674</v>
      </c>
    </row>
    <row r="12">
      <c r="A12" s="4" t="inlineStr">
        <is>
          <t>Net proceeds from the offering - public (in shares)</t>
        </is>
      </c>
      <c r="F12" s="6" t="n">
        <v>43700</v>
      </c>
    </row>
    <row r="13">
      <c r="A13" s="4" t="inlineStr">
        <is>
          <t>Net proceeds from the offering - public</t>
        </is>
      </c>
      <c r="B13" s="6" t="n">
        <v>719376</v>
      </c>
      <c r="F13" s="7" t="n">
        <v>719376</v>
      </c>
    </row>
    <row r="14">
      <c r="A14" s="4" t="inlineStr">
        <is>
          <t>Net proceeds from the offering - General Partner</t>
        </is>
      </c>
      <c r="B14" s="6" t="n">
        <v>1000</v>
      </c>
      <c r="D14" s="6" t="n">
        <v>1000</v>
      </c>
    </row>
    <row r="15">
      <c r="A15" s="4" t="inlineStr">
        <is>
          <t>Net proceeds from the offering - Diamondback (in shares)</t>
        </is>
      </c>
      <c r="G15" s="6" t="n">
        <v>107815</v>
      </c>
    </row>
    <row r="16">
      <c r="A16" s="4" t="inlineStr">
        <is>
          <t>Net proceeds from the offering - Diamondback</t>
        </is>
      </c>
      <c r="B16" s="6" t="n">
        <v>999</v>
      </c>
      <c r="G16" s="7" t="n">
        <v>999</v>
      </c>
    </row>
    <row r="17">
      <c r="A17" s="4" t="inlineStr">
        <is>
          <t>Unit-based compensation</t>
        </is>
      </c>
      <c r="B17" s="6" t="n">
        <v>4457</v>
      </c>
      <c r="F17" s="6" t="n">
        <v>4457</v>
      </c>
    </row>
    <row r="18">
      <c r="A18" s="4" t="inlineStr">
        <is>
          <t>Elimination of current and deferred tax liabilities</t>
        </is>
      </c>
      <c r="B18" s="6" t="n">
        <v>31094</v>
      </c>
      <c r="E18" s="6" t="n">
        <v>31094</v>
      </c>
    </row>
    <row r="19">
      <c r="A19" s="4" t="inlineStr">
        <is>
          <t>Allocation of net investment to unitholder</t>
        </is>
      </c>
      <c r="B19" s="6" t="n">
        <v>0</v>
      </c>
      <c r="E19" s="6" t="n">
        <v>-322663</v>
      </c>
      <c r="H19" s="6" t="n">
        <v>322663</v>
      </c>
    </row>
    <row r="20">
      <c r="A20" s="4" t="inlineStr">
        <is>
          <t>Distributions</t>
        </is>
      </c>
      <c r="B20" s="6" t="n">
        <v>-33712</v>
      </c>
      <c r="E20" s="6" t="n">
        <v>-33712</v>
      </c>
    </row>
    <row r="21">
      <c r="A21" s="4" t="inlineStr">
        <is>
          <t>Distributions to public</t>
        </is>
      </c>
      <c r="B21" s="6" t="n">
        <v>-14858</v>
      </c>
      <c r="F21" s="6" t="n">
        <v>-14858</v>
      </c>
    </row>
    <row r="22">
      <c r="A22" s="4" t="inlineStr">
        <is>
          <t>Distributions to Diamondback</t>
        </is>
      </c>
      <c r="B22" s="6" t="n">
        <v>-726534</v>
      </c>
      <c r="E22" s="6" t="n">
        <v>-726513</v>
      </c>
      <c r="G22" s="6" t="n">
        <v>-21</v>
      </c>
    </row>
    <row r="23">
      <c r="A23" s="4" t="inlineStr">
        <is>
          <t>Distributions to General Partner</t>
        </is>
      </c>
      <c r="B23" s="6" t="n">
        <v>-21</v>
      </c>
      <c r="D23" s="6" t="n">
        <v>-21</v>
      </c>
    </row>
    <row r="24">
      <c r="A24" s="4" t="inlineStr">
        <is>
          <t>Distributions to non-controlling interest</t>
        </is>
      </c>
      <c r="B24" s="6" t="n">
        <v>-36657</v>
      </c>
      <c r="H24" s="6" t="n">
        <v>-36657</v>
      </c>
    </row>
    <row r="25">
      <c r="A25" s="4" t="inlineStr">
        <is>
          <t>Other comprehensive income</t>
        </is>
      </c>
      <c r="B25" s="6" t="n">
        <v>-823</v>
      </c>
      <c r="I25" s="6" t="n">
        <v>-198</v>
      </c>
      <c r="J25" s="6" t="n">
        <v>-625</v>
      </c>
    </row>
    <row r="26">
      <c r="A26" s="4" t="inlineStr">
        <is>
          <t>Change in ownership of consolidated subsidiaries, net</t>
        </is>
      </c>
      <c r="C26" s="7" t="n">
        <v>0</v>
      </c>
    </row>
    <row r="27">
      <c r="A27" s="4" t="inlineStr">
        <is>
          <t>Net income</t>
        </is>
      </c>
      <c r="B27" s="6" t="n">
        <v>185719</v>
      </c>
    </row>
    <row r="28">
      <c r="A28" s="4" t="inlineStr">
        <is>
          <t>Net income (loss) prior to the offering</t>
        </is>
      </c>
      <c r="B28" s="6" t="n">
        <v>65995</v>
      </c>
      <c r="E28" s="6" t="n">
        <v>65995</v>
      </c>
    </row>
    <row r="29">
      <c r="A29" s="4" t="inlineStr">
        <is>
          <t>Net income (loss) subsequent to initial public offering</t>
        </is>
      </c>
      <c r="B29" s="6" t="n">
        <v>119724</v>
      </c>
      <c r="F29" s="6" t="n">
        <v>28802</v>
      </c>
      <c r="H29" s="6" t="n">
        <v>90922</v>
      </c>
    </row>
    <row r="30">
      <c r="A30" s="4" t="inlineStr">
        <is>
          <t>Ending balance at Dec. 31, 2019</t>
        </is>
      </c>
      <c r="B30" s="6" t="n">
        <v>1115840</v>
      </c>
      <c r="D30" s="6" t="n">
        <v>979</v>
      </c>
      <c r="E30" s="7" t="n">
        <v>0</v>
      </c>
      <c r="F30" s="7" t="n">
        <v>737777</v>
      </c>
      <c r="G30" s="7" t="n">
        <v>979</v>
      </c>
      <c r="H30" s="6" t="n">
        <v>376928</v>
      </c>
      <c r="I30" s="6" t="n">
        <v>-198</v>
      </c>
      <c r="J30" s="6" t="n">
        <v>-625</v>
      </c>
    </row>
    <row r="31">
      <c r="A31" s="4" t="inlineStr">
        <is>
          <t>Ending balance (in shares) at Dec. 31, 2019</t>
        </is>
      </c>
      <c r="F31" s="6" t="n">
        <v>43700</v>
      </c>
      <c r="G31" s="6" t="n">
        <v>107815</v>
      </c>
    </row>
    <row r="32">
      <c r="A32" s="3" t="inlineStr">
        <is>
          <t>Increase (Decrease) in Partners' Capital</t>
        </is>
      </c>
    </row>
    <row r="33">
      <c r="A33" s="4" t="inlineStr">
        <is>
          <t>Unit-based compensation (in shares)</t>
        </is>
      </c>
      <c r="F33" s="6" t="n">
        <v>460</v>
      </c>
    </row>
    <row r="34">
      <c r="A34" s="4" t="inlineStr">
        <is>
          <t>Unit-based compensation</t>
        </is>
      </c>
      <c r="B34" s="6" t="n">
        <v>8895</v>
      </c>
      <c r="F34" s="7" t="n">
        <v>8895</v>
      </c>
    </row>
    <row r="35">
      <c r="A35" s="4" t="inlineStr">
        <is>
          <t>Distributions</t>
        </is>
      </c>
      <c r="B35" s="6" t="n">
        <v>-162428</v>
      </c>
      <c r="D35" s="6" t="n">
        <v>-80</v>
      </c>
      <c r="F35" s="6" t="n">
        <v>-46906</v>
      </c>
      <c r="G35" s="7" t="n">
        <v>-80</v>
      </c>
      <c r="H35" s="6" t="n">
        <v>-115362</v>
      </c>
    </row>
    <row r="36">
      <c r="A36" s="4" t="inlineStr">
        <is>
          <t>Distribution equivalent rights payments</t>
        </is>
      </c>
      <c r="B36" s="6" t="n">
        <v>-2238</v>
      </c>
      <c r="F36" s="6" t="n">
        <v>-2238</v>
      </c>
    </row>
    <row r="37">
      <c r="A37" s="4" t="inlineStr">
        <is>
          <t>Other comprehensive income</t>
        </is>
      </c>
      <c r="B37" s="6" t="n">
        <v>298</v>
      </c>
      <c r="I37" s="6" t="n">
        <v>75</v>
      </c>
      <c r="J37" s="6" t="n">
        <v>223</v>
      </c>
    </row>
    <row r="38">
      <c r="A38" s="4" t="inlineStr">
        <is>
          <t>Change in ownership of consolidated subsidiaries, net</t>
        </is>
      </c>
      <c r="B38" s="6" t="n">
        <v>91134</v>
      </c>
      <c r="C38" s="7" t="n">
        <v>-330924</v>
      </c>
      <c r="F38" s="7" t="n">
        <v>-330924</v>
      </c>
      <c r="H38" s="6" t="n">
        <v>422058</v>
      </c>
    </row>
    <row r="39">
      <c r="A39" s="4" t="inlineStr">
        <is>
          <t>Units repurchased for tax withholding (in shares)</t>
        </is>
      </c>
      <c r="F39" s="6" t="n">
        <v>-153</v>
      </c>
    </row>
    <row r="40">
      <c r="A40" s="4" t="inlineStr">
        <is>
          <t>Units repurchased for tax withholding</t>
        </is>
      </c>
      <c r="B40" s="6" t="n">
        <v>-1365</v>
      </c>
      <c r="F40" s="7" t="n">
        <v>-1365</v>
      </c>
    </row>
    <row r="41">
      <c r="A41" s="4" t="inlineStr">
        <is>
          <t>Repurchased units as part of unit buyback (in shares)</t>
        </is>
      </c>
      <c r="F41" s="6" t="n">
        <v>-1650</v>
      </c>
    </row>
    <row r="42">
      <c r="A42" s="4" t="inlineStr">
        <is>
          <t>Repurchased units as part of unit buyback</t>
        </is>
      </c>
      <c r="B42" s="6" t="n">
        <v>-14741</v>
      </c>
      <c r="F42" s="7" t="n">
        <v>-14741</v>
      </c>
    </row>
    <row r="43">
      <c r="A43" s="4" t="inlineStr">
        <is>
          <t>Net income</t>
        </is>
      </c>
      <c r="B43" s="6" t="n">
        <v>144705</v>
      </c>
      <c r="F43" s="6" t="n">
        <v>34691</v>
      </c>
      <c r="H43" s="6" t="n">
        <v>110014</v>
      </c>
    </row>
    <row r="44">
      <c r="A44" s="4" t="inlineStr">
        <is>
          <t>Net income (loss) prior to the offering</t>
        </is>
      </c>
      <c r="B44" s="6" t="n">
        <v>0</v>
      </c>
    </row>
    <row r="45">
      <c r="A45" s="4" t="inlineStr">
        <is>
          <t>Net income (loss) subsequent to initial public offering</t>
        </is>
      </c>
      <c r="B45" s="6" t="n">
        <v>144705</v>
      </c>
    </row>
    <row r="46">
      <c r="A46" s="4" t="inlineStr">
        <is>
          <t>Ending balance at Dec. 31, 2020</t>
        </is>
      </c>
      <c r="B46" s="7" t="n">
        <v>1180100</v>
      </c>
      <c r="D46" s="7" t="n">
        <v>899</v>
      </c>
      <c r="F46" s="7" t="n">
        <v>385189</v>
      </c>
      <c r="G46" s="7" t="n">
        <v>899</v>
      </c>
      <c r="H46" s="7" t="n">
        <v>793638</v>
      </c>
      <c r="I46" s="7" t="n">
        <v>-123</v>
      </c>
      <c r="J46" s="7" t="n">
        <v>-402</v>
      </c>
    </row>
    <row r="47">
      <c r="A47" s="4" t="inlineStr">
        <is>
          <t>Ending balance (in shares) at Dec. 31, 2020</t>
        </is>
      </c>
      <c r="F47" s="6" t="n">
        <v>42357</v>
      </c>
      <c r="G47" s="6" t="n">
        <v>1078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BASED COMPENSATION - Phantom Units (Details) - Phantom Share Units (PSUs) - $ / shares</t>
        </is>
      </c>
      <c r="B1" s="2" t="inlineStr">
        <is>
          <t>12 Months Ended</t>
        </is>
      </c>
    </row>
    <row r="2">
      <c r="B2" s="2" t="inlineStr">
        <is>
          <t>Dec. 31, 2020</t>
        </is>
      </c>
      <c r="C2" s="2" t="inlineStr">
        <is>
          <t>Dec. 31, 2019</t>
        </is>
      </c>
    </row>
    <row r="3">
      <c r="A3" s="3" t="inlineStr">
        <is>
          <t>Phantom Units</t>
        </is>
      </c>
    </row>
    <row r="4">
      <c r="A4" s="4" t="inlineStr">
        <is>
          <t>Unvested beginning balance (in shares)</t>
        </is>
      </c>
      <c r="B4" s="6" t="n">
        <v>2226895</v>
      </c>
    </row>
    <row r="5">
      <c r="A5" s="4" t="inlineStr">
        <is>
          <t>Granted (in shares)</t>
        </is>
      </c>
      <c r="B5" s="6" t="n">
        <v>348379</v>
      </c>
    </row>
    <row r="6">
      <c r="A6" s="4" t="inlineStr">
        <is>
          <t>Vested (in shares)</t>
        </is>
      </c>
      <c r="B6" s="6" t="n">
        <v>-460781</v>
      </c>
    </row>
    <row r="7">
      <c r="A7" s="4" t="inlineStr">
        <is>
          <t>Forfeited (in shares)</t>
        </is>
      </c>
      <c r="B7" s="6" t="n">
        <v>-24825</v>
      </c>
    </row>
    <row r="8">
      <c r="A8" s="4" t="inlineStr">
        <is>
          <t>Unvested ending balance (in shares)</t>
        </is>
      </c>
      <c r="B8" s="6" t="n">
        <v>2089668</v>
      </c>
    </row>
    <row r="9">
      <c r="A9" s="3" t="inlineStr">
        <is>
          <t>Weighted Average Grant-Date Fair Value</t>
        </is>
      </c>
    </row>
    <row r="10">
      <c r="A10" s="4" t="inlineStr">
        <is>
          <t>Unvested beginning balance (in USD Per share)</t>
        </is>
      </c>
      <c r="B10" s="8" t="n">
        <v>17.07</v>
      </c>
      <c r="C10" s="8" t="n">
        <v>19.14</v>
      </c>
    </row>
    <row r="11">
      <c r="A11" s="4" t="inlineStr">
        <is>
          <t>Granted (in USD Per share)</t>
        </is>
      </c>
      <c r="B11" s="10" t="n">
        <v>6.51</v>
      </c>
    </row>
    <row r="12">
      <c r="A12" s="4" t="inlineStr">
        <is>
          <t>Vested (in USD Per share)</t>
        </is>
      </c>
      <c r="B12" s="10" t="n">
        <v>19.06</v>
      </c>
    </row>
    <row r="13">
      <c r="A13" s="4" t="inlineStr">
        <is>
          <t>Forfeited (in USD Per share)</t>
        </is>
      </c>
      <c r="B13" s="10" t="n">
        <v>17.54</v>
      </c>
    </row>
    <row r="14">
      <c r="A14" s="4" t="inlineStr">
        <is>
          <t>Unvested ending balance (in USD Per share)</t>
        </is>
      </c>
      <c r="B14" s="8" t="n">
        <v>17.07</v>
      </c>
      <c r="C14" s="8" t="n">
        <v>19.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3" customWidth="1" min="12" max="12"/>
  </cols>
  <sheetData>
    <row r="1">
      <c r="A1" s="1" t="inlineStr">
        <is>
          <t>UNITHOLDERS’ EQUITY AND DISTRIBUTIONS - Additional Information (Details) - USD ($)</t>
        </is>
      </c>
      <c r="B1" s="2" t="inlineStr">
        <is>
          <t>3 Months Ended</t>
        </is>
      </c>
      <c r="C1" s="2" t="inlineStr">
        <is>
          <t>7 Months Ended</t>
        </is>
      </c>
      <c r="D1" s="2" t="inlineStr">
        <is>
          <t>12 Months Ended</t>
        </is>
      </c>
    </row>
    <row r="2">
      <c r="B2" s="2" t="inlineStr">
        <is>
          <t>Dec. 31, 2019</t>
        </is>
      </c>
      <c r="C2" s="2" t="inlineStr">
        <is>
          <t>Dec. 31, 2019</t>
        </is>
      </c>
      <c r="D2" s="2" t="inlineStr">
        <is>
          <t>Dec. 31, 2020</t>
        </is>
      </c>
      <c r="E2" s="2" t="inlineStr">
        <is>
          <t>Dec. 31, 2019</t>
        </is>
      </c>
      <c r="F2" s="2" t="inlineStr">
        <is>
          <t>Feb. 19, 2021</t>
        </is>
      </c>
      <c r="G2" s="2" t="inlineStr">
        <is>
          <t>Oct. 29, 2020</t>
        </is>
      </c>
      <c r="H2" s="2" t="inlineStr">
        <is>
          <t>Jul. 31, 2020</t>
        </is>
      </c>
      <c r="I2" s="2" t="inlineStr">
        <is>
          <t>Apr. 30, 2020</t>
        </is>
      </c>
      <c r="J2" s="2" t="inlineStr">
        <is>
          <t>Feb. 13, 2020</t>
        </is>
      </c>
      <c r="K2" s="2" t="inlineStr">
        <is>
          <t>Oct. 31, 2019</t>
        </is>
      </c>
      <c r="L2" s="2" t="inlineStr">
        <is>
          <t>May 28, 2019</t>
        </is>
      </c>
    </row>
    <row r="3">
      <c r="A3" s="3" t="inlineStr">
        <is>
          <t>Limited Partners' Capital Account [Line Items]</t>
        </is>
      </c>
    </row>
    <row r="4">
      <c r="A4" s="4" t="inlineStr">
        <is>
          <t>Amount of shares repurchased</t>
        </is>
      </c>
      <c r="D4" s="7" t="n">
        <v>14741000</v>
      </c>
    </row>
    <row r="5">
      <c r="A5" s="4" t="inlineStr">
        <is>
          <t>Change in ownership of consolidated subsidiaries, net</t>
        </is>
      </c>
      <c r="D5" s="6" t="n">
        <v>91134000</v>
      </c>
    </row>
    <row r="6">
      <c r="A6" s="4" t="inlineStr">
        <is>
          <t>Limited Partners</t>
        </is>
      </c>
    </row>
    <row r="7">
      <c r="A7" s="3" t="inlineStr">
        <is>
          <t>Limited Partners' Capital Account [Line Items]</t>
        </is>
      </c>
    </row>
    <row r="8">
      <c r="A8" s="4" t="inlineStr">
        <is>
          <t>Change in ownership of consolidated subsidiaries, net</t>
        </is>
      </c>
      <c r="C8" s="7" t="n">
        <v>0</v>
      </c>
      <c r="D8" s="7" t="n">
        <v>-330924000</v>
      </c>
      <c r="E8" s="7" t="n">
        <v>0</v>
      </c>
    </row>
    <row r="9">
      <c r="A9" s="4" t="inlineStr">
        <is>
          <t>Common Units</t>
        </is>
      </c>
    </row>
    <row r="10">
      <c r="A10" s="3" t="inlineStr">
        <is>
          <t>Limited Partners' Capital Account [Line Items]</t>
        </is>
      </c>
    </row>
    <row r="11">
      <c r="A11" s="4" t="inlineStr">
        <is>
          <t>Limited partners' capital account, units issued (in shares)</t>
        </is>
      </c>
      <c r="B11" s="6" t="n">
        <v>43700000</v>
      </c>
      <c r="C11" s="6" t="n">
        <v>43700000</v>
      </c>
      <c r="D11" s="6" t="n">
        <v>42356637</v>
      </c>
      <c r="E11" s="6" t="n">
        <v>43700000</v>
      </c>
    </row>
    <row r="12">
      <c r="A12" s="4" t="inlineStr">
        <is>
          <t>Units outstanding (in shares)</t>
        </is>
      </c>
      <c r="B12" s="6" t="n">
        <v>43700000</v>
      </c>
      <c r="C12" s="6" t="n">
        <v>43700000</v>
      </c>
      <c r="D12" s="6" t="n">
        <v>42356637</v>
      </c>
      <c r="E12" s="6" t="n">
        <v>43700000</v>
      </c>
    </row>
    <row r="13">
      <c r="A13" s="4" t="inlineStr">
        <is>
          <t>Authorized amount in repurchase program</t>
        </is>
      </c>
      <c r="G13" s="7" t="n">
        <v>100000000</v>
      </c>
    </row>
    <row r="14">
      <c r="A14" s="4" t="inlineStr">
        <is>
          <t>Amount of shares repurchased</t>
        </is>
      </c>
      <c r="D14" s="7" t="n">
        <v>14700000</v>
      </c>
    </row>
    <row r="15">
      <c r="A15" s="4" t="inlineStr">
        <is>
          <t>Remaining authorized repurchase amount</t>
        </is>
      </c>
      <c r="D15" s="7" t="n">
        <v>85300000</v>
      </c>
    </row>
    <row r="16">
      <c r="A16" s="4" t="inlineStr">
        <is>
          <t>Partners' capital, cash distribution (in USD per common unit)</t>
        </is>
      </c>
      <c r="G16" s="8" t="n">
        <v>0.2</v>
      </c>
      <c r="H16" s="8" t="n">
        <v>0.29</v>
      </c>
      <c r="I16" s="8" t="n">
        <v>0.29</v>
      </c>
      <c r="J16" s="8" t="n">
        <v>0.29</v>
      </c>
      <c r="K16" s="8" t="n">
        <v>0.34</v>
      </c>
      <c r="L16" s="8" t="n">
        <v>0.25</v>
      </c>
    </row>
    <row r="17">
      <c r="A17" s="4" t="inlineStr">
        <is>
          <t>Partners' capital, cash distribution, period of record date after quarter end</t>
        </is>
      </c>
      <c r="B17" s="4" t="inlineStr">
        <is>
          <t>65 days</t>
        </is>
      </c>
      <c r="D17" s="4" t="inlineStr">
        <is>
          <t>60 days</t>
        </is>
      </c>
    </row>
    <row r="18">
      <c r="A18" s="4" t="inlineStr">
        <is>
          <t>Common Units | Diamondback Energy, Inc.</t>
        </is>
      </c>
    </row>
    <row r="19">
      <c r="A19" s="3" t="inlineStr">
        <is>
          <t>Limited Partners' Capital Account [Line Items]</t>
        </is>
      </c>
    </row>
    <row r="20">
      <c r="A20" s="4" t="inlineStr">
        <is>
          <t>Units outstanding (in shares)</t>
        </is>
      </c>
      <c r="D20" s="6" t="n">
        <v>0</v>
      </c>
    </row>
    <row r="21">
      <c r="A21" s="4" t="inlineStr">
        <is>
          <t>Class B Units</t>
        </is>
      </c>
    </row>
    <row r="22">
      <c r="A22" s="3" t="inlineStr">
        <is>
          <t>Limited Partners' Capital Account [Line Items]</t>
        </is>
      </c>
    </row>
    <row r="23">
      <c r="A23" s="4" t="inlineStr">
        <is>
          <t>Limited partners' capital account, units issued (in shares)</t>
        </is>
      </c>
      <c r="B23" s="6" t="n">
        <v>107815152</v>
      </c>
      <c r="C23" s="6" t="n">
        <v>107815152</v>
      </c>
      <c r="D23" s="6" t="n">
        <v>107815152</v>
      </c>
      <c r="E23" s="6" t="n">
        <v>107815152</v>
      </c>
      <c r="L23" s="6" t="n">
        <v>107815152</v>
      </c>
    </row>
    <row r="24">
      <c r="A24" s="4" t="inlineStr">
        <is>
          <t>Units outstanding (in shares)</t>
        </is>
      </c>
      <c r="B24" s="6" t="n">
        <v>107815152</v>
      </c>
      <c r="C24" s="6" t="n">
        <v>107815152</v>
      </c>
      <c r="D24" s="6" t="n">
        <v>107815152</v>
      </c>
      <c r="E24" s="6" t="n">
        <v>107815152</v>
      </c>
      <c r="F24" s="6" t="n">
        <v>107815152</v>
      </c>
    </row>
    <row r="25">
      <c r="A25" s="4" t="inlineStr">
        <is>
          <t>Class B Units | Diamondback Energy, Inc.</t>
        </is>
      </c>
    </row>
    <row r="26">
      <c r="A26" s="3" t="inlineStr">
        <is>
          <t>Limited Partners' Capital Account [Line Items]</t>
        </is>
      </c>
    </row>
    <row r="27">
      <c r="A27" s="4" t="inlineStr">
        <is>
          <t>Units outstanding (in shares)</t>
        </is>
      </c>
      <c r="D27" s="6" t="n">
        <v>107815152</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UNITHOLDERS’ EQUITY AND DISTRIBUTIONS - Changes in Number of Partnership's units (Details) - Common Units</t>
        </is>
      </c>
      <c r="B1" s="2" t="inlineStr">
        <is>
          <t>12 Months Ended</t>
        </is>
      </c>
    </row>
    <row r="2">
      <c r="B2" s="2" t="inlineStr">
        <is>
          <t>Dec. 31, 2020shares</t>
        </is>
      </c>
    </row>
    <row r="3">
      <c r="A3" s="3" t="inlineStr">
        <is>
          <t>Increase (Decrease) in Partners' Capital</t>
        </is>
      </c>
    </row>
    <row r="4">
      <c r="A4" s="4" t="inlineStr">
        <is>
          <t>Units outstanding, begging balance (in shares)</t>
        </is>
      </c>
      <c r="B4" s="6" t="n">
        <v>43700000</v>
      </c>
    </row>
    <row r="5">
      <c r="A5" s="4" t="inlineStr">
        <is>
          <t>Common units vested and issued under the LTIP (in shares)</t>
        </is>
      </c>
      <c r="B5" s="6" t="n">
        <v>459708</v>
      </c>
    </row>
    <row r="6">
      <c r="A6" s="4" t="inlineStr">
        <is>
          <t>Units repurchased for tax withholding (in shares)</t>
        </is>
      </c>
      <c r="B6" s="6" t="n">
        <v>-153071</v>
      </c>
    </row>
    <row r="7">
      <c r="A7" s="4" t="inlineStr">
        <is>
          <t>Repurchased units as part of unit buyback (in shares)</t>
        </is>
      </c>
      <c r="B7" s="6" t="n">
        <v>-1650000</v>
      </c>
    </row>
    <row r="8">
      <c r="A8" s="4" t="inlineStr">
        <is>
          <t>Units outstanding, ending balance (in shares)</t>
        </is>
      </c>
      <c r="B8" s="6" t="n">
        <v>4235663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UNITHOLDERS’ EQUITY AND DISTRIBUTIONS - Ownership Interest in Subsidiary Changes (Details) - USD ($)</t>
        </is>
      </c>
      <c r="B1" s="2" t="inlineStr">
        <is>
          <t>7 Months Ended</t>
        </is>
      </c>
      <c r="C1" s="2" t="inlineStr">
        <is>
          <t>12 Months Ended</t>
        </is>
      </c>
    </row>
    <row r="2">
      <c r="B2" s="2" t="inlineStr">
        <is>
          <t>Dec. 31, 2019</t>
        </is>
      </c>
      <c r="C2" s="2" t="inlineStr">
        <is>
          <t>Dec. 31, 2020</t>
        </is>
      </c>
      <c r="D2" s="2" t="inlineStr">
        <is>
          <t>Dec. 31, 2019</t>
        </is>
      </c>
    </row>
    <row r="3">
      <c r="A3" s="3" t="inlineStr">
        <is>
          <t>Consolidation, Less than Wholly Owned Subsidiary, Parent Ownership Interest, Effects of Changes, Net [Line Items]</t>
        </is>
      </c>
    </row>
    <row r="4">
      <c r="A4" s="4" t="inlineStr">
        <is>
          <t>Net income (loss) attributable to the period</t>
        </is>
      </c>
      <c r="C4" s="7" t="n">
        <v>34691000</v>
      </c>
      <c r="D4" s="7" t="n">
        <v>28802000</v>
      </c>
    </row>
    <row r="5">
      <c r="A5" s="4" t="inlineStr">
        <is>
          <t>Change in ownership of consolidated subsidiaries, net</t>
        </is>
      </c>
      <c r="C5" s="6" t="n">
        <v>91134000</v>
      </c>
    </row>
    <row r="6">
      <c r="A6" s="4" t="inlineStr">
        <is>
          <t>Limited Partners</t>
        </is>
      </c>
    </row>
    <row r="7">
      <c r="A7" s="3" t="inlineStr">
        <is>
          <t>Consolidation, Less than Wholly Owned Subsidiary, Parent Ownership Interest, Effects of Changes, Net [Line Items]</t>
        </is>
      </c>
    </row>
    <row r="8">
      <c r="A8" s="4" t="inlineStr">
        <is>
          <t>Net income (loss) attributable to the period</t>
        </is>
      </c>
      <c r="C8" s="6" t="n">
        <v>34691000</v>
      </c>
      <c r="D8" s="6" t="n">
        <v>28802000</v>
      </c>
    </row>
    <row r="9">
      <c r="A9" s="4" t="inlineStr">
        <is>
          <t>Change in ownership of consolidated subsidiaries, net</t>
        </is>
      </c>
      <c r="B9" s="7" t="n">
        <v>0</v>
      </c>
      <c r="C9" s="6" t="n">
        <v>-330924000</v>
      </c>
      <c r="D9" s="6" t="n">
        <v>0</v>
      </c>
    </row>
    <row r="10">
      <c r="A10" s="4" t="inlineStr">
        <is>
          <t>Change from net income (loss) attributable to the Partnership's unitholders and transfers to non-controlling interest</t>
        </is>
      </c>
      <c r="C10" s="7" t="n">
        <v>-296233000</v>
      </c>
      <c r="D10" s="7" t="n">
        <v>28802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UNITHOLDERS’ EQUITY AND DISTRIBUTIONS - Schedule of Partnership Cash Distributions (Details) - $ / shares</t>
        </is>
      </c>
      <c r="B1" s="2" t="inlineStr">
        <is>
          <t>Oct. 29, 2020</t>
        </is>
      </c>
      <c r="C1" s="2" t="inlineStr">
        <is>
          <t>Jul. 31, 2020</t>
        </is>
      </c>
      <c r="D1" s="2" t="inlineStr">
        <is>
          <t>Apr. 30, 2020</t>
        </is>
      </c>
      <c r="E1" s="2" t="inlineStr">
        <is>
          <t>Feb. 13, 2020</t>
        </is>
      </c>
      <c r="F1" s="2" t="inlineStr">
        <is>
          <t>Oct. 31, 2019</t>
        </is>
      </c>
      <c r="G1" s="2" t="inlineStr">
        <is>
          <t>May 28, 2019</t>
        </is>
      </c>
    </row>
    <row r="2">
      <c r="A2" s="4" t="inlineStr">
        <is>
          <t>Common Units</t>
        </is>
      </c>
    </row>
    <row r="3">
      <c r="A3" s="3" t="inlineStr">
        <is>
          <t>Distribution Made to Limited Partner [Line Items]</t>
        </is>
      </c>
    </row>
    <row r="4">
      <c r="A4" s="4" t="inlineStr">
        <is>
          <t>Partners' capital, cash distribution (in USD per common unit)</t>
        </is>
      </c>
      <c r="B4" s="8" t="n">
        <v>0.2</v>
      </c>
      <c r="C4" s="8" t="n">
        <v>0.29</v>
      </c>
      <c r="D4" s="8" t="n">
        <v>0.29</v>
      </c>
      <c r="E4" s="8" t="n">
        <v>0.29</v>
      </c>
      <c r="F4" s="8" t="n">
        <v>0.34</v>
      </c>
      <c r="G4" s="8" t="n">
        <v>0.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UNIT (Details) - USD ($) $ / shares in Units, $ in Thousands</t>
        </is>
      </c>
      <c r="B1" s="2" t="inlineStr">
        <is>
          <t>12 Months Ended</t>
        </is>
      </c>
    </row>
    <row r="2">
      <c r="B2" s="2" t="inlineStr">
        <is>
          <t>Dec. 31, 2020</t>
        </is>
      </c>
      <c r="C2" s="2" t="inlineStr">
        <is>
          <t>Dec. 31, 2019</t>
        </is>
      </c>
    </row>
    <row r="3">
      <c r="A3" s="3" t="inlineStr">
        <is>
          <t>Earnings Per Share</t>
        </is>
      </c>
    </row>
    <row r="4">
      <c r="A4" s="4" t="inlineStr">
        <is>
          <t>Net income (loss) attributable to Rattler Midstream LP</t>
        </is>
      </c>
      <c r="B4" s="7" t="n">
        <v>34691</v>
      </c>
      <c r="C4" s="7" t="n">
        <v>28802</v>
      </c>
    </row>
    <row r="5">
      <c r="A5" s="4" t="inlineStr">
        <is>
          <t>Less: net income allocated to participating securities</t>
        </is>
      </c>
      <c r="B5" s="6" t="n">
        <v>-2238</v>
      </c>
      <c r="C5" s="6" t="n">
        <v>-751</v>
      </c>
    </row>
    <row r="6">
      <c r="A6" s="4" t="inlineStr">
        <is>
          <t>Net income attributable to common unitholders</t>
        </is>
      </c>
      <c r="B6" s="7" t="n">
        <v>32453</v>
      </c>
      <c r="C6" s="7" t="n">
        <v>28051</v>
      </c>
    </row>
    <row r="7">
      <c r="A7" s="4" t="inlineStr">
        <is>
          <t>Basic weighted average common units outstanding (in shares)</t>
        </is>
      </c>
      <c r="B7" s="6" t="n">
        <v>43739000</v>
      </c>
      <c r="C7" s="6" t="n">
        <v>43622000</v>
      </c>
    </row>
    <row r="8">
      <c r="A8" s="3" t="inlineStr">
        <is>
          <t>Effect of dilutive securities:</t>
        </is>
      </c>
    </row>
    <row r="9">
      <c r="A9" s="4" t="inlineStr">
        <is>
          <t>Potential common units issuable (in shares)</t>
        </is>
      </c>
      <c r="B9" s="6" t="n">
        <v>0</v>
      </c>
      <c r="C9" s="6" t="n">
        <v>0</v>
      </c>
    </row>
    <row r="10">
      <c r="A10" s="4" t="inlineStr">
        <is>
          <t>Diluted weighted average common units outstanding (in shares)</t>
        </is>
      </c>
      <c r="B10" s="6" t="n">
        <v>43739000</v>
      </c>
      <c r="C10" s="6" t="n">
        <v>43622000</v>
      </c>
    </row>
    <row r="11">
      <c r="A11" s="4" t="inlineStr">
        <is>
          <t>Net income per common unit, basic (in USD per share)</t>
        </is>
      </c>
      <c r="B11" s="8" t="n">
        <v>0.74</v>
      </c>
      <c r="C11" s="8" t="n">
        <v>0.64</v>
      </c>
    </row>
    <row r="12">
      <c r="A12" s="4" t="inlineStr">
        <is>
          <t>Net income per common unit, diluted (in USD per share)</t>
        </is>
      </c>
      <c r="B12" s="8" t="n">
        <v>0.74</v>
      </c>
      <c r="C12" s="8" t="n">
        <v>0.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3" customWidth="1" min="5" max="5"/>
    <col width="14" customWidth="1" min="6" max="6"/>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c r="E2" s="2" t="inlineStr">
        <is>
          <t>May 27, 2019</t>
        </is>
      </c>
      <c r="F2" s="2" t="inlineStr">
        <is>
          <t>Jan. 01, 2019</t>
        </is>
      </c>
    </row>
    <row r="3">
      <c r="A3" s="3" t="inlineStr">
        <is>
          <t>Related Party Transaction [Line Items]</t>
        </is>
      </c>
    </row>
    <row r="4">
      <c r="A4" s="4" t="inlineStr">
        <is>
          <t>Property, plant and equipment, net</t>
        </is>
      </c>
      <c r="B4" s="7" t="n">
        <v>997875</v>
      </c>
      <c r="C4" s="7" t="n">
        <v>955708</v>
      </c>
    </row>
    <row r="5">
      <c r="A5" s="4" t="inlineStr">
        <is>
          <t>Asset retirement obligation</t>
        </is>
      </c>
      <c r="B5" s="6" t="n">
        <v>15128</v>
      </c>
      <c r="C5" s="6" t="n">
        <v>11347</v>
      </c>
      <c r="D5" s="7" t="n">
        <v>561</v>
      </c>
    </row>
    <row r="6">
      <c r="A6" s="4" t="inlineStr">
        <is>
          <t>Revenue from related parties</t>
        </is>
      </c>
      <c r="B6" s="6" t="n">
        <v>379089</v>
      </c>
      <c r="C6" s="6" t="n">
        <v>409120</v>
      </c>
      <c r="D6" s="6" t="n">
        <v>169396</v>
      </c>
    </row>
    <row r="7">
      <c r="A7" s="4" t="inlineStr">
        <is>
          <t>Crude oil gathering</t>
        </is>
      </c>
    </row>
    <row r="8">
      <c r="A8" s="3" t="inlineStr">
        <is>
          <t>Related Party Transaction [Line Items]</t>
        </is>
      </c>
    </row>
    <row r="9">
      <c r="A9" s="4" t="inlineStr">
        <is>
          <t>Revenue from related parties</t>
        </is>
      </c>
      <c r="B9" s="6" t="n">
        <v>10006</v>
      </c>
      <c r="C9" s="6" t="n">
        <v>9864</v>
      </c>
      <c r="D9" s="6" t="n">
        <v>14462</v>
      </c>
    </row>
    <row r="10">
      <c r="A10" s="4" t="inlineStr">
        <is>
          <t>Natural gas gathering</t>
        </is>
      </c>
    </row>
    <row r="11">
      <c r="A11" s="3" t="inlineStr">
        <is>
          <t>Related Party Transaction [Line Items]</t>
        </is>
      </c>
    </row>
    <row r="12">
      <c r="A12" s="4" t="inlineStr">
        <is>
          <t>Revenue from related parties</t>
        </is>
      </c>
      <c r="B12" s="6" t="n">
        <v>20479</v>
      </c>
      <c r="C12" s="6" t="n">
        <v>14317</v>
      </c>
      <c r="D12" s="6" t="n">
        <v>6447</v>
      </c>
    </row>
    <row r="13">
      <c r="A13" s="4" t="inlineStr">
        <is>
          <t>Produced water gathering and disposal</t>
        </is>
      </c>
    </row>
    <row r="14">
      <c r="A14" s="3" t="inlineStr">
        <is>
          <t>Related Party Transaction [Line Items]</t>
        </is>
      </c>
    </row>
    <row r="15">
      <c r="A15" s="4" t="inlineStr">
        <is>
          <t>Revenue from related parties</t>
        </is>
      </c>
      <c r="B15" s="6" t="n">
        <v>281106</v>
      </c>
      <c r="C15" s="6" t="n">
        <v>271634</v>
      </c>
      <c r="D15" s="6" t="n">
        <v>72264</v>
      </c>
    </row>
    <row r="16">
      <c r="A16" s="4" t="inlineStr">
        <is>
          <t>Sourced water gathering</t>
        </is>
      </c>
    </row>
    <row r="17">
      <c r="A17" s="3" t="inlineStr">
        <is>
          <t>Related Party Transaction [Line Items]</t>
        </is>
      </c>
    </row>
    <row r="18">
      <c r="A18" s="4" t="inlineStr">
        <is>
          <t>Revenue from related parties</t>
        </is>
      </c>
      <c r="B18" s="6" t="n">
        <v>67336</v>
      </c>
      <c r="C18" s="6" t="n">
        <v>112748</v>
      </c>
      <c r="D18" s="6" t="n">
        <v>75912</v>
      </c>
    </row>
    <row r="19">
      <c r="A19" s="4" t="inlineStr">
        <is>
          <t>Surface revenue</t>
        </is>
      </c>
    </row>
    <row r="20">
      <c r="A20" s="3" t="inlineStr">
        <is>
          <t>Related Party Transaction [Line Items]</t>
        </is>
      </c>
    </row>
    <row r="21">
      <c r="A21" s="4" t="inlineStr">
        <is>
          <t>Revenue from related parties</t>
        </is>
      </c>
      <c r="B21" s="6" t="n">
        <v>162</v>
      </c>
      <c r="C21" s="6" t="n">
        <v>557</v>
      </c>
      <c r="D21" s="6" t="n">
        <v>311</v>
      </c>
    </row>
    <row r="22">
      <c r="A22" s="4" t="inlineStr">
        <is>
          <t>Equity Contribution Agreement</t>
        </is>
      </c>
    </row>
    <row r="23">
      <c r="A23" s="3" t="inlineStr">
        <is>
          <t>Related Party Transaction [Line Items]</t>
        </is>
      </c>
    </row>
    <row r="24">
      <c r="A24" s="4" t="inlineStr">
        <is>
          <t>Number of units exchanged (in shares)</t>
        </is>
      </c>
      <c r="E24" s="6" t="n">
        <v>38000000</v>
      </c>
    </row>
    <row r="25">
      <c r="A25" s="4" t="inlineStr">
        <is>
          <t>Fasken Center Agreements</t>
        </is>
      </c>
    </row>
    <row r="26">
      <c r="A26" s="3" t="inlineStr">
        <is>
          <t>Related Party Transaction [Line Items]</t>
        </is>
      </c>
    </row>
    <row r="27">
      <c r="A27" s="4" t="inlineStr">
        <is>
          <t>Related party transaction amount</t>
        </is>
      </c>
      <c r="B27" s="7" t="n">
        <v>7800</v>
      </c>
      <c r="C27" s="7" t="n">
        <v>5200</v>
      </c>
      <c r="D27" s="7" t="n">
        <v>2600</v>
      </c>
    </row>
    <row r="28">
      <c r="A28" s="4" t="inlineStr">
        <is>
          <t>General Partner | Asset Contribution Agreement</t>
        </is>
      </c>
    </row>
    <row r="29">
      <c r="A29" s="3" t="inlineStr">
        <is>
          <t>Related Party Transaction [Line Items]</t>
        </is>
      </c>
    </row>
    <row r="30">
      <c r="A30" s="4" t="inlineStr">
        <is>
          <t>Property, plant and equipment, net</t>
        </is>
      </c>
      <c r="F30" s="7" t="n">
        <v>297600</v>
      </c>
    </row>
    <row r="31">
      <c r="A31" s="4" t="inlineStr">
        <is>
          <t>Asset retirement obligation</t>
        </is>
      </c>
      <c r="F31" s="7" t="n">
        <v>33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6" customWidth="1" min="5" max="5"/>
    <col width="14" customWidth="1" min="6" max="6"/>
    <col width="14" customWidth="1" min="7" max="7"/>
    <col width="13" customWidth="1" min="8" max="8"/>
  </cols>
  <sheetData>
    <row r="1">
      <c r="A1" s="1" t="inlineStr">
        <is>
          <t>INCOME TAXES - Narrative (Details) - USD ($)</t>
        </is>
      </c>
      <c r="B1" s="2" t="inlineStr">
        <is>
          <t>5 Months Ended</t>
        </is>
      </c>
      <c r="C1" s="2" t="inlineStr">
        <is>
          <t>7 Months Ended</t>
        </is>
      </c>
      <c r="E1" s="2" t="inlineStr">
        <is>
          <t>12 Months Ended</t>
        </is>
      </c>
    </row>
    <row r="2">
      <c r="B2" s="2" t="inlineStr">
        <is>
          <t>May 27, 2019</t>
        </is>
      </c>
      <c r="C2" s="2" t="inlineStr">
        <is>
          <t>Dec. 31, 2019</t>
        </is>
      </c>
      <c r="D2" s="2" t="inlineStr">
        <is>
          <t>Dec. 31, 2019</t>
        </is>
      </c>
      <c r="E2" s="2" t="inlineStr">
        <is>
          <t>Dec. 31, 2020</t>
        </is>
      </c>
      <c r="F2" s="2" t="inlineStr">
        <is>
          <t>Dec. 31, 2019</t>
        </is>
      </c>
      <c r="G2" s="2" t="inlineStr">
        <is>
          <t>Dec. 31, 2018</t>
        </is>
      </c>
      <c r="H2" s="2" t="inlineStr">
        <is>
          <t>May 28, 2019</t>
        </is>
      </c>
    </row>
    <row r="3">
      <c r="A3" s="3" t="inlineStr">
        <is>
          <t>Operating Loss Carryforwards [Line Items]</t>
        </is>
      </c>
    </row>
    <row r="4">
      <c r="A4" s="4" t="inlineStr">
        <is>
          <t>Elimination of current and deferred tax liabilities</t>
        </is>
      </c>
      <c r="H4" s="7" t="n">
        <v>31100000</v>
      </c>
    </row>
    <row r="5">
      <c r="A5" s="4" t="inlineStr">
        <is>
          <t>Income tax expense</t>
        </is>
      </c>
      <c r="B5" s="7" t="n">
        <v>18182000</v>
      </c>
      <c r="C5" s="7" t="n">
        <v>8071000</v>
      </c>
      <c r="D5" s="7" t="n">
        <v>10200000</v>
      </c>
      <c r="E5" s="7" t="n">
        <v>10229000</v>
      </c>
      <c r="F5" s="7" t="n">
        <v>26253000</v>
      </c>
      <c r="G5" s="7" t="n">
        <v>17359000</v>
      </c>
    </row>
    <row r="6">
      <c r="A6" s="4" t="inlineStr">
        <is>
          <t>Deferred tax assets</t>
        </is>
      </c>
      <c r="E6" s="6" t="n">
        <v>73264000</v>
      </c>
    </row>
    <row r="7">
      <c r="A7" s="4" t="inlineStr">
        <is>
          <t>Net noncurrent deferred tax liabilities</t>
        </is>
      </c>
      <c r="C7" s="6" t="n">
        <v>7827000</v>
      </c>
      <c r="D7" s="7" t="n">
        <v>7827000</v>
      </c>
      <c r="F7" s="7" t="n">
        <v>7827000</v>
      </c>
    </row>
    <row r="8">
      <c r="A8" s="4" t="inlineStr">
        <is>
          <t>Federal NOLs with indefinite carryforward life</t>
        </is>
      </c>
      <c r="E8" s="6" t="n">
        <v>74700000</v>
      </c>
    </row>
    <row r="9">
      <c r="A9" s="4" t="inlineStr">
        <is>
          <t>State income tax expense</t>
        </is>
      </c>
      <c r="B9" s="7" t="n">
        <v>270000</v>
      </c>
      <c r="C9" s="7" t="n">
        <v>189000</v>
      </c>
      <c r="E9" s="6" t="n">
        <v>206000</v>
      </c>
      <c r="G9" s="7" t="n">
        <v>425000</v>
      </c>
    </row>
    <row r="10">
      <c r="A10" s="4" t="inlineStr">
        <is>
          <t>Unrecognized tax benefits material impact on the effective tax rate</t>
        </is>
      </c>
      <c r="E10" s="6" t="n">
        <v>0</v>
      </c>
    </row>
    <row r="11">
      <c r="A11" s="4" t="inlineStr">
        <is>
          <t>Unrecognized tax benefits, income tax penalties and interest expense</t>
        </is>
      </c>
      <c r="E11" s="6" t="n">
        <v>0</v>
      </c>
    </row>
    <row r="12">
      <c r="A12" s="4" t="inlineStr">
        <is>
          <t>State | Tax Sharing Agreement</t>
        </is>
      </c>
    </row>
    <row r="13">
      <c r="A13" s="3" t="inlineStr">
        <is>
          <t>Operating Loss Carryforwards [Line Items]</t>
        </is>
      </c>
    </row>
    <row r="14">
      <c r="A14" s="4" t="inlineStr">
        <is>
          <t>State income tax expense</t>
        </is>
      </c>
      <c r="E14" s="7" t="n">
        <v>200000</v>
      </c>
    </row>
  </sheetData>
  <mergeCells count="3">
    <mergeCell ref="A1:A2"/>
    <mergeCell ref="C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COME TAXES - Components of Provision for Income Taxes (Details) - USD ($) $ in Thousands</t>
        </is>
      </c>
      <c r="B1" s="2" t="inlineStr">
        <is>
          <t>5 Months Ended</t>
        </is>
      </c>
      <c r="C1" s="2" t="inlineStr">
        <is>
          <t>7 Months Ended</t>
        </is>
      </c>
      <c r="E1" s="2" t="inlineStr">
        <is>
          <t>12 Months Ended</t>
        </is>
      </c>
    </row>
    <row r="2">
      <c r="B2" s="2" t="inlineStr">
        <is>
          <t>May 27, 2019</t>
        </is>
      </c>
      <c r="C2" s="2" t="inlineStr">
        <is>
          <t>Dec. 31, 2019</t>
        </is>
      </c>
      <c r="D2" s="2" t="inlineStr">
        <is>
          <t>Dec. 31, 2019</t>
        </is>
      </c>
      <c r="E2" s="2" t="inlineStr">
        <is>
          <t>Dec. 31, 2020</t>
        </is>
      </c>
      <c r="F2" s="2" t="inlineStr">
        <is>
          <t>Dec. 31, 2019</t>
        </is>
      </c>
      <c r="G2" s="2" t="inlineStr">
        <is>
          <t>Dec. 31, 2018</t>
        </is>
      </c>
    </row>
    <row r="3">
      <c r="A3" s="3" t="inlineStr">
        <is>
          <t>Current income tax provision:</t>
        </is>
      </c>
    </row>
    <row r="4">
      <c r="A4" s="4" t="inlineStr">
        <is>
          <t>Federal</t>
        </is>
      </c>
      <c r="B4" s="7" t="n">
        <v>7694</v>
      </c>
      <c r="C4" s="7" t="n">
        <v>0</v>
      </c>
      <c r="E4" s="7" t="n">
        <v>0</v>
      </c>
      <c r="G4" s="7" t="n">
        <v>11089</v>
      </c>
    </row>
    <row r="5">
      <c r="A5" s="4" t="inlineStr">
        <is>
          <t>State</t>
        </is>
      </c>
      <c r="B5" s="6" t="n">
        <v>270</v>
      </c>
      <c r="C5" s="6" t="n">
        <v>189</v>
      </c>
      <c r="E5" s="6" t="n">
        <v>206</v>
      </c>
      <c r="G5" s="6" t="n">
        <v>425</v>
      </c>
    </row>
    <row r="6">
      <c r="A6" s="4" t="inlineStr">
        <is>
          <t>Total current income tax provision</t>
        </is>
      </c>
      <c r="B6" s="6" t="n">
        <v>7964</v>
      </c>
      <c r="C6" s="6" t="n">
        <v>189</v>
      </c>
      <c r="E6" s="6" t="n">
        <v>206</v>
      </c>
      <c r="G6" s="6" t="n">
        <v>11514</v>
      </c>
    </row>
    <row r="7">
      <c r="A7" s="3" t="inlineStr">
        <is>
          <t>Deferred income tax provision:</t>
        </is>
      </c>
    </row>
    <row r="8">
      <c r="A8" s="4" t="inlineStr">
        <is>
          <t>Federal</t>
        </is>
      </c>
      <c r="B8" s="6" t="n">
        <v>9983</v>
      </c>
      <c r="C8" s="6" t="n">
        <v>7600</v>
      </c>
      <c r="E8" s="6" t="n">
        <v>9648</v>
      </c>
      <c r="G8" s="6" t="n">
        <v>5689</v>
      </c>
    </row>
    <row r="9">
      <c r="A9" s="4" t="inlineStr">
        <is>
          <t>State</t>
        </is>
      </c>
      <c r="B9" s="6" t="n">
        <v>235</v>
      </c>
      <c r="C9" s="6" t="n">
        <v>282</v>
      </c>
      <c r="E9" s="6" t="n">
        <v>375</v>
      </c>
      <c r="G9" s="6" t="n">
        <v>156</v>
      </c>
    </row>
    <row r="10">
      <c r="A10" s="4" t="inlineStr">
        <is>
          <t>Total deferred income tax provision</t>
        </is>
      </c>
      <c r="B10" s="6" t="n">
        <v>10218</v>
      </c>
      <c r="C10" s="6" t="n">
        <v>7882</v>
      </c>
      <c r="E10" s="6" t="n">
        <v>10023</v>
      </c>
      <c r="F10" s="7" t="n">
        <v>26253</v>
      </c>
      <c r="G10" s="6" t="n">
        <v>5845</v>
      </c>
    </row>
    <row r="11">
      <c r="A11" s="4" t="inlineStr">
        <is>
          <t>Total provision for income taxes</t>
        </is>
      </c>
      <c r="B11" s="7" t="n">
        <v>18182</v>
      </c>
      <c r="C11" s="7" t="n">
        <v>8071</v>
      </c>
      <c r="D11" s="7" t="n">
        <v>10200</v>
      </c>
      <c r="E11" s="7" t="n">
        <v>10229</v>
      </c>
      <c r="F11" s="7" t="n">
        <v>26253</v>
      </c>
      <c r="G11" s="7" t="n">
        <v>17359</v>
      </c>
    </row>
  </sheetData>
  <mergeCells count="3">
    <mergeCell ref="A1:A2"/>
    <mergeCell ref="C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COME TAXES - Reconciliation of Statutory Federal Income Tax Amount to Recorded Expense (Details) - USD ($) $ in Thousands</t>
        </is>
      </c>
      <c r="B1" s="2" t="inlineStr">
        <is>
          <t>5 Months Ended</t>
        </is>
      </c>
      <c r="C1" s="2" t="inlineStr">
        <is>
          <t>7 Months Ended</t>
        </is>
      </c>
      <c r="E1" s="2" t="inlineStr">
        <is>
          <t>12 Months Ended</t>
        </is>
      </c>
    </row>
    <row r="2">
      <c r="B2" s="2" t="inlineStr">
        <is>
          <t>May 27, 2019</t>
        </is>
      </c>
      <c r="C2" s="2" t="inlineStr">
        <is>
          <t>Dec. 31, 2019</t>
        </is>
      </c>
      <c r="D2" s="2" t="inlineStr">
        <is>
          <t>Dec. 31, 2019</t>
        </is>
      </c>
      <c r="E2" s="2" t="inlineStr">
        <is>
          <t>Dec. 31, 2020</t>
        </is>
      </c>
      <c r="F2" s="2" t="inlineStr">
        <is>
          <t>Dec. 31, 2019</t>
        </is>
      </c>
      <c r="G2" s="2" t="inlineStr">
        <is>
          <t>Dec. 31, 2018</t>
        </is>
      </c>
    </row>
    <row r="3">
      <c r="A3" s="3" t="inlineStr">
        <is>
          <t>Income Tax Disclosure [Abstract]</t>
        </is>
      </c>
    </row>
    <row r="4">
      <c r="A4" s="4" t="inlineStr">
        <is>
          <t>Income tax expense at the federal statutory rate</t>
        </is>
      </c>
      <c r="B4" s="7" t="n">
        <v>17677</v>
      </c>
      <c r="C4" s="7" t="n">
        <v>26679</v>
      </c>
      <c r="E4" s="7" t="n">
        <v>32536</v>
      </c>
      <c r="G4" s="7" t="n">
        <v>16867</v>
      </c>
    </row>
    <row r="5">
      <c r="A5" s="4" t="inlineStr">
        <is>
          <t>Impact of nontaxable noncontrolling interest</t>
        </is>
      </c>
      <c r="B5" s="6" t="n">
        <v>0</v>
      </c>
      <c r="C5" s="6" t="n">
        <v>-18982</v>
      </c>
      <c r="E5" s="6" t="n">
        <v>-23103</v>
      </c>
      <c r="G5" s="6" t="n">
        <v>0</v>
      </c>
    </row>
    <row r="6">
      <c r="A6" s="4" t="inlineStr">
        <is>
          <t>State income tax expense, net of federal tax effect</t>
        </is>
      </c>
      <c r="B6" s="6" t="n">
        <v>505</v>
      </c>
      <c r="C6" s="6" t="n">
        <v>372</v>
      </c>
      <c r="E6" s="6" t="n">
        <v>458</v>
      </c>
      <c r="G6" s="6" t="n">
        <v>492</v>
      </c>
    </row>
    <row r="7">
      <c r="A7" s="4" t="inlineStr">
        <is>
          <t>Other, net</t>
        </is>
      </c>
      <c r="B7" s="6" t="n">
        <v>0</v>
      </c>
      <c r="C7" s="6" t="n">
        <v>2</v>
      </c>
      <c r="E7" s="6" t="n">
        <v>338</v>
      </c>
      <c r="G7" s="6" t="n">
        <v>0</v>
      </c>
    </row>
    <row r="8">
      <c r="A8" s="4" t="inlineStr">
        <is>
          <t>Total provision for income taxes</t>
        </is>
      </c>
      <c r="B8" s="7" t="n">
        <v>18182</v>
      </c>
      <c r="C8" s="7" t="n">
        <v>8071</v>
      </c>
      <c r="D8" s="7" t="n">
        <v>10200</v>
      </c>
      <c r="E8" s="7" t="n">
        <v>10229</v>
      </c>
      <c r="F8" s="7" t="n">
        <v>26253</v>
      </c>
      <c r="G8" s="7" t="n">
        <v>17359</v>
      </c>
    </row>
  </sheetData>
  <mergeCells count="3">
    <mergeCell ref="A1:A2"/>
    <mergeCell ref="C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144705</v>
      </c>
      <c r="C4" s="7" t="n">
        <v>185719</v>
      </c>
      <c r="D4" s="7" t="n">
        <v>62960</v>
      </c>
    </row>
    <row r="5">
      <c r="A5" s="3" t="inlineStr">
        <is>
          <t>Adjustments to reconcile net income to net cash provided by operating activities:</t>
        </is>
      </c>
    </row>
    <row r="6">
      <c r="A6" s="4" t="inlineStr">
        <is>
          <t>Provision for deferred income taxes</t>
        </is>
      </c>
      <c r="B6" s="6" t="n">
        <v>10023</v>
      </c>
      <c r="C6" s="6" t="n">
        <v>26253</v>
      </c>
      <c r="D6" s="6" t="n">
        <v>5845</v>
      </c>
    </row>
    <row r="7">
      <c r="A7" s="4" t="inlineStr">
        <is>
          <t>Provision for (benefit from) income taxes</t>
        </is>
      </c>
      <c r="B7" s="6" t="n">
        <v>10229</v>
      </c>
      <c r="C7" s="6" t="n">
        <v>26253</v>
      </c>
      <c r="D7" s="6" t="n">
        <v>17359</v>
      </c>
    </row>
    <row r="8">
      <c r="A8" s="4" t="inlineStr">
        <is>
          <t>Depreciation, amortization and accretion</t>
        </is>
      </c>
      <c r="B8" s="6" t="n">
        <v>53123</v>
      </c>
      <c r="C8" s="6" t="n">
        <v>42336</v>
      </c>
      <c r="D8" s="6" t="n">
        <v>25134</v>
      </c>
    </row>
    <row r="9">
      <c r="A9" s="4" t="inlineStr">
        <is>
          <t>Unit-based compensation expense</t>
        </is>
      </c>
      <c r="B9" s="6" t="n">
        <v>8895</v>
      </c>
      <c r="C9" s="6" t="n">
        <v>5208</v>
      </c>
      <c r="D9" s="6" t="n">
        <v>0</v>
      </c>
    </row>
    <row r="10">
      <c r="A10" s="4" t="inlineStr">
        <is>
          <t>Impairment</t>
        </is>
      </c>
      <c r="B10" s="6" t="n">
        <v>918</v>
      </c>
      <c r="C10" s="6" t="n">
        <v>0</v>
      </c>
      <c r="D10" s="6" t="n">
        <v>0</v>
      </c>
    </row>
    <row r="11">
      <c r="A11" s="4" t="inlineStr">
        <is>
          <t>(Income) loss from equity method investments</t>
        </is>
      </c>
      <c r="B11" s="6" t="n">
        <v>9881</v>
      </c>
      <c r="C11" s="6" t="n">
        <v>6329</v>
      </c>
      <c r="D11" s="6" t="n">
        <v>0</v>
      </c>
    </row>
    <row r="12">
      <c r="A12" s="4" t="inlineStr">
        <is>
          <t>Other</t>
        </is>
      </c>
      <c r="B12" s="6" t="n">
        <v>241</v>
      </c>
      <c r="C12" s="6" t="n">
        <v>1524</v>
      </c>
      <c r="D12" s="6" t="n">
        <v>2577</v>
      </c>
    </row>
    <row r="13">
      <c r="A13" s="3" t="inlineStr">
        <is>
          <t>Changes in operating assets and liabilities:</t>
        </is>
      </c>
    </row>
    <row r="14">
      <c r="A14" s="4" t="inlineStr">
        <is>
          <t>Accounts receivable—related party</t>
        </is>
      </c>
      <c r="B14" s="6" t="n">
        <v>-7177</v>
      </c>
      <c r="C14" s="6" t="n">
        <v>-65032</v>
      </c>
      <c r="D14" s="6" t="n">
        <v>17625</v>
      </c>
    </row>
    <row r="15">
      <c r="A15" s="4" t="inlineStr">
        <is>
          <t>Accounts payable, accrued liabilities and taxes payable</t>
        </is>
      </c>
      <c r="B15" s="6" t="n">
        <v>2742</v>
      </c>
      <c r="C15" s="6" t="n">
        <v>34299</v>
      </c>
      <c r="D15" s="6" t="n">
        <v>61139</v>
      </c>
    </row>
    <row r="16">
      <c r="A16" s="4" t="inlineStr">
        <is>
          <t>Other</t>
        </is>
      </c>
      <c r="B16" s="6" t="n">
        <v>6342</v>
      </c>
      <c r="C16" s="6" t="n">
        <v>-18443</v>
      </c>
      <c r="D16" s="6" t="n">
        <v>-1849</v>
      </c>
    </row>
    <row r="17">
      <c r="A17" s="4" t="inlineStr">
        <is>
          <t>Net cash provided by (used in) operating activities</t>
        </is>
      </c>
      <c r="B17" s="6" t="n">
        <v>229899</v>
      </c>
      <c r="C17" s="6" t="n">
        <v>218193</v>
      </c>
      <c r="D17" s="6" t="n">
        <v>173431</v>
      </c>
    </row>
    <row r="18">
      <c r="A18" s="3" t="inlineStr">
        <is>
          <t>Cash flows from investing activities:</t>
        </is>
      </c>
    </row>
    <row r="19">
      <c r="A19" s="4" t="inlineStr">
        <is>
          <t>Additions to property, plant and equipment</t>
        </is>
      </c>
      <c r="B19" s="6" t="n">
        <v>-136820</v>
      </c>
      <c r="C19" s="6" t="n">
        <v>-241786</v>
      </c>
      <c r="D19" s="6" t="n">
        <v>-164876</v>
      </c>
    </row>
    <row r="20">
      <c r="A20" s="4" t="inlineStr">
        <is>
          <t>Contributions to equity method investments</t>
        </is>
      </c>
      <c r="B20" s="6" t="n">
        <v>-102499</v>
      </c>
      <c r="C20" s="6" t="n">
        <v>-336601</v>
      </c>
      <c r="D20" s="6" t="n">
        <v>0</v>
      </c>
    </row>
    <row r="21">
      <c r="A21" s="4" t="inlineStr">
        <is>
          <t>Distributions from equity method investments</t>
        </is>
      </c>
      <c r="B21" s="6" t="n">
        <v>39767</v>
      </c>
      <c r="C21" s="6" t="n">
        <v>0</v>
      </c>
      <c r="D21" s="6" t="n">
        <v>0</v>
      </c>
    </row>
    <row r="22">
      <c r="A22" s="4" t="inlineStr">
        <is>
          <t>Proceeds from the sale of fixed assets</t>
        </is>
      </c>
      <c r="B22" s="6" t="n">
        <v>18743</v>
      </c>
      <c r="C22" s="6" t="n">
        <v>18</v>
      </c>
      <c r="D22" s="6" t="n">
        <v>0</v>
      </c>
    </row>
    <row r="23">
      <c r="A23" s="4" t="inlineStr">
        <is>
          <t>Net cash provided by (used in) investing activities</t>
        </is>
      </c>
      <c r="B23" s="6" t="n">
        <v>-180809</v>
      </c>
      <c r="C23" s="6" t="n">
        <v>-578369</v>
      </c>
      <c r="D23" s="6" t="n">
        <v>-164876</v>
      </c>
    </row>
    <row r="24">
      <c r="A24" s="3" t="inlineStr">
        <is>
          <t>Cash flows from financing activities:</t>
        </is>
      </c>
    </row>
    <row r="25">
      <c r="A25" s="4" t="inlineStr">
        <is>
          <t>Proceeds from Note Offering</t>
        </is>
      </c>
      <c r="B25" s="6" t="n">
        <v>500000</v>
      </c>
      <c r="C25" s="6" t="n">
        <v>0</v>
      </c>
      <c r="D25" s="6" t="n">
        <v>0</v>
      </c>
    </row>
    <row r="26">
      <c r="A26" s="4" t="inlineStr">
        <is>
          <t>Proceeds from borrowings from credit facility</t>
        </is>
      </c>
      <c r="B26" s="6" t="n">
        <v>211000</v>
      </c>
      <c r="C26" s="6" t="n">
        <v>463000</v>
      </c>
      <c r="D26" s="6" t="n">
        <v>0</v>
      </c>
    </row>
    <row r="27">
      <c r="A27" s="4" t="inlineStr">
        <is>
          <t>Payments on credit facility</t>
        </is>
      </c>
      <c r="B27" s="6" t="n">
        <v>-556000</v>
      </c>
      <c r="C27" s="6" t="n">
        <v>-39000</v>
      </c>
      <c r="D27" s="6" t="n">
        <v>0</v>
      </c>
    </row>
    <row r="28">
      <c r="A28" s="4" t="inlineStr">
        <is>
          <t>Debt issuance costs</t>
        </is>
      </c>
      <c r="B28" s="6" t="n">
        <v>-10023</v>
      </c>
      <c r="C28" s="6" t="n">
        <v>-4310</v>
      </c>
      <c r="D28" s="6" t="n">
        <v>0</v>
      </c>
    </row>
    <row r="29">
      <c r="A29" s="4" t="inlineStr">
        <is>
          <t>Net proceeds from initial public offering—public</t>
        </is>
      </c>
      <c r="B29" s="6" t="n">
        <v>0</v>
      </c>
      <c r="C29" s="6" t="n">
        <v>719377</v>
      </c>
      <c r="D29" s="6" t="n">
        <v>0</v>
      </c>
    </row>
    <row r="30">
      <c r="A30" s="4" t="inlineStr">
        <is>
          <t>Repurchased units as part of unit buyback</t>
        </is>
      </c>
      <c r="B30" s="6" t="n">
        <v>-14741</v>
      </c>
      <c r="C30" s="6" t="n">
        <v>0</v>
      </c>
      <c r="D30" s="6" t="n">
        <v>0</v>
      </c>
    </row>
    <row r="31">
      <c r="A31" s="4" t="inlineStr">
        <is>
          <t>Distribution to public</t>
        </is>
      </c>
      <c r="B31" s="6" t="n">
        <v>-46906</v>
      </c>
      <c r="C31" s="6" t="n">
        <v>-14858</v>
      </c>
      <c r="D31" s="6" t="n">
        <v>0</v>
      </c>
    </row>
    <row r="32">
      <c r="A32" s="4" t="inlineStr">
        <is>
          <t>Distribution to Diamondback</t>
        </is>
      </c>
      <c r="B32" s="6" t="n">
        <v>-115442</v>
      </c>
      <c r="C32" s="6" t="n">
        <v>-763191</v>
      </c>
      <c r="D32" s="6" t="n">
        <v>0</v>
      </c>
    </row>
    <row r="33">
      <c r="A33" s="4" t="inlineStr">
        <is>
          <t>Other</t>
        </is>
      </c>
      <c r="B33" s="6" t="n">
        <v>-3684</v>
      </c>
      <c r="C33" s="6" t="n">
        <v>1227</v>
      </c>
      <c r="D33" s="6" t="n">
        <v>1</v>
      </c>
    </row>
    <row r="34">
      <c r="A34" s="4" t="inlineStr">
        <is>
          <t>Net cash provided by (used in) financing activities</t>
        </is>
      </c>
      <c r="B34" s="6" t="n">
        <v>-35796</v>
      </c>
      <c r="C34" s="6" t="n">
        <v>362245</v>
      </c>
      <c r="D34" s="6" t="n">
        <v>1</v>
      </c>
    </row>
    <row r="35">
      <c r="A35" s="4" t="inlineStr">
        <is>
          <t>Net increase (decrease) in cash</t>
        </is>
      </c>
      <c r="B35" s="6" t="n">
        <v>13294</v>
      </c>
      <c r="C35" s="6" t="n">
        <v>2069</v>
      </c>
      <c r="D35" s="6" t="n">
        <v>8556</v>
      </c>
    </row>
    <row r="36">
      <c r="A36" s="4" t="inlineStr">
        <is>
          <t>Cash at beginning of period</t>
        </is>
      </c>
      <c r="B36" s="6" t="n">
        <v>10633</v>
      </c>
      <c r="C36" s="6" t="n">
        <v>8564</v>
      </c>
      <c r="D36" s="6" t="n">
        <v>8</v>
      </c>
    </row>
    <row r="37">
      <c r="A37" s="4" t="inlineStr">
        <is>
          <t>Cash at end of period</t>
        </is>
      </c>
      <c r="B37" s="6" t="n">
        <v>23927</v>
      </c>
      <c r="C37" s="6" t="n">
        <v>10633</v>
      </c>
      <c r="D37" s="6" t="n">
        <v>8564</v>
      </c>
    </row>
    <row r="38">
      <c r="A38" s="3" t="inlineStr">
        <is>
          <t>Supplemental disclosure of cash flow information:</t>
        </is>
      </c>
    </row>
    <row r="39">
      <c r="A39" s="4" t="inlineStr">
        <is>
          <t>Interest paid</t>
        </is>
      </c>
      <c r="B39" s="6" t="n">
        <v>7381</v>
      </c>
      <c r="C39" s="6" t="n">
        <v>2707</v>
      </c>
      <c r="D39" s="6" t="n">
        <v>0</v>
      </c>
    </row>
    <row r="40">
      <c r="A40" s="3" t="inlineStr">
        <is>
          <t>Supplemental disclosure of non-cash financing activity:</t>
        </is>
      </c>
    </row>
    <row r="41">
      <c r="A41" s="4" t="inlineStr">
        <is>
          <t>Contributions from Diamondback</t>
        </is>
      </c>
      <c r="B41" s="6" t="n">
        <v>0</v>
      </c>
      <c r="C41" s="6" t="n">
        <v>456055</v>
      </c>
      <c r="D41" s="6" t="n">
        <v>171557</v>
      </c>
    </row>
    <row r="42">
      <c r="A42" s="3" t="inlineStr">
        <is>
          <t>Supplemental disclosure of non-cash investing activity:</t>
        </is>
      </c>
    </row>
    <row r="43">
      <c r="A43" s="4" t="inlineStr">
        <is>
          <t>Increase in long-term assets and inventory due to contributions from Diamondback</t>
        </is>
      </c>
      <c r="B43" s="6" t="n">
        <v>0</v>
      </c>
      <c r="C43" s="6" t="n">
        <v>456055</v>
      </c>
      <c r="D43" s="6" t="n">
        <v>171557</v>
      </c>
    </row>
    <row r="44">
      <c r="A44" s="4" t="inlineStr">
        <is>
          <t>Accounts payable related to capital expenditures</t>
        </is>
      </c>
      <c r="B44" s="7" t="n">
        <v>5328</v>
      </c>
      <c r="C44" s="7" t="n">
        <v>42160</v>
      </c>
      <c r="D44" s="7" t="n">
        <v>379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and other carryforwards (indefinite life)</t>
        </is>
      </c>
      <c r="B3" s="7" t="n">
        <v>15684</v>
      </c>
      <c r="C3" s="7" t="n">
        <v>232</v>
      </c>
    </row>
    <row r="4">
      <c r="A4" s="4" t="inlineStr">
        <is>
          <t>Investment in the Operating Company</t>
        </is>
      </c>
      <c r="B4" s="6" t="n">
        <v>57580</v>
      </c>
      <c r="C4" s="6" t="n">
        <v>0</v>
      </c>
    </row>
    <row r="5">
      <c r="A5" s="4" t="inlineStr">
        <is>
          <t>Total deferred tax assets</t>
        </is>
      </c>
      <c r="B5" s="6" t="n">
        <v>73264</v>
      </c>
      <c r="C5" s="6" t="n">
        <v>232</v>
      </c>
    </row>
    <row r="6">
      <c r="A6" s="3" t="inlineStr">
        <is>
          <t>Deferred tax liabilities</t>
        </is>
      </c>
    </row>
    <row r="7">
      <c r="A7" s="4" t="inlineStr">
        <is>
          <t>Investment in the Operating Company</t>
        </is>
      </c>
      <c r="B7" s="6" t="n">
        <v>0</v>
      </c>
      <c r="C7" s="6" t="n">
        <v>8059</v>
      </c>
    </row>
    <row r="8">
      <c r="A8" s="4" t="inlineStr">
        <is>
          <t>Total deferred tax liabilities</t>
        </is>
      </c>
      <c r="B8" s="6" t="n">
        <v>0</v>
      </c>
      <c r="C8" s="6" t="n">
        <v>8059</v>
      </c>
    </row>
    <row r="9">
      <c r="A9" s="4" t="inlineStr">
        <is>
          <t>Net deferred tax assets (liabilities)</t>
        </is>
      </c>
      <c r="B9" s="7" t="n">
        <v>73264</v>
      </c>
    </row>
    <row r="10">
      <c r="A10" s="4" t="inlineStr">
        <is>
          <t>Net deferred tax assets (liabilities)</t>
        </is>
      </c>
      <c r="C10" s="7" t="n">
        <v>-78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Measurements (Details) - USD ($) $ in Thousands</t>
        </is>
      </c>
      <c r="B1" s="2" t="inlineStr">
        <is>
          <t>Dec. 31, 2020</t>
        </is>
      </c>
      <c r="C1" s="2" t="inlineStr">
        <is>
          <t>Dec. 31, 2019</t>
        </is>
      </c>
    </row>
    <row r="2">
      <c r="A2" s="4" t="inlineStr">
        <is>
          <t>5.625% Senior Notes due 2025</t>
        </is>
      </c>
    </row>
    <row r="3">
      <c r="A3" s="3" t="inlineStr">
        <is>
          <t>Fair value of assets and liabilities measured on a recurring and nonrecurring basis</t>
        </is>
      </c>
    </row>
    <row r="4">
      <c r="A4" s="4" t="inlineStr">
        <is>
          <t>Interest rate</t>
        </is>
      </c>
      <c r="B4" s="4" t="inlineStr">
        <is>
          <t>5.625%</t>
        </is>
      </c>
    </row>
    <row r="5">
      <c r="A5" s="4" t="inlineStr">
        <is>
          <t>Reported Value Measurement | 5.625% Senior Notes due 2025 | Nonrecurring</t>
        </is>
      </c>
    </row>
    <row r="6">
      <c r="A6" s="3" t="inlineStr">
        <is>
          <t>Fair value of assets and liabilities measured on a recurring and nonrecurring basis</t>
        </is>
      </c>
    </row>
    <row r="7">
      <c r="A7" s="4" t="inlineStr">
        <is>
          <t>Senior notes due</t>
        </is>
      </c>
      <c r="B7" s="7" t="n">
        <v>490947</v>
      </c>
      <c r="C7" s="7" t="n">
        <v>0</v>
      </c>
    </row>
    <row r="8">
      <c r="A8" s="4" t="inlineStr">
        <is>
          <t>Reported Value Measurement | Rattler Credit Facility | Nonrecurring</t>
        </is>
      </c>
    </row>
    <row r="9">
      <c r="A9" s="3" t="inlineStr">
        <is>
          <t>Fair value of assets and liabilities measured on a recurring and nonrecurring basis</t>
        </is>
      </c>
    </row>
    <row r="10">
      <c r="A10" s="4" t="inlineStr">
        <is>
          <t>Revolving credit facility</t>
        </is>
      </c>
      <c r="B10" s="6" t="n">
        <v>79000</v>
      </c>
      <c r="C10" s="6" t="n">
        <v>424000</v>
      </c>
    </row>
    <row r="11">
      <c r="A11" s="4" t="inlineStr">
        <is>
          <t>Estimate of Fair Value Measurement | 5.625% Senior Notes due 2025 | Nonrecurring</t>
        </is>
      </c>
    </row>
    <row r="12">
      <c r="A12" s="3" t="inlineStr">
        <is>
          <t>Fair value of assets and liabilities measured on a recurring and nonrecurring basis</t>
        </is>
      </c>
    </row>
    <row r="13">
      <c r="A13" s="4" t="inlineStr">
        <is>
          <t>Senior notes due</t>
        </is>
      </c>
      <c r="B13" s="6" t="n">
        <v>528125</v>
      </c>
      <c r="C13" s="6" t="n">
        <v>0</v>
      </c>
    </row>
    <row r="14">
      <c r="A14" s="4" t="inlineStr">
        <is>
          <t>Estimate of Fair Value Measurement | Rattler Credit Facility | Nonrecurring</t>
        </is>
      </c>
    </row>
    <row r="15">
      <c r="A15" s="3" t="inlineStr">
        <is>
          <t>Fair value of assets and liabilities measured on a recurring and nonrecurring basis</t>
        </is>
      </c>
    </row>
    <row r="16">
      <c r="A16" s="4" t="inlineStr">
        <is>
          <t>Revolving credit facility</t>
        </is>
      </c>
      <c r="B16" s="7" t="n">
        <v>79000</v>
      </c>
      <c r="C16" s="7" t="n">
        <v>42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Future Payments with Commitments (Details) $ in Thousands</t>
        </is>
      </c>
      <c r="B1" s="2" t="inlineStr">
        <is>
          <t>1 Months Ended</t>
        </is>
      </c>
    </row>
    <row r="2">
      <c r="B2" s="2" t="inlineStr">
        <is>
          <t>Dec. 31, 2020USD ($)</t>
        </is>
      </c>
    </row>
    <row r="3">
      <c r="A3" s="4" t="inlineStr">
        <is>
          <t>Water Services Agreement</t>
        </is>
      </c>
    </row>
    <row r="4">
      <c r="A4" s="3" t="inlineStr">
        <is>
          <t>Other Commitments [Line Items]</t>
        </is>
      </c>
    </row>
    <row r="5">
      <c r="A5" s="4" t="inlineStr">
        <is>
          <t>Term</t>
        </is>
      </c>
      <c r="B5" s="4" t="inlineStr">
        <is>
          <t>14 years</t>
        </is>
      </c>
    </row>
    <row r="6">
      <c r="A6" s="4" t="inlineStr">
        <is>
          <t>Volume Commitment Agreements</t>
        </is>
      </c>
    </row>
    <row r="7">
      <c r="A7" s="3" t="inlineStr">
        <is>
          <t>Other Commitments [Line Items]</t>
        </is>
      </c>
    </row>
    <row r="8">
      <c r="A8" s="4" t="inlineStr">
        <is>
          <t>2021</t>
        </is>
      </c>
      <c r="B8" s="7" t="n">
        <v>4563</v>
      </c>
    </row>
    <row r="9">
      <c r="A9" s="4" t="inlineStr">
        <is>
          <t>2022</t>
        </is>
      </c>
      <c r="B9" s="6" t="n">
        <v>4563</v>
      </c>
    </row>
    <row r="10">
      <c r="A10" s="4" t="inlineStr">
        <is>
          <t>2023</t>
        </is>
      </c>
      <c r="B10" s="6" t="n">
        <v>4563</v>
      </c>
    </row>
    <row r="11">
      <c r="A11" s="4" t="inlineStr">
        <is>
          <t>2024</t>
        </is>
      </c>
      <c r="B11" s="6" t="n">
        <v>4563</v>
      </c>
    </row>
    <row r="12">
      <c r="A12" s="4" t="inlineStr">
        <is>
          <t>2025</t>
        </is>
      </c>
      <c r="B12" s="6" t="n">
        <v>4561</v>
      </c>
    </row>
    <row r="13">
      <c r="A13" s="4" t="inlineStr">
        <is>
          <t>Thereafter</t>
        </is>
      </c>
      <c r="B13" s="6" t="n">
        <v>32850</v>
      </c>
    </row>
    <row r="14">
      <c r="A14" s="4" t="inlineStr">
        <is>
          <t>Total</t>
        </is>
      </c>
      <c r="B14" s="6" t="n">
        <v>55663</v>
      </c>
    </row>
    <row r="15">
      <c r="A15" s="4" t="inlineStr">
        <is>
          <t>Equity Method Investments</t>
        </is>
      </c>
    </row>
    <row r="16">
      <c r="A16" s="3" t="inlineStr">
        <is>
          <t>Other Commitments [Line Items]</t>
        </is>
      </c>
    </row>
    <row r="17">
      <c r="A17" s="4" t="inlineStr">
        <is>
          <t>2021</t>
        </is>
      </c>
      <c r="B17" s="6" t="n">
        <v>57400</v>
      </c>
    </row>
    <row r="18">
      <c r="A18" s="4" t="inlineStr">
        <is>
          <t>2022</t>
        </is>
      </c>
      <c r="B18" s="6" t="n">
        <v>7000</v>
      </c>
    </row>
    <row r="19">
      <c r="A19" s="4" t="inlineStr">
        <is>
          <t>2023</t>
        </is>
      </c>
      <c r="B19" s="6" t="n">
        <v>7800</v>
      </c>
    </row>
    <row r="20">
      <c r="A20" s="4" t="inlineStr">
        <is>
          <t>Total</t>
        </is>
      </c>
      <c r="B20" s="7" t="n">
        <v>722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UBSEQUENT EVENTS (Details) - Common Unit - $ / shares</t>
        </is>
      </c>
      <c r="B1" s="2" t="inlineStr">
        <is>
          <t>Feb. 17, 2021</t>
        </is>
      </c>
      <c r="C1" s="2" t="inlineStr">
        <is>
          <t>Oct. 29, 2020</t>
        </is>
      </c>
      <c r="D1" s="2" t="inlineStr">
        <is>
          <t>Jul. 31, 2020</t>
        </is>
      </c>
      <c r="E1" s="2" t="inlineStr">
        <is>
          <t>Apr. 30, 2020</t>
        </is>
      </c>
      <c r="F1" s="2" t="inlineStr">
        <is>
          <t>Feb. 13, 2020</t>
        </is>
      </c>
      <c r="G1" s="2" t="inlineStr">
        <is>
          <t>Oct. 31, 2019</t>
        </is>
      </c>
      <c r="H1" s="2" t="inlineStr">
        <is>
          <t>May 28, 2019</t>
        </is>
      </c>
    </row>
    <row r="2">
      <c r="A2" s="3" t="inlineStr">
        <is>
          <t>Subsequent Event [Line Items]</t>
        </is>
      </c>
    </row>
    <row r="3">
      <c r="A3" s="4" t="inlineStr">
        <is>
          <t>Partners' capital, cash distribution (in USD per common unit)</t>
        </is>
      </c>
      <c r="C3" s="8" t="n">
        <v>0.2</v>
      </c>
      <c r="D3" s="8" t="n">
        <v>0.29</v>
      </c>
      <c r="E3" s="8" t="n">
        <v>0.29</v>
      </c>
      <c r="F3" s="8" t="n">
        <v>0.29</v>
      </c>
      <c r="G3" s="8" t="n">
        <v>0.34</v>
      </c>
      <c r="H3" s="8" t="n">
        <v>0.25</v>
      </c>
    </row>
    <row r="4">
      <c r="A4" s="4" t="inlineStr">
        <is>
          <t>Subsequent Event</t>
        </is>
      </c>
    </row>
    <row r="5">
      <c r="A5" s="3" t="inlineStr">
        <is>
          <t>Subsequent Event [Line Items]</t>
        </is>
      </c>
    </row>
    <row r="6">
      <c r="A6" s="4" t="inlineStr">
        <is>
          <t>Partners' capital, cash distribution (in USD per common unit)</t>
        </is>
      </c>
      <c r="B6" s="8" t="n">
        <v>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64" customWidth="1" min="1" max="1"/>
    <col width="20" customWidth="1" min="2" max="2"/>
    <col width="21" customWidth="1" min="3" max="3"/>
    <col width="21" customWidth="1" min="4" max="4"/>
    <col width="28" customWidth="1" min="5" max="5"/>
    <col width="21" customWidth="1" min="6" max="6"/>
    <col width="21" customWidth="1" min="7" max="7"/>
  </cols>
  <sheetData>
    <row r="1">
      <c r="A1" s="1" t="inlineStr">
        <is>
          <t>SEGMENT INFORMATION (Details) $ in Thousands</t>
        </is>
      </c>
      <c r="B1" s="2" t="inlineStr">
        <is>
          <t>5 Months Ended</t>
        </is>
      </c>
      <c r="C1" s="2" t="inlineStr">
        <is>
          <t>7 Months Ended</t>
        </is>
      </c>
      <c r="E1" s="2" t="inlineStr">
        <is>
          <t>12 Months Ended</t>
        </is>
      </c>
    </row>
    <row r="2">
      <c r="B2" s="2" t="inlineStr">
        <is>
          <t>May 27, 2019USD ($)</t>
        </is>
      </c>
      <c r="C2" s="2" t="inlineStr">
        <is>
          <t>Dec. 31, 2019USD ($)</t>
        </is>
      </c>
      <c r="D2" s="2" t="inlineStr">
        <is>
          <t>Dec. 31, 2019USD ($)</t>
        </is>
      </c>
      <c r="E2" s="2" t="inlineStr">
        <is>
          <t>Dec. 31, 2020USD ($)segment</t>
        </is>
      </c>
      <c r="F2" s="2" t="inlineStr">
        <is>
          <t>Dec. 31, 2019USD ($)</t>
        </is>
      </c>
      <c r="G2" s="2" t="inlineStr">
        <is>
          <t>Dec. 31, 2018USD ($)</t>
        </is>
      </c>
    </row>
    <row r="3">
      <c r="A3" s="3" t="inlineStr">
        <is>
          <t>Segment Reporting [Abstract]</t>
        </is>
      </c>
    </row>
    <row r="4">
      <c r="A4" s="4" t="inlineStr">
        <is>
          <t>Number of operating segments | segment</t>
        </is>
      </c>
      <c r="E4" s="6" t="n">
        <v>2</v>
      </c>
    </row>
    <row r="5">
      <c r="A5" s="3" t="inlineStr">
        <is>
          <t>Segment Reporting Information [Line Items]</t>
        </is>
      </c>
    </row>
    <row r="6">
      <c r="A6" s="4" t="inlineStr">
        <is>
          <t>Total revenues</t>
        </is>
      </c>
      <c r="E6" s="7" t="n">
        <v>423905</v>
      </c>
      <c r="F6" s="7" t="n">
        <v>447673</v>
      </c>
      <c r="G6" s="7" t="n">
        <v>184467</v>
      </c>
    </row>
    <row r="7">
      <c r="A7" s="4" t="inlineStr">
        <is>
          <t>Direct operating expenses</t>
        </is>
      </c>
      <c r="E7" s="6" t="n">
        <v>131393</v>
      </c>
      <c r="F7" s="6" t="n">
        <v>106311</v>
      </c>
      <c r="G7" s="6" t="n">
        <v>33714</v>
      </c>
    </row>
    <row r="8">
      <c r="A8" s="4" t="inlineStr">
        <is>
          <t>Cost of goods sold (exclusive of depreciation and amortization)</t>
        </is>
      </c>
      <c r="E8" s="6" t="n">
        <v>38370</v>
      </c>
      <c r="F8" s="6" t="n">
        <v>62856</v>
      </c>
      <c r="G8" s="6" t="n">
        <v>38852</v>
      </c>
    </row>
    <row r="9">
      <c r="A9" s="4" t="inlineStr">
        <is>
          <t>Real estate operating expenses</t>
        </is>
      </c>
      <c r="E9" s="6" t="n">
        <v>2361</v>
      </c>
      <c r="F9" s="6" t="n">
        <v>2643</v>
      </c>
      <c r="G9" s="6" t="n">
        <v>1872</v>
      </c>
    </row>
    <row r="10">
      <c r="A10" s="4" t="inlineStr">
        <is>
          <t>Depreciation, amortization and accretion</t>
        </is>
      </c>
      <c r="E10" s="6" t="n">
        <v>53123</v>
      </c>
      <c r="F10" s="6" t="n">
        <v>42336</v>
      </c>
      <c r="G10" s="6" t="n">
        <v>25134</v>
      </c>
    </row>
    <row r="11">
      <c r="A11" s="4" t="inlineStr">
        <is>
          <t>Impairment</t>
        </is>
      </c>
      <c r="E11" s="6" t="n">
        <v>918</v>
      </c>
      <c r="F11" s="6" t="n">
        <v>0</v>
      </c>
      <c r="G11" s="6" t="n">
        <v>0</v>
      </c>
    </row>
    <row r="12">
      <c r="A12" s="4" t="inlineStr">
        <is>
          <t>(Gain) loss on disposal of property, plant and equipment</t>
        </is>
      </c>
      <c r="E12" s="6" t="n">
        <v>-729</v>
      </c>
      <c r="F12" s="6" t="n">
        <v>1524</v>
      </c>
      <c r="G12" s="6" t="n">
        <v>2577</v>
      </c>
    </row>
    <row r="13">
      <c r="A13" s="4" t="inlineStr">
        <is>
          <t>(Income) loss from equity method investments</t>
        </is>
      </c>
      <c r="E13" s="6" t="n">
        <v>9881</v>
      </c>
      <c r="F13" s="6" t="n">
        <v>6329</v>
      </c>
      <c r="G13" s="6" t="n">
        <v>0</v>
      </c>
    </row>
    <row r="14">
      <c r="A14" s="4" t="inlineStr">
        <is>
          <t>Segment profit</t>
        </is>
      </c>
      <c r="E14" s="6" t="n">
        <v>188588</v>
      </c>
      <c r="F14" s="6" t="n">
        <v>225674</v>
      </c>
      <c r="G14" s="6" t="n">
        <v>82318</v>
      </c>
    </row>
    <row r="15">
      <c r="A15" s="4" t="inlineStr">
        <is>
          <t>General and administrative expenses</t>
        </is>
      </c>
      <c r="E15" s="6" t="n">
        <v>-16367</v>
      </c>
      <c r="F15" s="6" t="n">
        <v>-12663</v>
      </c>
      <c r="G15" s="6" t="n">
        <v>-1999</v>
      </c>
    </row>
    <row r="16">
      <c r="A16" s="4" t="inlineStr">
        <is>
          <t>Interest income (expense), net</t>
        </is>
      </c>
      <c r="E16" s="6" t="n">
        <v>-17287</v>
      </c>
      <c r="F16" s="6" t="n">
        <v>-1039</v>
      </c>
      <c r="G16" s="6" t="n">
        <v>0</v>
      </c>
    </row>
    <row r="17">
      <c r="A17" s="4" t="inlineStr">
        <is>
          <t>Net income (loss) before income taxes</t>
        </is>
      </c>
      <c r="E17" s="6" t="n">
        <v>154934</v>
      </c>
      <c r="F17" s="6" t="n">
        <v>211972</v>
      </c>
      <c r="G17" s="6" t="n">
        <v>80319</v>
      </c>
    </row>
    <row r="18">
      <c r="A18" s="4" t="inlineStr">
        <is>
          <t>Provision for (benefit from) income taxes</t>
        </is>
      </c>
      <c r="B18" s="7" t="n">
        <v>18182</v>
      </c>
      <c r="C18" s="7" t="n">
        <v>8071</v>
      </c>
      <c r="D18" s="7" t="n">
        <v>10200</v>
      </c>
      <c r="E18" s="6" t="n">
        <v>10229</v>
      </c>
      <c r="F18" s="6" t="n">
        <v>26253</v>
      </c>
      <c r="G18" s="6" t="n">
        <v>17359</v>
      </c>
    </row>
    <row r="19">
      <c r="A19" s="4" t="inlineStr">
        <is>
          <t>Net income (loss)</t>
        </is>
      </c>
      <c r="E19" s="6" t="n">
        <v>144705</v>
      </c>
      <c r="F19" s="6" t="n">
        <v>185719</v>
      </c>
      <c r="G19" s="6" t="n">
        <v>62960</v>
      </c>
    </row>
    <row r="20">
      <c r="A20" s="4" t="inlineStr">
        <is>
          <t>Segment assets</t>
        </is>
      </c>
      <c r="C20" s="6" t="n">
        <v>1636393</v>
      </c>
      <c r="D20" s="6" t="n">
        <v>1636393</v>
      </c>
      <c r="E20" s="6" t="n">
        <v>1808588</v>
      </c>
      <c r="F20" s="6" t="n">
        <v>1636393</v>
      </c>
      <c r="G20" s="6" t="n">
        <v>604017</v>
      </c>
    </row>
    <row r="21">
      <c r="A21" s="4" t="inlineStr">
        <is>
          <t>Capital expenditures</t>
        </is>
      </c>
      <c r="E21" s="6" t="n">
        <v>136820</v>
      </c>
      <c r="F21" s="6" t="n">
        <v>241786</v>
      </c>
      <c r="G21" s="6" t="n">
        <v>164876</v>
      </c>
    </row>
    <row r="22">
      <c r="A22" s="4" t="inlineStr">
        <is>
          <t>Equity method investments</t>
        </is>
      </c>
      <c r="C22" s="6" t="n">
        <v>479558</v>
      </c>
      <c r="D22" s="6" t="n">
        <v>479558</v>
      </c>
      <c r="E22" s="6" t="n">
        <v>532927</v>
      </c>
      <c r="F22" s="6" t="n">
        <v>479558</v>
      </c>
    </row>
    <row r="23">
      <c r="A23" s="4" t="inlineStr">
        <is>
          <t>Revenues—related party</t>
        </is>
      </c>
    </row>
    <row r="24">
      <c r="A24" s="3" t="inlineStr">
        <is>
          <t>Segment Reporting Information [Line Items]</t>
        </is>
      </c>
    </row>
    <row r="25">
      <c r="A25" s="4" t="inlineStr">
        <is>
          <t>Total revenues</t>
        </is>
      </c>
      <c r="E25" s="6" t="n">
        <v>379089</v>
      </c>
      <c r="F25" s="6" t="n">
        <v>409120</v>
      </c>
      <c r="G25" s="6" t="n">
        <v>169396</v>
      </c>
    </row>
    <row r="26">
      <c r="A26" s="4" t="inlineStr">
        <is>
          <t>Revenues—third party</t>
        </is>
      </c>
    </row>
    <row r="27">
      <c r="A27" s="3" t="inlineStr">
        <is>
          <t>Segment Reporting Information [Line Items]</t>
        </is>
      </c>
    </row>
    <row r="28">
      <c r="A28" s="4" t="inlineStr">
        <is>
          <t>Total revenues</t>
        </is>
      </c>
      <c r="E28" s="6" t="n">
        <v>31124</v>
      </c>
      <c r="F28" s="6" t="n">
        <v>24324</v>
      </c>
      <c r="G28" s="6" t="n">
        <v>3292</v>
      </c>
    </row>
    <row r="29">
      <c r="A29" s="4" t="inlineStr">
        <is>
          <t>Rental income—related party</t>
        </is>
      </c>
    </row>
    <row r="30">
      <c r="A30" s="3" t="inlineStr">
        <is>
          <t>Segment Reporting Information [Line Items]</t>
        </is>
      </c>
    </row>
    <row r="31">
      <c r="A31" s="4" t="inlineStr">
        <is>
          <t>Total revenues</t>
        </is>
      </c>
      <c r="E31" s="6" t="n">
        <v>7495</v>
      </c>
      <c r="F31" s="6" t="n">
        <v>4771</v>
      </c>
      <c r="G31" s="6" t="n">
        <v>2383</v>
      </c>
    </row>
    <row r="32">
      <c r="A32" s="4" t="inlineStr">
        <is>
          <t>Rental income—third party</t>
        </is>
      </c>
    </row>
    <row r="33">
      <c r="A33" s="3" t="inlineStr">
        <is>
          <t>Segment Reporting Information [Line Items]</t>
        </is>
      </c>
    </row>
    <row r="34">
      <c r="A34" s="4" t="inlineStr">
        <is>
          <t>Total revenues</t>
        </is>
      </c>
      <c r="E34" s="6" t="n">
        <v>5340</v>
      </c>
      <c r="F34" s="6" t="n">
        <v>7890</v>
      </c>
      <c r="G34" s="6" t="n">
        <v>8125</v>
      </c>
    </row>
    <row r="35">
      <c r="A35" s="4" t="inlineStr">
        <is>
          <t>Other real estate income—related party</t>
        </is>
      </c>
    </row>
    <row r="36">
      <c r="A36" s="3" t="inlineStr">
        <is>
          <t>Segment Reporting Information [Line Items]</t>
        </is>
      </c>
    </row>
    <row r="37">
      <c r="A37" s="4" t="inlineStr">
        <is>
          <t>Total revenues</t>
        </is>
      </c>
      <c r="E37" s="6" t="n">
        <v>306</v>
      </c>
      <c r="F37" s="6" t="n">
        <v>379</v>
      </c>
      <c r="G37" s="6" t="n">
        <v>228</v>
      </c>
    </row>
    <row r="38">
      <c r="A38" s="4" t="inlineStr">
        <is>
          <t>Other real estate income—third party</t>
        </is>
      </c>
    </row>
    <row r="39">
      <c r="A39" s="3" t="inlineStr">
        <is>
          <t>Segment Reporting Information [Line Items]</t>
        </is>
      </c>
    </row>
    <row r="40">
      <c r="A40" s="4" t="inlineStr">
        <is>
          <t>Total revenues</t>
        </is>
      </c>
      <c r="E40" s="6" t="n">
        <v>551</v>
      </c>
      <c r="F40" s="6" t="n">
        <v>1189</v>
      </c>
      <c r="G40" s="6" t="n">
        <v>1043</v>
      </c>
    </row>
    <row r="41">
      <c r="A41" s="4" t="inlineStr">
        <is>
          <t>Midstream Services</t>
        </is>
      </c>
    </row>
    <row r="42">
      <c r="A42" s="3" t="inlineStr">
        <is>
          <t>Segment Reporting Information [Line Items]</t>
        </is>
      </c>
    </row>
    <row r="43">
      <c r="A43" s="4" t="inlineStr">
        <is>
          <t>Total revenues</t>
        </is>
      </c>
      <c r="E43" s="6" t="n">
        <v>410213</v>
      </c>
      <c r="F43" s="6" t="n">
        <v>433444</v>
      </c>
      <c r="G43" s="6" t="n">
        <v>172688</v>
      </c>
    </row>
    <row r="44">
      <c r="A44" s="4" t="inlineStr">
        <is>
          <t>Direct operating expenses</t>
        </is>
      </c>
      <c r="E44" s="6" t="n">
        <v>131393</v>
      </c>
      <c r="F44" s="6" t="n">
        <v>106311</v>
      </c>
      <c r="G44" s="6" t="n">
        <v>33714</v>
      </c>
    </row>
    <row r="45">
      <c r="A45" s="4" t="inlineStr">
        <is>
          <t>Cost of goods sold (exclusive of depreciation and amortization)</t>
        </is>
      </c>
      <c r="E45" s="6" t="n">
        <v>38370</v>
      </c>
      <c r="F45" s="6" t="n">
        <v>62856</v>
      </c>
      <c r="G45" s="6" t="n">
        <v>38852</v>
      </c>
    </row>
    <row r="46">
      <c r="A46" s="4" t="inlineStr">
        <is>
          <t>Real estate operating expenses</t>
        </is>
      </c>
      <c r="E46" s="6" t="n">
        <v>0</v>
      </c>
      <c r="F46" s="6" t="n">
        <v>0</v>
      </c>
      <c r="G46" s="6" t="n">
        <v>0</v>
      </c>
    </row>
    <row r="47">
      <c r="A47" s="4" t="inlineStr">
        <is>
          <t>Depreciation, amortization and accretion</t>
        </is>
      </c>
      <c r="E47" s="6" t="n">
        <v>45092</v>
      </c>
      <c r="F47" s="6" t="n">
        <v>34775</v>
      </c>
      <c r="G47" s="6" t="n">
        <v>18088</v>
      </c>
    </row>
    <row r="48">
      <c r="A48" s="4" t="inlineStr">
        <is>
          <t>Impairment</t>
        </is>
      </c>
      <c r="E48" s="6" t="n">
        <v>918</v>
      </c>
    </row>
    <row r="49">
      <c r="A49" s="4" t="inlineStr">
        <is>
          <t>(Gain) loss on disposal of property, plant and equipment</t>
        </is>
      </c>
      <c r="E49" s="6" t="n">
        <v>-729</v>
      </c>
      <c r="F49" s="6" t="n">
        <v>1524</v>
      </c>
      <c r="G49" s="6" t="n">
        <v>2577</v>
      </c>
    </row>
    <row r="50">
      <c r="A50" s="4" t="inlineStr">
        <is>
          <t>(Income) loss from equity method investments</t>
        </is>
      </c>
      <c r="E50" s="6" t="n">
        <v>9881</v>
      </c>
      <c r="F50" s="6" t="n">
        <v>6329</v>
      </c>
    </row>
    <row r="51">
      <c r="A51" s="4" t="inlineStr">
        <is>
          <t>Segment profit</t>
        </is>
      </c>
      <c r="E51" s="6" t="n">
        <v>185288</v>
      </c>
      <c r="F51" s="6" t="n">
        <v>221649</v>
      </c>
      <c r="G51" s="6" t="n">
        <v>79457</v>
      </c>
    </row>
    <row r="52">
      <c r="A52" s="4" t="inlineStr">
        <is>
          <t>Net income (loss) before income taxes</t>
        </is>
      </c>
      <c r="E52" s="6" t="n">
        <v>185288</v>
      </c>
      <c r="F52" s="6" t="n">
        <v>221649</v>
      </c>
      <c r="G52" s="6" t="n">
        <v>79457</v>
      </c>
    </row>
    <row r="53">
      <c r="A53" s="4" t="inlineStr">
        <is>
          <t>Net income (loss)</t>
        </is>
      </c>
      <c r="E53" s="6" t="n">
        <v>185288</v>
      </c>
      <c r="F53" s="6" t="n">
        <v>221649</v>
      </c>
      <c r="G53" s="6" t="n">
        <v>79457</v>
      </c>
    </row>
    <row r="54">
      <c r="A54" s="4" t="inlineStr">
        <is>
          <t>Segment assets</t>
        </is>
      </c>
      <c r="C54" s="6" t="n">
        <v>1433776</v>
      </c>
      <c r="D54" s="6" t="n">
        <v>1433776</v>
      </c>
      <c r="E54" s="6" t="n">
        <v>1529312</v>
      </c>
      <c r="F54" s="6" t="n">
        <v>1433776</v>
      </c>
      <c r="G54" s="6" t="n">
        <v>456454</v>
      </c>
    </row>
    <row r="55">
      <c r="A55" s="4" t="inlineStr">
        <is>
          <t>Capital expenditures</t>
        </is>
      </c>
      <c r="E55" s="6" t="n">
        <v>136174</v>
      </c>
      <c r="F55" s="6" t="n">
        <v>241786</v>
      </c>
      <c r="G55" s="6" t="n">
        <v>164876</v>
      </c>
    </row>
    <row r="56">
      <c r="A56" s="4" t="inlineStr">
        <is>
          <t>Equity method investments</t>
        </is>
      </c>
      <c r="C56" s="6" t="n">
        <v>479558</v>
      </c>
      <c r="D56" s="6" t="n">
        <v>479558</v>
      </c>
      <c r="E56" s="6" t="n">
        <v>532927</v>
      </c>
      <c r="F56" s="6" t="n">
        <v>479558</v>
      </c>
    </row>
    <row r="57">
      <c r="A57" s="4" t="inlineStr">
        <is>
          <t>Midstream Services | Revenues—related party</t>
        </is>
      </c>
    </row>
    <row r="58">
      <c r="A58" s="3" t="inlineStr">
        <is>
          <t>Segment Reporting Information [Line Items]</t>
        </is>
      </c>
    </row>
    <row r="59">
      <c r="A59" s="4" t="inlineStr">
        <is>
          <t>Total revenues</t>
        </is>
      </c>
      <c r="E59" s="6" t="n">
        <v>379089</v>
      </c>
      <c r="F59" s="6" t="n">
        <v>409120</v>
      </c>
      <c r="G59" s="6" t="n">
        <v>169396</v>
      </c>
    </row>
    <row r="60">
      <c r="A60" s="4" t="inlineStr">
        <is>
          <t>Midstream Services | Revenues—third party</t>
        </is>
      </c>
    </row>
    <row r="61">
      <c r="A61" s="3" t="inlineStr">
        <is>
          <t>Segment Reporting Information [Line Items]</t>
        </is>
      </c>
    </row>
    <row r="62">
      <c r="A62" s="4" t="inlineStr">
        <is>
          <t>Total revenues</t>
        </is>
      </c>
      <c r="E62" s="6" t="n">
        <v>31124</v>
      </c>
      <c r="F62" s="6" t="n">
        <v>24324</v>
      </c>
      <c r="G62" s="6" t="n">
        <v>3292</v>
      </c>
    </row>
    <row r="63">
      <c r="A63" s="4" t="inlineStr">
        <is>
          <t>Midstream Services | Rental income—related party</t>
        </is>
      </c>
    </row>
    <row r="64">
      <c r="A64" s="3" t="inlineStr">
        <is>
          <t>Segment Reporting Information [Line Items]</t>
        </is>
      </c>
    </row>
    <row r="65">
      <c r="A65" s="4" t="inlineStr">
        <is>
          <t>Total revenues</t>
        </is>
      </c>
      <c r="E65" s="6" t="n">
        <v>0</v>
      </c>
      <c r="F65" s="6" t="n">
        <v>0</v>
      </c>
      <c r="G65" s="6" t="n">
        <v>0</v>
      </c>
    </row>
    <row r="66">
      <c r="A66" s="4" t="inlineStr">
        <is>
          <t>Midstream Services | Rental income—third party</t>
        </is>
      </c>
    </row>
    <row r="67">
      <c r="A67" s="3" t="inlineStr">
        <is>
          <t>Segment Reporting Information [Line Items]</t>
        </is>
      </c>
    </row>
    <row r="68">
      <c r="A68" s="4" t="inlineStr">
        <is>
          <t>Total revenues</t>
        </is>
      </c>
      <c r="E68" s="6" t="n">
        <v>0</v>
      </c>
      <c r="F68" s="6" t="n">
        <v>0</v>
      </c>
      <c r="G68" s="6" t="n">
        <v>0</v>
      </c>
    </row>
    <row r="69">
      <c r="A69" s="4" t="inlineStr">
        <is>
          <t>Midstream Services | Other real estate income—related party</t>
        </is>
      </c>
    </row>
    <row r="70">
      <c r="A70" s="3" t="inlineStr">
        <is>
          <t>Segment Reporting Information [Line Items]</t>
        </is>
      </c>
    </row>
    <row r="71">
      <c r="A71" s="4" t="inlineStr">
        <is>
          <t>Total revenues</t>
        </is>
      </c>
      <c r="E71" s="6" t="n">
        <v>0</v>
      </c>
      <c r="F71" s="6" t="n">
        <v>0</v>
      </c>
      <c r="G71" s="6" t="n">
        <v>0</v>
      </c>
    </row>
    <row r="72">
      <c r="A72" s="4" t="inlineStr">
        <is>
          <t>Midstream Services | Other real estate income—third party</t>
        </is>
      </c>
    </row>
    <row r="73">
      <c r="A73" s="3" t="inlineStr">
        <is>
          <t>Segment Reporting Information [Line Items]</t>
        </is>
      </c>
    </row>
    <row r="74">
      <c r="A74" s="4" t="inlineStr">
        <is>
          <t>Total revenues</t>
        </is>
      </c>
      <c r="E74" s="6" t="n">
        <v>0</v>
      </c>
      <c r="F74" s="6" t="n">
        <v>0</v>
      </c>
      <c r="G74" s="6" t="n">
        <v>0</v>
      </c>
    </row>
    <row r="75">
      <c r="A75" s="4" t="inlineStr">
        <is>
          <t>Real Estate Operations</t>
        </is>
      </c>
    </row>
    <row r="76">
      <c r="A76" s="3" t="inlineStr">
        <is>
          <t>Segment Reporting Information [Line Items]</t>
        </is>
      </c>
    </row>
    <row r="77">
      <c r="A77" s="4" t="inlineStr">
        <is>
          <t>Total revenues</t>
        </is>
      </c>
      <c r="E77" s="6" t="n">
        <v>13692</v>
      </c>
      <c r="F77" s="6" t="n">
        <v>14229</v>
      </c>
      <c r="G77" s="6" t="n">
        <v>11779</v>
      </c>
    </row>
    <row r="78">
      <c r="A78" s="4" t="inlineStr">
        <is>
          <t>Direct operating expenses</t>
        </is>
      </c>
      <c r="E78" s="6" t="n">
        <v>0</v>
      </c>
      <c r="F78" s="6" t="n">
        <v>0</v>
      </c>
      <c r="G78" s="6" t="n">
        <v>0</v>
      </c>
    </row>
    <row r="79">
      <c r="A79" s="4" t="inlineStr">
        <is>
          <t>Cost of goods sold (exclusive of depreciation and amortization)</t>
        </is>
      </c>
      <c r="E79" s="6" t="n">
        <v>0</v>
      </c>
      <c r="F79" s="6" t="n">
        <v>0</v>
      </c>
      <c r="G79" s="6" t="n">
        <v>0</v>
      </c>
    </row>
    <row r="80">
      <c r="A80" s="4" t="inlineStr">
        <is>
          <t>Real estate operating expenses</t>
        </is>
      </c>
      <c r="E80" s="6" t="n">
        <v>2361</v>
      </c>
      <c r="F80" s="6" t="n">
        <v>2643</v>
      </c>
      <c r="G80" s="6" t="n">
        <v>1872</v>
      </c>
    </row>
    <row r="81">
      <c r="A81" s="4" t="inlineStr">
        <is>
          <t>Depreciation, amortization and accretion</t>
        </is>
      </c>
      <c r="E81" s="6" t="n">
        <v>8031</v>
      </c>
      <c r="F81" s="6" t="n">
        <v>7561</v>
      </c>
      <c r="G81" s="6" t="n">
        <v>7046</v>
      </c>
    </row>
    <row r="82">
      <c r="A82" s="4" t="inlineStr">
        <is>
          <t>Impairment</t>
        </is>
      </c>
      <c r="E82" s="6" t="n">
        <v>0</v>
      </c>
    </row>
    <row r="83">
      <c r="A83" s="4" t="inlineStr">
        <is>
          <t>(Gain) loss on disposal of property, plant and equipment</t>
        </is>
      </c>
      <c r="E83" s="6" t="n">
        <v>0</v>
      </c>
      <c r="F83" s="6" t="n">
        <v>0</v>
      </c>
      <c r="G83" s="6" t="n">
        <v>0</v>
      </c>
    </row>
    <row r="84">
      <c r="A84" s="4" t="inlineStr">
        <is>
          <t>(Income) loss from equity method investments</t>
        </is>
      </c>
      <c r="E84" s="6" t="n">
        <v>0</v>
      </c>
      <c r="F84" s="6" t="n">
        <v>0</v>
      </c>
    </row>
    <row r="85">
      <c r="A85" s="4" t="inlineStr">
        <is>
          <t>Segment profit</t>
        </is>
      </c>
      <c r="E85" s="6" t="n">
        <v>3300</v>
      </c>
      <c r="F85" s="6" t="n">
        <v>4025</v>
      </c>
      <c r="G85" s="6" t="n">
        <v>2861</v>
      </c>
    </row>
    <row r="86">
      <c r="A86" s="4" t="inlineStr">
        <is>
          <t>Net income (loss) before income taxes</t>
        </is>
      </c>
      <c r="E86" s="6" t="n">
        <v>3300</v>
      </c>
      <c r="F86" s="6" t="n">
        <v>4025</v>
      </c>
      <c r="G86" s="6" t="n">
        <v>2861</v>
      </c>
    </row>
    <row r="87">
      <c r="A87" s="4" t="inlineStr">
        <is>
          <t>Net income (loss)</t>
        </is>
      </c>
      <c r="E87" s="6" t="n">
        <v>3300</v>
      </c>
      <c r="F87" s="6" t="n">
        <v>4025</v>
      </c>
      <c r="G87" s="6" t="n">
        <v>2861</v>
      </c>
    </row>
    <row r="88">
      <c r="A88" s="4" t="inlineStr">
        <is>
          <t>Segment assets</t>
        </is>
      </c>
      <c r="C88" s="6" t="n">
        <v>110676</v>
      </c>
      <c r="D88" s="6" t="n">
        <v>110676</v>
      </c>
      <c r="E88" s="6" t="n">
        <v>102439</v>
      </c>
      <c r="F88" s="6" t="n">
        <v>110676</v>
      </c>
      <c r="G88" s="6" t="n">
        <v>105467</v>
      </c>
    </row>
    <row r="89">
      <c r="A89" s="4" t="inlineStr">
        <is>
          <t>Capital expenditures</t>
        </is>
      </c>
      <c r="E89" s="6" t="n">
        <v>646</v>
      </c>
      <c r="F89" s="6" t="n">
        <v>0</v>
      </c>
      <c r="G89" s="6" t="n">
        <v>0</v>
      </c>
    </row>
    <row r="90">
      <c r="A90" s="4" t="inlineStr">
        <is>
          <t>Equity method investments</t>
        </is>
      </c>
      <c r="C90" s="7" t="n">
        <v>0</v>
      </c>
      <c r="D90" s="7" t="n">
        <v>0</v>
      </c>
      <c r="E90" s="6" t="n">
        <v>0</v>
      </c>
      <c r="F90" s="6" t="n">
        <v>0</v>
      </c>
    </row>
    <row r="91">
      <c r="A91" s="4" t="inlineStr">
        <is>
          <t>Real Estate Operations | Revenues—related party</t>
        </is>
      </c>
    </row>
    <row r="92">
      <c r="A92" s="3" t="inlineStr">
        <is>
          <t>Segment Reporting Information [Line Items]</t>
        </is>
      </c>
    </row>
    <row r="93">
      <c r="A93" s="4" t="inlineStr">
        <is>
          <t>Total revenues</t>
        </is>
      </c>
      <c r="E93" s="6" t="n">
        <v>0</v>
      </c>
      <c r="F93" s="6" t="n">
        <v>0</v>
      </c>
      <c r="G93" s="6" t="n">
        <v>0</v>
      </c>
    </row>
    <row r="94">
      <c r="A94" s="4" t="inlineStr">
        <is>
          <t>Real Estate Operations | Revenues—third party</t>
        </is>
      </c>
    </row>
    <row r="95">
      <c r="A95" s="3" t="inlineStr">
        <is>
          <t>Segment Reporting Information [Line Items]</t>
        </is>
      </c>
    </row>
    <row r="96">
      <c r="A96" s="4" t="inlineStr">
        <is>
          <t>Total revenues</t>
        </is>
      </c>
      <c r="E96" s="6" t="n">
        <v>0</v>
      </c>
      <c r="F96" s="6" t="n">
        <v>0</v>
      </c>
      <c r="G96" s="6" t="n">
        <v>0</v>
      </c>
    </row>
    <row r="97">
      <c r="A97" s="4" t="inlineStr">
        <is>
          <t>Real Estate Operations | Rental income—related party</t>
        </is>
      </c>
    </row>
    <row r="98">
      <c r="A98" s="3" t="inlineStr">
        <is>
          <t>Segment Reporting Information [Line Items]</t>
        </is>
      </c>
    </row>
    <row r="99">
      <c r="A99" s="4" t="inlineStr">
        <is>
          <t>Total revenues</t>
        </is>
      </c>
      <c r="E99" s="6" t="n">
        <v>7495</v>
      </c>
      <c r="F99" s="6" t="n">
        <v>4771</v>
      </c>
      <c r="G99" s="6" t="n">
        <v>2383</v>
      </c>
    </row>
    <row r="100">
      <c r="A100" s="4" t="inlineStr">
        <is>
          <t>Real Estate Operations | Rental income—third party</t>
        </is>
      </c>
    </row>
    <row r="101">
      <c r="A101" s="3" t="inlineStr">
        <is>
          <t>Segment Reporting Information [Line Items]</t>
        </is>
      </c>
    </row>
    <row r="102">
      <c r="A102" s="4" t="inlineStr">
        <is>
          <t>Total revenues</t>
        </is>
      </c>
      <c r="E102" s="6" t="n">
        <v>5340</v>
      </c>
      <c r="F102" s="6" t="n">
        <v>7890</v>
      </c>
      <c r="G102" s="6" t="n">
        <v>8125</v>
      </c>
    </row>
    <row r="103">
      <c r="A103" s="4" t="inlineStr">
        <is>
          <t>Real Estate Operations | Other real estate income—related party</t>
        </is>
      </c>
    </row>
    <row r="104">
      <c r="A104" s="3" t="inlineStr">
        <is>
          <t>Segment Reporting Information [Line Items]</t>
        </is>
      </c>
    </row>
    <row r="105">
      <c r="A105" s="4" t="inlineStr">
        <is>
          <t>Total revenues</t>
        </is>
      </c>
      <c r="E105" s="6" t="n">
        <v>306</v>
      </c>
      <c r="F105" s="6" t="n">
        <v>379</v>
      </c>
      <c r="G105" s="6" t="n">
        <v>228</v>
      </c>
    </row>
    <row r="106">
      <c r="A106" s="4" t="inlineStr">
        <is>
          <t>Real Estate Operations | Other real estate income—third party</t>
        </is>
      </c>
    </row>
    <row r="107">
      <c r="A107" s="3" t="inlineStr">
        <is>
          <t>Segment Reporting Information [Line Items]</t>
        </is>
      </c>
    </row>
    <row r="108">
      <c r="A108" s="4" t="inlineStr">
        <is>
          <t>Total revenues</t>
        </is>
      </c>
      <c r="E108" s="7" t="n">
        <v>551</v>
      </c>
      <c r="F108" s="7" t="n">
        <v>1189</v>
      </c>
      <c r="G108" s="7" t="n">
        <v>1043</v>
      </c>
    </row>
  </sheetData>
  <mergeCells count="3">
    <mergeCell ref="A1:A2"/>
    <mergeCell ref="C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Rattler Midstream LP (the “Partnership”) is a publicly traded Delaware limited partnership, the common units of which are listed on the Nasdaq Global Select Market under the symbol “RTLR”. The Partnership was formed on July 27, 2018 by Diamondback Energy, Inc. (“Diamondback”) to, among other things, own, operate, develop and acquire midstream and energy-related infrastructure assets in the Midland and Delaware Basins of the Permian Basin. Unless the context requires otherwise, references to “the Partnership” are intended to mean the business and operations of the Partnership and its consolidated subsidiaries and, prior to May 28, 2019 for accounting purposes, the “Predecessor”. The Predecessor’s assets, contributed from Diamondback, included (i) crude oil and natural gas gathering and transportation systems, (ii) produced water gathering and disposal systems, (iii) water sourcing and distribution systems and (iv) certain real property and related assets. All of the Partnership’s businesses are located or operate in the Permian Basin in West Texas. On August 7, 2018, a Registration Statement on Form S-1 was filed with the SEC relating to the proposed underwritten initial public offering (the “IPO”) of common units of the Partnership. Prior to the completion of the IPO, the Predecessor was a wholly owned subsidiary of Diamondback. Prior to the closing on May 28, 2019 of the IPO, Diamondback owned all of the general and limited partner interests in the Partnership. In connection with the IPO, the Partnership (i) issued 43,700,000 common units to the public at a price of $17.50 per common unit, representing a 29% voting limited partner interest in the Partnership, for net proceeds of approximately $719.4 million, (ii) issued 107,815,152 Class B units representing an aggregate 71% voting limited partner interest in the Partnership, in exchange for a $1.0 million cash contribution from Diamondback, (iii) issued a general partner interest in the Partnership to Rattler Midstream GP LLC (the “General Partner”) in exchange for a $1.0 million cash contribution from the General Partner and (iv) caused Rattler Midstream Operating LLC (the “Operating Company”) to make a distribution of approximately $726.5 million to Diamondback. Diamondback, as the holder of the Class B units, and the General Partner, as the holder of the general partner interest, are entitled to receive cash preferred distributions equal to 8% per annum on the outstanding amount of their respective $1.0 million capital contributions, payable quarterly. As of December 31, 2020, the General Partner held a 100% general partner interest in the Partnership. Diamondback owns all of the Partnership’s 107,815,152 Class B units that provide a 72% voting interest. Diamondback owns and controls the General Partner. As of December 31, 2020, the Partnership owned a 28% controlling membership interest in the Operating Company and Diamondback owned, through its ownership of the Operating Company units, a 72% economic, non-voting interest in the Operating Company. However, as required by GAAP, the Partnership consolidates 100% of the assets and operations of the Operating Company in its financial statements and reflects a non-controlling interest to Diamondback. In addition to the Operating Company, other consolidated subsidiaries of the Partnership include Tall City Towers LLC (“Tall Towers”), Rattler Ajax Processing LLC and Rattler OMOG LLC. The Partnership also owns indirect interests in Amarillo Rattler, LLC; OMOG JV LLC (“OMOG”); EPIC Crude Holdings, LP (“EPIC”); EPIC Crude Holdings GP, LLC; Wink to Webster Pipeline LLC (“Wink to Webster”); and Gray Oak Pipeline, LLC (“Gray Oak”), which are accounted for as equity method investments as discussed further in Note 8— Equity Method Investments . Basis of Presentation Prior to May 28, 2019, the Partnership’s services were performed by the Predecessor. The consolidated financial statements include the results of the Predecessor for the periods presented prior to the closing of the IPO on May 28, 2019. The Predecessor financial statements have been prepared from the separate records maintained by the Partnership and may not necessarily be indicative of the actual results of operations that might have occurred if the Predecessor had been operated separately during the periods reported. The consolidated results of operations following the completion of the IPO are presented together with the results of operations pertaining to the Predecessor. The assets of the Predecessor consist of produced water disposal wells and related gathering systems, office buildings, surface land and an oil gathering system and asset retirement obligations related to these assets, which were contributed effective January 1, 2019. See Note 4— Acquisitions . The capital contribution of the net proceeds from the IPO to the Operating Company in exchange for 29% of the limited liability company units of the Operating Company was accounted for as a combination of entities under common control, with assets and liabilities transferred at their carrying amounts in a manner similar to a pooling of interests. The Partnership did not own any assets prior to May 28, 2019, the date of the equity contribution agreement by and between the Partnership and the Predecessor. Prior to the IPO, the Predecessor was a wholly owned subsidiary of Diamondback. For periods prior to May 28, 2019, the accompanying consolidated financial statements and related notes thereto represent the financial position, results of operations, cash flows and changes in members’ equity of the Predecessor and, for periods on and after May 28, 2019, the accompanying consolidated financial statements and related notes thereto represent the financial position, results of operations, cash flows and changes in unitholders’ equity of the Partnership and its partially owned subsidiary, the Operating Company. The Partnership’s operations are reported in two operating business segments: (i) midstream services and (ii) real estate operations. The consolidated financial statements include the accounts of the Partnership and its subsidiaries after all significant intercompany balances and transactions have been eliminated upon consolidation. Reclassifications Certain prior period amounts have been reclassified to conform to the current period financial statement presentation. These reclassifications had no effect on the previously reported total assets, total liabilities, unitholders’ equity,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Certain amounts included in or affecting the Partnership’s financial statements and related not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Making accurate estimates and assumptions is particularly difficult as the oil and natural gas industry experiences challenges resulting from negative pricing pressure from the effects of COVID-19 and actions by OPEC members and other exporting nations affecting the supply and demand in global oil and natural gas markets. Many companies in the oil and natural gas industry have changed near term business plans in response to changing market conditions. The aforementioned circumstances generally increase the uncertainty in the Partnership’s accounting estimates, particularly those involving financial forecasts. The Partnership evaluates these estimates on an ongoing basis, using historical experience, consultation with experts and other methods it considers reasonable in each particular circumstance.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i) revenue accruals, (ii) the fair value of long-lived assets, (iii) asset retirement obligations (“ARO”) and (iv) income taxes. Cash Cash represents unrestricted cash maintained in bank deposit accounts. Accounts Receivable-Related Party Accounts receivable-related party consist of receivables from Diamondback, or one of its affiliates. The receivable balance represents operating income less certain cash payments as of December 31, 2020 and 2019. Accounts Receivable-Third Party Accounts receivable consist primarily of receivables from gathering services, sourced water and rental agreements. The customers and lessees remit payment for services performed and/or goods received directly to the Partnership. Most payments for gathering services, sourced water and rental agreements are received within two months after the date of service performed or goods delivered. The Partnership adopted Accounting Standards Update (“ASU”) 2016-13 and the subsequent applicable modifications to the rule on January 1, 2020. Accounts receivable are stated at amounts due from customers and lessees, net of an allowance for expected losses as estimated by the Partnership when collection is deemed doubtful. Accounts receivable outstanding longer than the contractual payment terms are considered past due. The Partnership determines its allowance by considering a number of factors, including the length of time accounts receivable are past due, the Partnership’s previous loss history, the debtor’s current ability to pay its obligation to the Partnership, the condition of the general economy and the industry as a whole. The Partnership writes off specific accounts receivable when they become uncollectible, and payments subsequently received on such receivables are credited to the allowance for expected losses. As the adoption of ASU 2016-13 did not result in a material allowance, no cumulative-effect adjustment was made to beginning unitholders’ equity. At December 31, 2020, the Partnership recorded an immaterial allowance for expected losses and did not record an allowance for expected losses at December 31, 2019. Sourced Water Inventory Sourced water inventory is stated at the lower of historical cost or net realizable value. Inventory costs are determined under the weighted-average method. Property, Plant and Equipment Property, plant and equipment (“PP&amp;E”) consist of land, gathering pipelines, facilities and related equipment, which are stated at the lower of historical cost less accumulated depreciation, amortization and accretion, or fair value, if impaired. The Partnership capitalizes construction-related direct labor and material costs. Maintenance and repair costs are expensed as incurred. PP&amp;E assets are depreciated using the straight-line method over the useful lives of the assets ranging from ten Equity Method Investments An investment of less than 50% in an investee over which the Partnership exercises significant influence but does not have control is accounted for using the equity method. Additionally, an investment of greater than 50% in an investee over which the Partnership does not exercise significant influence or have control is also accounted for using the equity method. Under the equity method, the Partnership’s share of the investee’s earnings or loss is recognized in the statement of operations.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 Additionally, an investment in a limited liability company that maintains a specific ownership account for each investor shall be viewed as similar to an investment in a limited partnership for purposes of determining whether a noncontrolling investment shall be accounted for using the cost method or the equity method. The Partnership has determined it has the ability to exercise significant influence over its investments which constitute less than a 20% ownership interest, and does not have the ability to exercise significant influence over its investments which constitute greater than a 50% ownership interest, and therefore accounts for all of its investments under the equity method. The Partnership reviews its investments to determine if a loss in value which is other than a temporary decline has occurred. If such a loss has occurred, the Partnership recognizes an impairment provision. See Note 8— Equity Method Investments for further discussion of the Partnership’s equity method investments. Real Estate Assets Real estate assets are stated at cost, less accumulated depreciation and amortization. The Partnership considers the period of future benefit of each respective asset to determine the appropriate useful life and depreciation and amortization is calculated using the straight-line method over the assigned useful life. Upon acquisition of real estate properties,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Impairment of Long-Lived Assets The Partnership reviews its long-lived assets whenever events or circumstances indicate the carrying amount of a long-lived asset may not be recoverable. An impairment loss is recognized only if the carrying amount of a long-lived asset is not recoverable from its estimated future undiscounted cash flows. An impairment loss is the difference between the carrying amount and fair value of the asset. The Partnership had an immaterial impairment loss for the year ended December 31, 2020. The Partnership had no impairment losses for the years ended December 31, 2019 and 2018, respectively. Fair Value of Financial Instruments The Partnership’s financial instruments consist of cash, accounts receivable, other current assets, accounts payable, accrued liabilities and various other current liabilities, the revolving credit facility and Notes (as defined below). The carrying amount of cash, receivables and payables approximates fair value because of the short-term nature of the instruments. The fair value of the revolving credit facility approximates its carrying value based on the borrowing rates currently available to the Partnership for bank loans with similar terms and maturities. The fair value of the Notes are determined using quoted market prices. Accrued Liabilities Accrued liabilities consists of the following: As of December 31, 2020 December 31, 2019 (In thousands) Capital expenditures accrued $ 5,328 $ 42,160 Direct operating expenses accrued 18,160 22,119 Sourced water purchases accrued 3,597 9,531 Interest expense accrued 12,969 627 Other 2,454 2,188 Total accrued liabilities $ 42,508 $ 76,625 Asset Retirement Obligations The Partnership recognizes a liability based on the estimated costs of retiring tangible long-lived assets. The initial liability is recognized at its fair value and measured using expected discounted future cash outflows based on internal estimates of future retirement costs when the obligation originates, which generally is when an asset is acquired or constructed. The carrying amount of the associated asset is increased commensurate with the liability recognized. Accretion expense is recognized over time as the discounted liability is accreted to its expected settlement value. Subsequent to the initial recognition, the liability is adjusted for any changes in the expected value of the retirement obligation (with a corresponding adjustment to PP&amp;E) and for accretion of the liability due to the passage of time, until the obligation is settled. If the fair value of the estimated obligation changes, an adjustment is recorded for both the retirement liability and the associated asset carrying amount. Revisions in estimated AROs may result from changes in estimated retirement costs and the estimated timing of settling the obligations. See Note 7— Asset Retirement Obligations for further discussion of the Partnership’s asset retirement obligations. Commitments and Contingencies The Partnership may be a party to various legal proceedings, disputes and claims from time to time arising in the course of its business, including those that arise from interpretation of federal and state laws and regulations regarding air and water quality, hazardous and solid waste disposal and other environmental matters. The Partnership records reserves for contingencies related to outstanding legal proceedings, disputes or claims when information available indicates that a loss is probable and the amount of the loss can be reasonably estimated. If a range of amounts can be reasonably estimated and no amount within the range is a better estimate than any other amount, then the minimum amount of the range is accrued. The Partnership’s assessment is based on information known about the pending matters and its experience in contesting, litigating and settling similar matters. Actual outcomes could differ materially from the Partnership’s assessment. Accumulated Other Comprehensive Income The following table provides changes in the components of accumulated other comprehensive income, net of related income tax effects: (In thousands) Balance as of December 31, 2019 $ (823) Other comprehensive income (loss) 298 Balance as of December 31, 2020 $ (525) Non-controlling interest Non-controlling interest in the accompanying consolidated financial statements represents Diamondback’s ownership in the net assets of the Operating Company. When Diamondback’s relative ownership interest in the Operating Company changes, adjustments to non-controlling interest and common unitholder’s equity, tax effected, will occur. If the changes in the Partnership’s ownership interest in the Operating Company do not result in a change of control, the transactions are accounted for as equity transactions under Financial Accounting Standards Board Accounting Standards Codification (“ASC”) Topic 810, “Consolidation.” This guidance requires that any differences between the carrying value of the Partnership’s basis in the Operating Company and the fair value of the consideration received are recognized directly in equity and attributed to the controlling interest. See Note 11— Unitholders’ Equity and Partnership Distributions for discussion of changes in the Partnership’s ownership interest during the year ended December 31, 2020. Midstream Revenue Recognition Midstream revenues are comprised of crude oil and natural gas gathering and transportation services, produced water gathering and disposal and water sourcing and distribution services. The Partnership provides gathering and compression and water handling and treatment services under fee-based contracts based on throughput. Under these arrangements, the Partnership receives fees for gathering crude oil and natural gas, compression services, and water handling, disposal, and treatment services. The revenue the Partnership earns from these arrangements is directly related to (i) in the case of natural gas gathering and compression, the volumes of metered natural gas that the Partnership gathers, compresses, transports and delivers to other transmission delivery points, (ii) in the case of oil gathering, the volumes of metered oil that the Partnership gathers, transports and delivers to other transmission delivery points, (iii) in the case of sourced water services, the quantities of sourced water obtained, transported and delivered to the Partnership’s customers for use in their well drilling and completion operations and (iv) in the case of produced water gathering and disposal services, the quantities of produced water gathered, transported and disposed of for the Partnership’s customers. The Partnership recognizes revenue when it satisfies a performance obligation by delivering a service to a customer. The Partnership earns substantially all of its midstream revenues from commercial agreements with Diamondback and its affiliates. The following is a summary of the Partnership’s types of commercial agreements with Diamondback: • Crude Oil Gathering Agreement . Under the crude oil gathering agreements, the Partnership receives a volumetric fee per Bbl for gathering and delivering crude oil produced within the acreage subject to the acreage dedications (the “Dedicated Acreage”). • Gas Gathering and Compression Agreement . Under the gas gathering and compression agreement, the Partnership receives a volumetric fee per MMBtu for gathering and processing all natural gas produced by Diamondback within the Dedicated Acreage. • Produced and Flowback Water Gathering and Disposal Agreements . Under the produced and flowback water gathering and disposal agreements, the Partnership receives a fee for gathering or disposing of water produced from operating crude oil and natural gas wells within the Dedicated Acreage. The fee is comprised of a volumetric fee per Bbl for the produced water services the Partnership provides. In addition, the Partnership retains the skim oil that is a part of the produced water. The skim oil is processed by a third party, which provides the Partnership a volumetric fee per Bbl. • Sourced Water Purchase and Services Agreements . Under the sourced water purchase and services agreements, the Partnership receives a fee for sourcing, transporting and delivering all raw sourced water and recycled sourced water required by Diamondback and third parties to carry out its oil and natural gas activities within the Dedicated Acreage. The fee is comprised of a volumetric fee per Bbl for the type of sourced water services the Partnership provides. Performance Obligations For gathering crude oil and natural gas, delivering sourced water, and collecting, recycling and disposing of produced water, the Partnership’s performance obligations are satisfied over time using volumes delivered to measure progress. The Partnership records revenue related to the volumes delivered at the contract price at the time of delivery. For water sales, each unit sold is generally considered a distinct good and the related performance obligation is generally satisfied at a point in time (i.e., at the time control of the water is transferred to the customer). The Partnership recognizes revenue from the sale of water when its contracted performance obligation to deliver water is satisfied and control of the water is transferred to the customer. This usually occurs when the water is delivered to the location specified in the contract and the title and risks of rewards and ownership are transferred to the customer. Transaction Price Allocated to Remaining Performance Obligations Under its revenue agreements, each delivery generally represents a separate performance obligation; therefore, future volumes delivered are wholly unsatisfied and disclosure of the transaction price allocated to remaining performance obligations is not required. Contract Balances Under the Partnership’s revenue agreements, the Partnership invoices customers after the Partnership’s performance obligations have been satisfied, at which point payment is unconditional. As such, the Partnership’s revenue agreements do not give rise to contract assets or liabilities. Real Estate Revenue Recognition The Partnership recognizes rental revenue from tenants on a straight-line basis over the lease term when collectability is reasonably assured and the tenant has taken possession or controls the physical use of the leased asset. Rental income—related party is comprised of revenues earned from lease agreements with Diamondback and its affiliates. Other real estate revenue is derived from tenants’ use of parking, telecommunications and miscellaneous services. Parking and other miscellaneous service revenue is recognized when the related services are utilized by the tenants. Tenant recoveries related to reimbursement of real estate taxes, insurance, repairs and maintenance and other operating expenses are recognized as revenue in the period the applicable expenses are incurred. The reimbursements are recognized and presented gross, as the Partnership is generally the primary obligor with respect to purchasing goods and services from third-party suppliers, has discretion in selecting the supplier and bears the associated credit risk. Concentrations The Partnership derives substantially all of its revenue from our commercial agreements with Diamondback, which carry initial terms ending in 2034. The Partnership operates produced water disposal wells with other working interest owners. The revenues and expenses related to these disposal activities are reported on a net basis as part of revenues and costs and expenses. Income Taxes The Partnership is treated as a corporation for U.S. federal income tax purposes as a result of its election to be treated as a corporation effective May 24, 2019. Subsequent to the effective date of the Partnership’s election, it is subject to U.S. federal and state income tax at corporate rates. The Partnership uses the asset and liability method of accounting for income taxes, under which deferred tax assets and liabilities are recognized for the future tax consequences of (i) temporary differences between the financial statement carrying amounts and the tax basi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continuing its practice of recognizing interest and penalties related to income tax matters as interest expense and general and administrative expenses, respectively. During the year ended December 31, 2020, there was no interest or penalties associated with uncertain tax positions recognized in the Partnership’s consolidated financial statements. See Note 14— Income Taxes for further details. Capital Contributions A contribution of a set of assets and related liabilities (a “set”) to the Partnership from Diamondback is analyzed to determine whether the set meets the definition of a business in Financial Accounting Standards Board (“FASB”) Accounting Standards Codification (“ASC”) Topic 805, “Business Combinations”. A contribution of a set of assets that does not constitute a business is recognized at the date of the transfer at its carrying amount in the accounts of Diamondback in accordance with the guidance regarding transactions between entities under common control in ASC 805-50. Management then evaluates whether the asset contribution results in a change in the reporting entity, as defined in ASC Topic 250, “Accounting Changes and Error Corrections”. An asset contribution that does not constitute a change in the reporting entity is accounted for prospectively from the date of the transfer, while an asset contribution that constitutes a change in the reporting entity would result in retrospective application of the transaction. For the year ended December 31, 2019, the total capital contributions by Diamondback to the Predecessor were $456.1 million, of which $9.2 million related to an office building located in Midland Texas, $18.1 million related to land, $9.4 million related to sourced water assets, $228.3 million related to produced water disposal assets, $35.8 million related to crude oil assets, $149.5 million related to the equity method investments in the EPIC and Gray Oak joint ventures, $31.1 million related to elimination of current and deferred liabilities, and $(25.3) million in additional liabilities, net of other assets, assumed related to operations. Recent Accounting Pronouncements Recently Adopted Pronouncements In June 2016, the FASB issued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e Partnership adopted this update effective January 1, 2020. The adoption of this update did not have a material impact on the Partnership’s financial position, results of operations or liquidity since it does not have a history of credit losses. Accounting Pronouncements Not Yet Adopted In December 2019, the FASB issued ASU 2019-12, "Income Taxes (Topic 740) Simplifying the Accounting for Income Taxes". This update is intended to simplify the accounting for income taxes by removing certain exceptions and by clarifying and amending existing guidance. This update is effective for public business entities beginning after December 15, 2020 with early adoption permitted. The Partnership does not believe that the adoption of this update will have an impact on its financial position, results of operations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44:31Z</dcterms:created>
  <dcterms:modified xmlns:dcterms="http://purl.org/dc/terms/" xmlns:xsi="http://www.w3.org/2001/XMLSchema-instance" xsi:type="dcterms:W3CDTF">2021-02-25T16:44:31Z</dcterms:modified>
</cp:coreProperties>
</file>